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Restructuring and Related Char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Not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Financial Instruments and Fair " sheetId="22" state="visible" r:id="rId22"/>
    <sheet xmlns:r="http://schemas.openxmlformats.org/officeDocument/2006/relationships" name="Segment Data"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Leases (Policies)" sheetId="26" state="visible" r:id="rId26"/>
    <sheet xmlns:r="http://schemas.openxmlformats.org/officeDocument/2006/relationships" name="Revenue from Contracts with C_2" sheetId="27" state="visible" r:id="rId27"/>
    <sheet xmlns:r="http://schemas.openxmlformats.org/officeDocument/2006/relationships" name="Restructuring and Related Cha_2"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Financial Instruments and Fai_2" sheetId="36" state="visible" r:id="rId36"/>
    <sheet xmlns:r="http://schemas.openxmlformats.org/officeDocument/2006/relationships" name="Segment Data (Tables)" sheetId="37" state="visible" r:id="rId37"/>
    <sheet xmlns:r="http://schemas.openxmlformats.org/officeDocument/2006/relationships" name="Condensed Consolidating Finan_2" sheetId="38" state="visible" r:id="rId38"/>
    <sheet xmlns:r="http://schemas.openxmlformats.org/officeDocument/2006/relationships" name="Recently Issued Accounting St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structuring and Related Cha_3" sheetId="42" state="visible" r:id="rId42"/>
    <sheet xmlns:r="http://schemas.openxmlformats.org/officeDocument/2006/relationships" name="Restructuring and Related Cha_4" sheetId="43" state="visible" r:id="rId43"/>
    <sheet xmlns:r="http://schemas.openxmlformats.org/officeDocument/2006/relationships" name="Restructuring and Related Cha_5" sheetId="44" state="visible" r:id="rId44"/>
    <sheet xmlns:r="http://schemas.openxmlformats.org/officeDocument/2006/relationships" name="Restructuring and Related Cha_6" sheetId="45" state="visible" r:id="rId45"/>
    <sheet xmlns:r="http://schemas.openxmlformats.org/officeDocument/2006/relationships" name="Restructuring and Related Cha_7"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 D" sheetId="51" state="visible" r:id="rId51"/>
    <sheet xmlns:r="http://schemas.openxmlformats.org/officeDocument/2006/relationships" name="Lease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Debt (Details)" sheetId="58" state="visible" r:id="rId58"/>
    <sheet xmlns:r="http://schemas.openxmlformats.org/officeDocument/2006/relationships" name="Debt (Narrative) (Details)" sheetId="59" state="visible" r:id="rId59"/>
    <sheet xmlns:r="http://schemas.openxmlformats.org/officeDocument/2006/relationships" name="Debt (Schedule of Applicable In"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Guarantees (Details)" sheetId="63" state="visible" r:id="rId63"/>
    <sheet xmlns:r="http://schemas.openxmlformats.org/officeDocument/2006/relationships" name="Commitments and Contingencies ("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Segment Data (Schedule of Segme" sheetId="70" state="visible" r:id="rId70"/>
    <sheet xmlns:r="http://schemas.openxmlformats.org/officeDocument/2006/relationships" name="Segment Data (Schedule of Net S"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Condensed Consolidating Finan_6" sheetId="75" state="visible" r:id="rId75"/>
    <sheet xmlns:r="http://schemas.openxmlformats.org/officeDocument/2006/relationships" name="Subsequent Events Subsequent Ev" sheetId="76" state="visible" r:id="rId76"/>
  </sheets>
  <definedNames/>
  <calcPr calcId="124519" fullCalcOnLoad="1"/>
</workbook>
</file>

<file path=xl/sharedStrings.xml><?xml version="1.0" encoding="utf-8"?>
<sst xmlns="http://schemas.openxmlformats.org/spreadsheetml/2006/main" uniqueCount="842">
  <si>
    <t>Document And Entity Information - shares</t>
  </si>
  <si>
    <t>6 Months Ended</t>
  </si>
  <si>
    <t>Jun. 28, 2019</t>
  </si>
  <si>
    <t>Aug. 02, 2019</t>
  </si>
  <si>
    <t>Document And Entity Information [Abstract]</t>
  </si>
  <si>
    <t>Document Type</t>
  </si>
  <si>
    <t>10-Q</t>
  </si>
  <si>
    <t>Document Quarterly Report</t>
  </si>
  <si>
    <t>true</t>
  </si>
  <si>
    <t>Document Transition Report</t>
  </si>
  <si>
    <t>false</t>
  </si>
  <si>
    <t>Entity File Number</t>
  </si>
  <si>
    <t>001-35803</t>
  </si>
  <si>
    <t>Security Exchange Name</t>
  </si>
  <si>
    <t>NYSE</t>
  </si>
  <si>
    <t>Entity Registrant Name</t>
  </si>
  <si>
    <t>Mallinckrodt plc</t>
  </si>
  <si>
    <t>Entity Incorporation, State or Country Code</t>
  </si>
  <si>
    <t>L2</t>
  </si>
  <si>
    <t>Entity Tax Identification Number</t>
  </si>
  <si>
    <t>98-1088325</t>
  </si>
  <si>
    <t>Entity Address, Address Line One</t>
  </si>
  <si>
    <t>3 Lotus Park, The Causeway</t>
  </si>
  <si>
    <t>Entity Address, City or Town</t>
  </si>
  <si>
    <t>Staines-Upon-Thames</t>
  </si>
  <si>
    <t>Entity Address, Postal Zip Code</t>
  </si>
  <si>
    <t>TW18 3AG</t>
  </si>
  <si>
    <t>Entity Address, Country</t>
  </si>
  <si>
    <t>GB</t>
  </si>
  <si>
    <t>City Area Code</t>
  </si>
  <si>
    <t>017</t>
  </si>
  <si>
    <t>Local Phone Number</t>
  </si>
  <si>
    <t>8463 6700</t>
  </si>
  <si>
    <t>Entity Current Reporting Status</t>
  </si>
  <si>
    <t>Yes</t>
  </si>
  <si>
    <t>Entity Interactive Data Current</t>
  </si>
  <si>
    <t>Entity Shell Company</t>
  </si>
  <si>
    <t>Entity Central Index Key</t>
  </si>
  <si>
    <t>0001567892</t>
  </si>
  <si>
    <t>Trading Symbol</t>
  </si>
  <si>
    <t>MNK</t>
  </si>
  <si>
    <t>Title of 12(b) Security</t>
  </si>
  <si>
    <t>Ordinary shares, par value $0.20 per share</t>
  </si>
  <si>
    <t>Current Fiscal Year End Date</t>
  </si>
  <si>
    <t>--12-27</t>
  </si>
  <si>
    <t>Entity Filer Category</t>
  </si>
  <si>
    <t>Large Accelerated Filer</t>
  </si>
  <si>
    <t>Document Period End Date</t>
  </si>
  <si>
    <t>Jun. 28,
		2019</t>
  </si>
  <si>
    <t>Document Fiscal Year Focus</t>
  </si>
  <si>
    <t>2019</t>
  </si>
  <si>
    <t>Document Fiscal Period Focus</t>
  </si>
  <si>
    <t>Q2</t>
  </si>
  <si>
    <t>Amendment Flag</t>
  </si>
  <si>
    <t>Ordinary Shares Outstanding</t>
  </si>
  <si>
    <t>Entity Emerging Growth Company</t>
  </si>
  <si>
    <t>Entity Small Business</t>
  </si>
  <si>
    <t>Condensed Consolidated Statements of Income - USD ($) shares in Millions, $ in Millions</t>
  </si>
  <si>
    <t>3 Months Ended</t>
  </si>
  <si>
    <t>Jun. 29, 2018</t>
  </si>
  <si>
    <t>Net sales</t>
  </si>
  <si>
    <t>Cost of sales</t>
  </si>
  <si>
    <t>Gross profit</t>
  </si>
  <si>
    <t>Selling, general and administrative expenses</t>
  </si>
  <si>
    <t>Research and development expenses</t>
  </si>
  <si>
    <t>Restructuring charges, net</t>
  </si>
  <si>
    <t>Non-restructuring impairment charge</t>
  </si>
  <si>
    <t>Operating (loss) income</t>
  </si>
  <si>
    <t>[1]</t>
  </si>
  <si>
    <t>Interest expense</t>
  </si>
  <si>
    <t>Interest income</t>
  </si>
  <si>
    <t>Other income (expense), net</t>
  </si>
  <si>
    <t>Loss from continuing operations before income taxes</t>
  </si>
  <si>
    <t>Income tax benefit</t>
  </si>
  <si>
    <t>(Loss) income from continuing operations</t>
  </si>
  <si>
    <t>Income from discontinued operations, net of income taxes</t>
  </si>
  <si>
    <t>Net income (loss)</t>
  </si>
  <si>
    <t>Basic earnings per share (Note 6):</t>
  </si>
  <si>
    <t>Income (loss) from continuing operations, per share</t>
  </si>
  <si>
    <t>Income from discontinued operations, per share</t>
  </si>
  <si>
    <t>Net income, per share</t>
  </si>
  <si>
    <t>Basic weighted-averaged shares outstanding (in shares)</t>
  </si>
  <si>
    <t>Diluted earnings per share (Note 6):</t>
  </si>
  <si>
    <t>Diluted weighted-average shares outstanding (in shares)</t>
  </si>
  <si>
    <t>The amount of operating loss included in the Company's unaudited condensed consolidated statement of income for the three and six months ended June 29, 2018 related to the Sucampo Acquisition was $37.0 million and $67.7 million , respectively. Included within these results were $17.9 million and $27.0 million of amortization associated with intangibles recognized from this acquisition and $31.5 million and $46.5 million of expense associated with fair value adjustments of acquired inventory for the three and six months ended June 29, 2018 , respectively.</t>
  </si>
  <si>
    <t>Condensed Consolidated Statements of Comprehensive Income - USD ($) $ in Millions</t>
  </si>
  <si>
    <t>Mar. 29, 2019</t>
  </si>
  <si>
    <t>Mar. 30, 2018</t>
  </si>
  <si>
    <t>Other comprehensive income (loss), net of tax:</t>
  </si>
  <si>
    <t>Currency translation adjustments</t>
  </si>
  <si>
    <t>Derivatives, net of tax</t>
  </si>
  <si>
    <t>Benefit plans, net of tax</t>
  </si>
  <si>
    <t>Total other comprehensive income (loss), net of tax</t>
  </si>
  <si>
    <t>Comprehensive income (loss)</t>
  </si>
  <si>
    <t>Condensed Consolidated Balance Sheets - USD ($) $ in Millions</t>
  </si>
  <si>
    <t>Dec. 28, 2018</t>
  </si>
  <si>
    <t>Current Assets:</t>
  </si>
  <si>
    <t>Cash and cash equivalents</t>
  </si>
  <si>
    <t>Accounts receivable, less allowance for doubtful accounts of $4.7 and $5.0</t>
  </si>
  <si>
    <t>Inventories</t>
  </si>
  <si>
    <t>Prepaid expenses and other current assets</t>
  </si>
  <si>
    <t>Total current assets</t>
  </si>
  <si>
    <t>Property, plant and equipment, net</t>
  </si>
  <si>
    <t>Intangible assets, net</t>
  </si>
  <si>
    <t>Other assets</t>
  </si>
  <si>
    <t>Total Assets</t>
  </si>
  <si>
    <t>Current Liabilities:</t>
  </si>
  <si>
    <t>Current maturities of long-term debt</t>
  </si>
  <si>
    <t>Accounts payable</t>
  </si>
  <si>
    <t>Accrued payroll and payroll-related costs</t>
  </si>
  <si>
    <t>Accrued interest</t>
  </si>
  <si>
    <t>Accrued and other current liabilities</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t>
  </si>
  <si>
    <t>Ordinary shares</t>
  </si>
  <si>
    <t>Ordinary shares held in treasury at cost</t>
  </si>
  <si>
    <t>Additional paid-in capital</t>
  </si>
  <si>
    <t>Retained deficit</t>
  </si>
  <si>
    <t>Accumulated other comprehensive loss</t>
  </si>
  <si>
    <t>Total Shareholders' Equity</t>
  </si>
  <si>
    <t>Total Liabilities and Shareholders' Equity</t>
  </si>
  <si>
    <t>Ordinary A</t>
  </si>
  <si>
    <t>Ordinary A shares</t>
  </si>
  <si>
    <t>Condensed Consolidated Balance Sheets (Parenthetical) $ in Millions</t>
  </si>
  <si>
    <t>Jun. 28, 2019USD ($)$ / sharesshares</t>
  </si>
  <si>
    <t>Jun. 28, 2019€ / shares</t>
  </si>
  <si>
    <t>Dec. 28, 2018USD ($)$ / sharesshares</t>
  </si>
  <si>
    <t>Dec. 28, 2018€ / 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par value (in usd per share) | € / shares</t>
  </si>
  <si>
    <t>Ordinary A shares, shares outstanding (in shares)</t>
  </si>
  <si>
    <t>Condensed Consolidated Statements of Cash Flows - USD ($) $ in Millions</t>
  </si>
  <si>
    <t>Cash Flows From Operating Activities:</t>
  </si>
  <si>
    <t>Adjustments to reconcile net cash from operating activities:</t>
  </si>
  <si>
    <t>Depreciation and amortization</t>
  </si>
  <si>
    <t>Share-based compensation</t>
  </si>
  <si>
    <t>Non-cash impairment charge</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net of cash</t>
  </si>
  <si>
    <t>Proceeds from divestitures, net of cash</t>
  </si>
  <si>
    <t>Net cash from investing activities</t>
  </si>
  <si>
    <t>Cash Flows From Financing Activities:</t>
  </si>
  <si>
    <t>Issuance of external debt</t>
  </si>
  <si>
    <t>Repayment of external debt</t>
  </si>
  <si>
    <t>Debt financing costs</t>
  </si>
  <si>
    <t>Proceeds from exercise of share options</t>
  </si>
  <si>
    <t>Repurchase of shares</t>
  </si>
  <si>
    <t>Net cash from financing activities</t>
  </si>
  <si>
    <t>Effect of currency rate changes on cash</t>
  </si>
  <si>
    <t>Cash, Cash Equivalents, Restricted Cash and Restricted Cash Equivalents, Period Increase (Decrease), Including Exchange Rate Effect</t>
  </si>
  <si>
    <t>Cash, Cash Equivalents, Restricted Cash and Restricted Cash Equivalents</t>
  </si>
  <si>
    <t>Cash and cash equivalents, end of period</t>
  </si>
  <si>
    <t>Restricted Cash and Investments, Noncurrent</t>
  </si>
  <si>
    <t>Retained Earnings (Deficit)</t>
  </si>
  <si>
    <t>Condensed Consolidated Statement of Changes in Shareholders' Equity Statement - USD ($) $ in Millions</t>
  </si>
  <si>
    <t>Total</t>
  </si>
  <si>
    <t>Ordinary Shares</t>
  </si>
  <si>
    <t>Treasury Shares</t>
  </si>
  <si>
    <t>Additional Paid-In Capital</t>
  </si>
  <si>
    <t>Accumulated Other Comprehensive Loss</t>
  </si>
  <si>
    <t>Beginning balance, ordinary shares (in shares) at Dec. 29, 2017</t>
  </si>
  <si>
    <t>Beginning balance, treasury shares (in shares) at Dec. 29, 2017</t>
  </si>
  <si>
    <t>Beginning balance at Dec. 29, 2017</t>
  </si>
  <si>
    <t>Impact of accounting standard adoptions, net of tax</t>
  </si>
  <si>
    <t>Change in derivatives, net of tax</t>
  </si>
  <si>
    <t>Change in benefit plans, net of tax</t>
  </si>
  <si>
    <t>Vesting of restricted shares (in shares)</t>
  </si>
  <si>
    <t>Vesting of restricted shares (in usd)</t>
  </si>
  <si>
    <t>Stock Issued During Period, Shares, Treasury Stock Reissued</t>
  </si>
  <si>
    <t>Reissuance of treasury shares</t>
  </si>
  <si>
    <t>Repurchase of shares (in shares)</t>
  </si>
  <si>
    <t>Repurchase of shares (in usd)</t>
  </si>
  <si>
    <t>Ending balance, ordinary shares (in shares) at Mar. 30, 2018</t>
  </si>
  <si>
    <t>Ending balance, treasury shares (in shares) at Mar. 30, 2018</t>
  </si>
  <si>
    <t>Ending balance at Mar. 30, 2018</t>
  </si>
  <si>
    <t>Ending balance, ordinary shares (in shares) at Jun. 29, 2018</t>
  </si>
  <si>
    <t>Ending balance, treasury shares (in shares) at Jun. 29, 2018</t>
  </si>
  <si>
    <t>Ending balance at Jun. 29, 2018</t>
  </si>
  <si>
    <t>Beginning balance, ordinary shares (in shares) at Mar. 30, 2018</t>
  </si>
  <si>
    <t>Beginning balance, treasury shares (in shares) at Mar. 30, 2018</t>
  </si>
  <si>
    <t>Beginning balance at Mar. 30, 2018</t>
  </si>
  <si>
    <t>Beginning balance, ordinary shares (in shares) at Dec. 28, 2018</t>
  </si>
  <si>
    <t>Beginning balance, treasury shares (in shares) at Dec. 28, 2018</t>
  </si>
  <si>
    <t>Beginning balance at Dec. 28, 2018</t>
  </si>
  <si>
    <t>Stock Issued During Period, Value, Stock Options Exercised</t>
  </si>
  <si>
    <t>Ending balance, ordinary shares (in shares) at Mar. 29, 2019</t>
  </si>
  <si>
    <t>Ending balance, treasury shares (in shares) at Mar. 29, 2019</t>
  </si>
  <si>
    <t>Ending balance at Mar. 29, 2019</t>
  </si>
  <si>
    <t>Ending balance, ordinary shares (in shares) at Jun. 28, 2019</t>
  </si>
  <si>
    <t>Ending balance, treasury shares (in shares) at Jun. 28, 2019</t>
  </si>
  <si>
    <t>Ending balance at Jun. 28, 2019</t>
  </si>
  <si>
    <t>Beginning balance, ordinary shares (in shares) at Mar. 29, 2019</t>
  </si>
  <si>
    <t>Beginning balance, treasury shares (in shares) at Mar. 29, 2019</t>
  </si>
  <si>
    <t>Beginning balance at Mar. 29, 2019</t>
  </si>
  <si>
    <t>Background and Basis of Presentation</t>
  </si>
  <si>
    <t>Organization, Consolidation and Presentation of Financial Statements [Abstract]</t>
  </si>
  <si>
    <t>1. Background and Basis of Presentation Background Mallinckrodt plc is a global business consisting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and ophthalmology; immunotherapy and neonatal respiratory critical care therapies; analgesics and gastrointestinal products. On May 28, 2019, as an update to the Company's planned separation of the previously reported Specialty Generics and Amitiza ® (lubiprostone) ("Amitiza") segment, the Company announced that given the strong, return-to-growth performance of the Specialty Generics business, the Amitiza product should remain with the Specialty Brands business. As a result of this announcement, the Company identified two reportable segments that align with the operations of the two independent publicly traded companies anticipated post-separation, which are further described below: • Specialty Brands includes innovative specialty pharmaceutical brands (inclusive of Amitiza); and • Specialty Generics includes niche specialty generic drugs and active pharmaceutical ingredients ("API(s)"). All prior period segment information has been recast to reflect the realignment of the Company's reportable segments on a comparable basis. Refer to Note 18 for an update on the Company's plans for the Specialty Generics busines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income. The fiscal year 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28, 2018 filed with the U.S. Securities and Exchange Commission ("SEC") on February 26, 2019. Beginning in the first quarter through the third quarter of fiscal 2018, the historical financial results attributable to "the Specialty Generics Disposal Group" were reflected in the Company's interim unaudited condensed consolidated financial statements as discontinued operations. As a result of the December 6, 2018 announcement of the planned separation of the Specialty Generics business, the Specialty Generics Disposal Group no longer met the requirements to be classified as held-for-sale, and the historical financial results attributable to the Specialty Generics Disposal Group were recast as continuing operations in the Company's Annual Report on Form 10-K for the fiscal year ended December 28, 2018, as well as the unaudited condensed consolidated financial statements for the prior periods as presented herein. Fiscal Year The Company reports its results based on a "52-53 week" year ending on the last Friday of December. Unless otherwise indicated, the three and six months ended June 28, 2019 refers to the thirteen and twenty-six week periods ended June 28, 2019 and the three and six months ended June 29, 2018 refers to the thirteen and twenty-six week periods ended June 29, 2018</t>
  </si>
  <si>
    <t>Recently Issued Accounting Standards</t>
  </si>
  <si>
    <t>New Accounting Pronouncements and Changes in Accounting Principles [Abstract]</t>
  </si>
  <si>
    <t>2. Recently Issued Accounting Standards Adopted The Financial Accounting Standards Board ("FASB") issued Accounting Standard Update ("ASU") 2018-02, "Income Statement - Reporting Comprehensive Income (Topic 220): Reclassification of Certain Tax Effects from Accumulated Other Comprehensive Income," in February 2018. This ASU allows for a reclassification from accumulated other comprehensive income ("AOCI") to retained earnings for the stranded tax effects arising from the change in the reduction of the U.S. federal statutory income tax rate from 35% to 21%. The Company adopted this standard as of day 1 of fiscal 2019, which resulted in a reclassification between AOCI and retained deficit of $0.5 million , and had no impact on the Company's results of operations or financial position. The FASB issued ASU 2016-02, "Leases," in February 2016. This ASU was issued to increase transparency and comparability among organizations by recognizing all lease transactions (with terms in excess of 12 months) on the balance sheet as a lease liability and a right-of-use asset. The FASB subsequently issued additional ASUs to clarify the guidance of ASU 2016-02 ("Topic 842,") as amended. The Company adopted this standard as of day 1 of fiscal 2019 utilizing the modified transition approach expedient which allows an entity to elect not to recast its comparative periods in the period of adoption. In addition, the Company elected to use the package of practical expedients permitted under the transition guidance within the new standard, which among other things, allowed the Company to carry forward the historical lease classification. The Company also elected the hindsight practical expedient to determine the lease term for existing leases. Adoption of the new standard resulted in the recording of additional lease assets and corresponding liabilities of $83.1 million and $99.7 million , respectively, as of day 1 of fiscal 2019. Refer to Note 9 for further details on the Company's leases.</t>
  </si>
  <si>
    <t>Revenue from Contracts with Customers Revenue from Contracts with Customers (Notes)</t>
  </si>
  <si>
    <t>Revenue from Contract with Customer [Abstract]</t>
  </si>
  <si>
    <t>Revenue from Contract with Customer [Text Block]</t>
  </si>
  <si>
    <t>3. Revenue from Contracts with Customers Product Sales Revenue See Note 16 for presentation of the Company's net sales by product family. Reserves for variable consideration The following table reflects activity in the Company's sales reserve accounts: Rebates and Chargebacks Product Returns Other Sales Deductions Total Balance as of December 29, 2017 $ 327.4 $ 34.5 $ 14.7 $ 376.6 Provisions 1,029.0 23.2 29.5 1,081.7 Payments or credits (999.2 ) (22.5 ) (31.1 ) (1,052.8 ) Balance as of June 29, 2018 $ 357.2 $ 35.2 $ 13.1 $ 405.5 Balance as of December 28, 2018 $ 354.3 $ 34.0 $ 17.1 $ 405.4 Provisions 1,214.3 11.7 34.7 1,260.7 Payments or credits (1,240.2 ) (15.6 ) (35.9 ) (1,291.7 ) Balance as of June 28, 2019 $ 328.4 $ 30.1 $ 15.9 $ 374.4 Product sales transferred to customers at a point in time and over time were as follows: Three Months Ended Six Months Ended June 28, June 29, June 28, June 29, Product sales transferred at a point in time 82.9 % 84.0 % 81.8 % 82.7 % Product sales transferred over time 17.1 % 16.0 % 18.2 % 17.3 %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8, 2019 : Remainder of Fiscal 2019 $ 81.5 Fiscal 2020 154.2 Fiscal 2021 60.3 Fiscal 2022 9.2 Thereafter 6.2 Costs to fulfill a contract As of June 28, 2019 and December 28, 2018 , the total net book value of the devices used in the Company's portfolio of drug-device combination products, which are used in satisfying future performance obligations, were $27.5 million and $28.4 million , respectively, and are classified in property, plant and equipment, net, on the unaudited condensed consolidated balance sheets. The associated depreciation expense recognized during the six months ended June 28, 2019 and June 29, 2018 was $3.4 million and $6.8 million , respectively. Product Royalty Revenues The Company licenses certain rights to Amitiza to a third party in exchange for royalties on net sales of the product. The Company recognizes such royalty revenue as the related sales occur. The royalty rates consist of several tiers ranging from 18% to 26% with the royalty rate resetting every year. The associated royalty revenue recognized was as follows: Three Months Ended Six Months Ended June 28, June 29, June 28, June 29, Royalty revenue $ 19.4 $ 21.6 $ 36.8 $ 29.6 Royalty revenue for the three and six months ended June 29, 2018 reflects royalty revenue for the period subsequent to the Company's February 2018 acquisition of Sucampo Pharmaceuticals, Inc. ("Sucampo Acquisition"). Contract Liabilities The following table reflects the balance of the Company's contract liabilities at the end of the respective periods: June 28, December 28, Accrued and other current liabilities $ 20.3 $ 20.4 Other liabilities 16.9 15.1 Contract liabilities $ 37.2 $ 35.5 Revenue recognized during the six months ended June 28, 2019 from amounts included in contract liabilities at the beginning of the period was $9.2 million .</t>
  </si>
  <si>
    <t>Restructuring and Related Charges</t>
  </si>
  <si>
    <t>Restructuring and Related Activities [Abstract]</t>
  </si>
  <si>
    <t>4. Restructuring and Related Charges In July 2016, the Company's Board of Directors approved a $100.0 million to $125.0 million restructuring program ("the 2016 Mallinckrodt Program"), designed to further improve its cost structure as the Company continues to transform its business. The 2016 Mallinckrodt Program included actions across the Specialty Brands segment and the Specialty Generics segment, as well as within the corporate functions. The 2016 Mallinckrodt Program was substantially completed in fiscal 2018. In February 2018, the Company's Board of Directors approved a $100.0 million to $125.0 million restructuring program ("the 2018 Mallinckrodt Program") that is of similar design as the 2016 Mallinckrodt Program. The utilization of the 2018 Mallinckrodt Program commenced upon substantial completion of the 2016 Mallinckrodt Program. There is no specified time period associated with the 2018 Mallinckrodt Program. In addition to the 2018 and 2016 Mallinckrodt Programs, the Company has taken restructuring actions to generate synergies from its acquisitions. Net restructuring and related charges by segment were as follows: Three Months Ended Six Months Ended June 28, June 29, June 28, June 29, Specialty Brands $ (0.1 ) $ 47.0 $ 0.4 $ 47.5 Specialty Generics (0.9 ) 0.1 2.6 5.2 Corporate 0.8 11.7 1.0 34.3 Restructuring and related charges, net (0.2 ) 58.8 4.0 87.0 Less: accelerated depreciation — — — — Restructuring charges, net $ (0.2 ) $ 58.8 $ 4.0 $ 87.0 Net restructuring and related charges by program were comprised of the following: Three Months Ended Six Months Ended June 28, June 29, June 28, June 29, 2018 Mallinckrodt Program $ (0.9 ) $ — $ 2.6 $ — 2016 Mallinckrodt Program 1.5 52.3 2.2 60.5 Acquisition programs (0.8 ) 6.5 (0.8 ) 26.5 Total charges expected to be settled in cash $ (0.2 ) $ 58.8 $ 4.0 $ 87.0 The following table summarizes cash activity for restructuring reserves, substantially all of which related to contract termination costs, employee severance and benefits, and exiting certain facilities: 2018 Mallinckrodt Program 2016 Mallinckrodt Program Acquisition Programs Total Balance as of December 28, 2018 $ 2.2 $ 61.0 $ 7.8 $ 71.0 Charges 3.5 2.4 — 5.9 Changes in estimate (0.9 ) (0.2 ) (0.8 ) (1.9 ) Cash payments (1.4 ) (11.0 ) (1.4 ) (13.8 ) Reclassifications (1) — (5.0 ) (4.3 ) (9.3 ) Balance as of June 28, 2019 $ 3.4 $ 47.2 $ 1.3 $ 51.9 (1) Represents the reclassification of lease liabilities, net to lease liabilities and lease assets, which are reflected within other liabilities and other assets on the unaudited condensed consolidated balance sheet, due to the adoption of ASU 2016-02. As of June 28, 2019 , net restructuring and related charges incurred cumulative to date related to the 2018 and 2016 Mallinckrodt Programs were as follows: 2018 Mallinckrodt Program 2016 Mallinckrodt Program Specialty Brands $ 3.0 $ 82.2 Specialty Generics 2.6 14.6 Corporate 2.2 27.6 $ 7.8 $ 124.4 All of the restructuring reserves were included in accrued and other current liabilities on the Company's unaudited condensed consolidated balance sheets.</t>
  </si>
  <si>
    <t>Income Taxes</t>
  </si>
  <si>
    <t>Income Tax Disclosure [Abstract]</t>
  </si>
  <si>
    <t>5. Income Taxes The Company recognized an income tax benefit of $24.3 million on a loss from continuing operations before income taxes of $24.8 million for the three months ended June 28, 2019 , and an income tax benefit of $44.4 million on a loss from continuing operations before income taxes of $41.2 million for the three months ended June 29, 2018 . This resulted in effective tax rates of 98.0% and 107.8% for the three months ended June 28, 2019 and June 29, 2018 , respectively. The income tax benefit for the three months ended June 28, 2019 was comprised of $5.6 million of current tax expense and $29.9 million of deferred tax benefit, which was predominately related to previously acquired intangibles, the generation of tax loss and credit carryforwards net of valuation allowances and the non-restructuring impairment charge, as further discussed in Note 10. The income tax benefit for the three months ended June 29, 2018 was comprised of $10.2 million of current tax expense and $54.6 million of deferred tax benefit. The deferred tax benefit was predominantly related to previously acquired intangibles. The Company recognized an income tax benefit of $229.0 million on a loss from continuing operations before income taxes of $74.3 million for the six months ended June 28, 2019, and an income tax benefit of $81.0 million on a loss from continuing operations before income taxes of $98.7 million for the six months ended June 29, 2018. This resulted in effective tax rates of 308.2% and 82.1% for the six months ended June 28, 2019 and June 29, 2018, respectively. The income tax benefit for the six months ended June 28, 2019 was comprised of $44.1 million of current tax expense and $273.1 million of deferred tax benefit. The deferred tax benefit was predominantly related to previously acquired intangibles, the generation of tax loss and credit carryforwards net of valuation allowances, the non-restructuring impairment charge, as well as the reorganization of the Company's intercompany financing and associated legal entity ownership, which eliminated the interest bearing deferred tax obligation. The income tax benefit for the six months ended June 29, 2018 was comprised of $21.4 million of current tax expense and $102.4 million of deferred tax benefit. The deferred tax benefit was predominantly related to previously acquired intangibles. The income tax benefit was $24.3 million for the three months ended June 28, 2019 , compared with a tax benefit of $44.4 million for the three months ended June 29, 2018 . The $20.1 million net decrease in the tax benefit included a $20.7 million decrease attributed to changes in the timing, amount and jurisdictional mix of income, a $7.1 million decrease attributed to the gain on debt repurchased and a $3.4 million decrease attributed to restructuring and related charges, partially offset by an increase in tax benefit of $8.5 million attributed to the non-restructuring impairment charge and $2.6 million increase attributed to separation costs. The income tax benefit was $229.0 million for the six months ended June 28, 2019, compared with a tax benefit of $81.0 million for the six months ended June 29, 2018. The $148.0 million net increase in the tax benefit included an increase of $189.8 million attributed to the tax benefit from the reorganization of the Company's intercompany financing and associated legal entity ownership, a $8.5 million increase attributed to the non-restructuring impairment charge and a $3.6 million increase attributed to separation costs, partially offset by a decrease in tax benefit of $35.2 million predominately attributed to changes in the timing, amount and jurisdictional mix of income, a $9.8 million decrease attributed to restructuring and related charges and a $8.9 million decrease attributed to the gain on debt repurchased. During the three months ended March 29, 2019, the Company completed a reorganization of its intercompany financing and associated legal entity ownership in response to the changing global tax environment. As a result, during the six months ended June 28, 2019 , the Company recognized current income tax expense of $28.9 million and a deferred income tax benefit of $218.7 million with a corresponding reduction to net deferred tax liabilities. The reduction in net deferred tax liabilities was comprised of a decrease in interest-bearing deferred tax obligations which resulted in the elimination of the December 28, 2018 balance of $227.5 million , a $42.3 million increase to a deferred tax asset related to excess interest carryforwards, a $26.4 million increase in various other net deferred tax liabilities and a $24.7 million decrease to a deferred tax asset related to tax loss and credit carryforwards net of valuation allowances. The elimination of the interest-bearing deferred tax obligation also eliminated the annual Internal Revenue Code section 453A interest expense. During the six months ended June 28, 2019 , and the fiscal year ended December 28, 2018, the net cash payments for income taxes were $21.5 million and $12.4 million , respectively. During the three months ended June 28, 2019, the Company filed its U.S. Federal income tax return for the period ended September 28, 2018 reporting a U.S. Federal net operating loss carryforward expiring in fiscal 2038. As of June 28, 2019, the Company’s U.S. Federal net operating loss carryforward was $815.4 million ( $171.2 million measured at applicable statutory tax rates and net of uncertain tax positions). The Company's unrecognized tax benefits, excluding interest, totaled $448.9 million and $287.7 million as of June 28, 2019 and December 28, 2018 , respectively. The net increase of $161.2 million primarily resulted from a net increase to current year tax positions of $151.7 million , net increases from prior period tax positions of $13.7 million , a net decrease from settlements of $0.9 million and a net decrease from a lapse of statute of limitations of $3.3 million . If favorably settled, $437.4 million of unrecognized tax benefits as of June 28, 2019 would benefit the effective tax rate, of which up to $20.0 million may be reported in discontinued operations. The total amount of accrued interest and penalties related to these obligations was $44.6 million and $37.1 million as of June 28, 2019 and December 28, 2018 , respectively. It is reasonably possible that within the next twelve months the unrecognized tax benefits could decrease by up to $102.8 million and the amount of related interest and penalties could decrease by up to $32.5 million as a result of payments or releases due to the resolution of various U.K. and non-U.K. examinations, appeals and litigation and the expiration of various statutes of limitation. Due to a legislative change during the three months ended June 28, 2019, the overall corporate income tax rate in Luxembourg has decreased from 26.01% to 24.94% effective January 1, 2019. As a result, the Company’s net deferred tax assets decreased by approximately $65.8 million , and the associated valuation allowances were also decreased by this same amount.</t>
  </si>
  <si>
    <t>Earnings per Share</t>
  </si>
  <si>
    <t>Earnings Per Share [Abstract]</t>
  </si>
  <si>
    <t>6.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Dilutive securities, including participating securities, are not included in the computation of loss per share when the Company reports a net loss from continuing operations as the impact would be anti-dilutive. The weighted-average number of shares outstanding used in the computations of basic and diluted earnings per share were as follows ( in millions ): Three Months Ended Six Months Ended June 28, June 29, June 28, June 29, Basic 83.8 83.2 83.7 84.7 Dilutive impact of restricted share units and share options — 0.3 0.6 — Diluted 83.8 83.5 84.3 84.7 The computation of diluted weighted-average shares outstanding for both the three and six months ended June 28, 2019 excluded approximately 4.6 million shares of equity awards, and for both the three and six months ended June 29, 2018 excluded approximately 3.6 million shares of equity awards, because the effect would have been anti-dilutive.</t>
  </si>
  <si>
    <t>Inventory, Net [Abstract]</t>
  </si>
  <si>
    <t>7. Inventories Inventories were comprised of the following at the end of the respective period: June 28, December 28, Raw materials and supplies $ 63.8 $ 69.2 Work in process 177.3 167.6 Finished goods 96.3 85.5 $ 337.4 $ 322.3</t>
  </si>
  <si>
    <t>Property, Plant and Equipment</t>
  </si>
  <si>
    <t>Property, Plant and Equipment Disclosure</t>
  </si>
  <si>
    <t>8. Property, Plant and Equipment The gross carrying amount and accumulated depreciation of property, plant and equipment were comprised of the following at the end of the respective period: June 28, December 28, 2018 Property, plant and equipment, gross $ 1,987.8 $ 1,936.2 Less: accumulated depreciation (993.6 ) (954.2 ) Property, plant and equipment, net $ 994.2 $ 982.0 Depreciation expense for property, plant and equipment was as follows: Three Months Ended Six Months Ended June 28, June 29, June 28, June 29, Depreciation expense $ 24.4 $ 14.2 $ 49.2 $ 34.8</t>
  </si>
  <si>
    <t>Leases (Notes)</t>
  </si>
  <si>
    <t>Leases [Abstract]</t>
  </si>
  <si>
    <t>Lessee, Operating Leases [Text Block]</t>
  </si>
  <si>
    <t>9. Leases The Company assesses all contracts at inception to determine whether a lease exists. The Company leases office space, manufacturing and warehousing facilities, equipment and vehicles, all of which are operating leases. Leases with an initial term of 12 months or less are not recorded on the balance sheet; the Company recognizes lease expense for these leases on a straight-line basis over the lease term. The Company has lease agreements with lease and non-lease components, which are accounted for separately. The Company's lease agreements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d its incremental borrowing rate based on the information available at commencement date in determining the present value of future lease payments. The Company used the incremental borrowing rate on December 29, 2018 for leases that commenced prior to that date.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Lease assets and liabilities were reported in the following unaudited condensed consolidated balance sheet captions in the amounts shown: June 28, Other assets $ 90.6 Accrued and other current liabilities $ 19.6 Other liabilities 77.7 Total lease liabilities $ 97.3 Dependent on the nature of the leased asset, lease expense is included within cost of sales or selling, general and administrative expenses ("SG&amp;A"). The components of lease expense were as follows: Three Months Ended Six Months Ended June 28, June 28, Lease cost: Operating lease cost $ 5.3 $ 10.2 Short-term lease cost 1.1 2.2 Sublease income (0.2 ) (0.4 ) Total lease cost $ 6.2 $ 12.0 Lease terms and discount rates were as follows: June 28, Weighted-average remaining lease term (in years) - operating lease 7.4 Weighted-average discount rate - operating leases 3.8 % Maturities of lease liabilities as of June 28, 2019 were as follows: Operating Leases Remainder of Fiscal 2019 $ 11.8 Fiscal 2020 21.6 Fiscal 2021 16.3 Fiscal 2022 12.3 Fiscal 2023 11.7 Thereafter 39.2 Total lease payments 112.9 Less: Interest (15.6 ) Present value of lease liabilities $ 97.3 Other supplemental cash flow information related to leases were as follows: Six Months Ended June 28, Cash paid for amounts included in the measurement of lease liabilities: Operating cash flows from operating leases $ 11.3 Lease assets obtained in exchange for lease obligations: Operating leases 6.9</t>
  </si>
  <si>
    <t>Goodwill and Intangible Assets</t>
  </si>
  <si>
    <t>Goodwill and Intangible Assets Disclosure [Abstract]</t>
  </si>
  <si>
    <t>10. Intangible Assets Stannsoporfin During the three months ended June 28, 2019, the Company recognized a full impairment on its in-process research and development ("IPR&amp;D") asset related to stannsoporfin of $113.5 million as the Company will no longer pursue this development product. VTS-270 VTS-270 is the Company’s development product to treat Niemann-Pick Type C, a complicated, ultra-rare neurodegenerative disease that typically presents in childhood and is ultimately fatal. The results of the Company’s completed registration trial for the product did not show a statistically significant separation from placebo. Neither the VTS-270 nor the placebo arm showed disease progression as would be expected for a neurodegenerative condition over 52 weeks of observation. The Company is in the process of evaluating this portion of the study in order to ensure the data was properly captured and of the highest quality. The U.S. Food and Drug Administration ("FDA") indicated to the Company at a Type A meeting in August 2018 that their view on the potential approvability will be based on the totality of data, not a single study or endpoint. Accordingly, the Company’s review of the data from the Phase 2b/3 trial, including the longer term open label portion, continues to proceed and is being assessed in combination with several other available data sources. A better understanding of the potential benefit of VTS-270 will emerge as the Company carefully considers the totality of data available and continues to work with the primary investigators and the FDA to determine the best path forward. The Company will continue to assess the impact of any changes to planned revenue or earnings on the fair value of the associated IPR&amp;D asset of $274.5 million included within intangible assets, net on the unaudited condensed consolidated balance sheet as of June 28, 2019 .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 The gross carrying amount and accumulated amortization of intangible assets were comprised of the following at the end of the respective period: June 28, 2019 December 28, 2018 Gross Carrying Amount Accumulated Amortization Gross Carrying Amount Accumulated Amortization Amortizable: Completed technology $ 10,456.9 $ 3,413.3 $ 10,467.9 $ 2,980.6 License agreements 120.1 72.1 120.1 70.1 Trademarks 82.0 20.0 81.9 18.1 Customer relationships 28.5 15.8 27.5 14.1 Total $ 10,687.5 $ 3,521.2 $ 10,697.4 $ 3,082.9 Non-Amortizable: Trademarks $ 35.0 $ 35.0 In-process research and development 519.8 633.3 Total $ 554.8 $ 668.3 Ofirmev ® Since the Company's acquisition of Ofirmev in March 2014, the related completed technology intangible asset had been amortized using the straight-line method over a useful life of eight years . As the product nears loss of exclusivity, the Company believes it is better positioned to reliably determine the pattern in which the remaining economic benefits of the intangible asset are consumed. As a result, during the six months ended June 28, 2019 the Company concluded that the sum of the years digits method, an accelerated method of amortization, would more accurately reflect the consumption of the economic benefits over the remaining useful life of the asset. This change in amortization method resulted in additional amortization expense of $29.8 million and $65.7 million during the three and six months ended June 28, 2019 , respectively, which impacted basic earnings per share for the respective periods by $0.36 and $0.78 per share. Intangible asset amortization expense Intangible asset amortization expense was as follows: Three Months Ended Six Months Ended June 28, 2019 June 29, June 28, 2019 June 29, Amortization expense $ 216.6 $ 184.3 $ 439.4 $ 362.3 The estimated aggregate amortization expense on intangible assets owned by the Company is expected to be as follows: Remainder of Fiscal 2019 $ 414.7 Fiscal 2020 756.7 Fiscal 2021 659.9 Fiscal 2022 587.3 Fiscal 2023 583.1</t>
  </si>
  <si>
    <t>Debt</t>
  </si>
  <si>
    <t>Debt Disclosure [Abstract]</t>
  </si>
  <si>
    <t>11. Debt Debt was comprised of the following at the end of the respective period: June 28, 2019 December 28, 2018 Principal Unamortized Discount and Debt Issuance Costs Principal Unamortized Discount and Debt Issuance Costs Current maturities of long-term debt: 4.875% notes due April 2020 $ 700.0 $ 2.0 $ — $ — Term loan due September 2024 15.6 0.1 16.4 0.2 Term loan due February 2025 4.1 0.1 6.0 0.1 Other 0.4 — 0.3 — Total current debt 720.1 2.2 22.7 0.3 Long-term debt: 4.875% notes due April 2020 — — 700.0 3.2 Variable-rate receivable securitization due July 2020 200.0 0.3 250.0 0.4 9.50% debentures due May 2022 10.4 — 10.4 — 5.75% notes due August 2022 663.2 4.7 835.2 7.0 8.00% debentures due March 2023 4.4 — 4.4 — 4.75% notes due April 2023 400.1 2.4 500.2 3.5 5.625% notes due October 2023 680.2 6.6 731.4 8.0 Term loan due September 2024 1,509.1 17.3 1,597.4 19.8 Term loan due February 2025 400.5 6.7 591.0 10.7 5.50% notes due April 2025 596.1 6.1 692.1 7.7 Revolving credit facility 405.0 3.8 220.0 4.5 Other 1.9 — 1.9 — Total long-term debt 4,870.9 47.9 6,134.0 64.8 Total debt $ 5,591.0 $ 50.1 $ 6,156.7 $ 65.1 As of June 28, 2019 , the applicable interest rate and outstanding borrowings on the Company's variable-rate debt instruments were as follows: Applicable interest rate Outstanding borrowings Term loan due September 2024 5.08 % $ 1,524.7 Term loan due February 2025 5.53 % 404.6 Variable-rate receivable securitization 3.30 % 200.0 Revolving credit facility 4.64 % 405.0 As of June 28, 2019 , the Company continues to be in full compliance with the provisions and covenants associated with its debt agreements. The Company's debt instruments are further described within the notes to the financial statements included within the Company's Annual Report filed on Form 10-K for the fiscal year ended December 28, 2018.</t>
  </si>
  <si>
    <t>Accumulated Other Comprehensive Income (Loss), Net of Tax [Abstract]</t>
  </si>
  <si>
    <t>Accumulated Other Comprehensive Income</t>
  </si>
  <si>
    <t xml:space="preserve">12. Accumulated Other Comprehensive Loss The components of accumulated other comprehensive loss were as follows: Currency Translation Unrecognized Loss on Derivatives Unrecognized Gain (Loss) on Benefit Plans Accumulated Other Comprehensive Loss Balance as of December 28, 2018 $ (20.4 ) $ (4.0 ) $ 0.1 $ (24.3 ) Impact of accounting standard adoptions — — 0.5 0.5 Other comprehensive income before reclassifications 3.7 — — 3.7 Amounts reclassified from accumulated other comprehensive loss — 0.7 (0.7 ) — Net current period other comprehensive income (loss) 3.7 0.7 (0.7 ) 3.7 Balance as of June 28, 2019 $ (16.7 ) $ (3.3 ) $ (0.1 ) $ (20.1 ) Currency Translation Unrecognized Loss on Derivatives Unrecognized Loss on Benefit Plans Accumulated Other Comprehensive Loss Balance as of December 29, 2017 $ (8.2 ) $ (4.7 ) $ (1.5 ) $ (14.4 ) Other comprehensive (loss) income before reclassifications (7.3 ) — 0.9 (6.4 ) Amounts reclassified from accumulated other comprehensive loss — 0.5 (1.4 ) (0.9 ) Net current period other comprehensive (loss) income (7.3 ) 0.5 (0.5 ) (7.3 ) Balance as of June 29, 2018 $ (15.5 ) $ (4.2 ) $ (2.0 ) $ (21.7 ) The following summarizes reclassifications from accumulated other comprehensive loss: Amount Reclassified from Accumulated Other Comprehensive Loss Six Months Ended June 28, June 29, Line Item in the Unaudited Condensed Consolidated Statement of Income Amortization and other of unrealized loss on derivatives $ 0.7 $ 0.5 Interest expense Amortization of pension and post-retirement benefit plans: Net actuarial loss 0.3 0.3 Other income, net Prior service credit (1.0 ) (1.0 ) Other income, net Plan settlements — (0.7 ) Other income, net Total reclassifications for the period $ — $ (0.9 ) </t>
  </si>
  <si>
    <t>Guarantees</t>
  </si>
  <si>
    <t>Guarantees [Abstract]</t>
  </si>
  <si>
    <t>13.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June 28, 2019 and December 28, 2018 was $15.0 million and $14.6 million , respectively, of which $12.6 million and $11.8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s of June 28, 2019 and December 28, 2018 . As of June 28, 2019 , the maximum future payments the Company could be required to make under these indemnification obligations were $70.2 million . The Company was required to pay $30.0 million into an escrow account as collateral to the purchaser, of which $18.8 million and $18.6 million remained in restricted cash, included in other long-term assets on the unaudited condensed consolidated balance sheets as of June 28, 2019 and December 28, 2018 , respectively. The Company has recorded liabilities for known indemnification obligations included as part of environmental liabilities, which are discussed in Note 14. The Company is also liable for product performance; however, the Company believes, given the information currently available, that the ultimate resolution of any such claims will not have a material adverse effect on its financial condition, results of operations and cash flows. As of June 28, 2019 , the Company had various other letters of credit, guarantees and surety bonds totaling $36.2 million</t>
  </si>
  <si>
    <t>Commitments and Contingencies</t>
  </si>
  <si>
    <t>Commitments and Contingencies Disclosure [Abstract]</t>
  </si>
  <si>
    <t>14. Commitments and Contingencies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 Governmental Proceedings Opioid-Related Matters Since 2017, multiple U.S. states, counties,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August 6, 2019, the cases the Company is aware of include, but are not limited to, approximately 2,153 cases filed by counties, cities, Native American tribes and/or other government-related persons or entities; approximately 140 cases filed by hospitals, health systems, unions, health and welfare funds or other third-party payers; approximately 103 cases filed by individuals and 10 cases filed by the Attorneys General for New Mexico, Kentucky, Rhode Island, Georgia, Florida, Alaska, New York, Hawaii, Nevada and Idaho, with Idaho being the only state Attorney General to file in federal as opposed to state court. Certain of the lawsuits have been filed as putative class actions. Most pending federal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setting pre-trial deadlines and setting a trial date on October 21, 2019 for two cases originally filed in the Northern District of Ohio by Summit County and Cuyahoga County against opioid manufacturers, distributors, and pharmacies. The counties claim that opioid manufacturers' marketing activities changed the medical standard of care for treating both chronic and acute pain, which led to increases in the sales of their prescription opioid products. They also allege that opioid manufacturers’ and distributors’ failure to maintain effective controls against diversion was a substantial cause of the opioid crisis. Other lawsuits remain pending in various state courts. In some jurisdictions, such as Connecticut, Illinois, Massachusetts, New York, Pennsylvania, South Carolina, Texas and West Virginia, certain of the 235 state lawsuits have been coordinated for pre-trial proceedings before a single court within their respective state court systems. State cases are generally at the pleading and/or discovery stage.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abuse and diversion. The Company intends to vigorously defend itself against all of these lawsuits as detailed above and similar lawsuits that may be brought by others. Since these lawsuits are in early stages, the Company is unable to predict outcomes or estimate a range of reasonably possible losses. In addition to the lawsuits described above, certain entities of the Company have received subpoenas and civil investigative demands ("CID(s)") for information concerning the sale, marketing and/or distribution of prescription opioid medications and the Company's suspicious order monitoring programs, including from the U.S. Department of Justice ("DOJ") and the Attorneys General for Missouri, New Hampshire, Kentucky, Washington, Alaska, South Carolina, Puerto Rico, New York, West Virginia, Indiana and the Divisions of Consumer Protection and Occupational and Professional Licensing of the Utah Department of Commerce. The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On April 17, 2019, the Company received a grand jury subpoena from the USAO for the Eastern District of New York ("EDNY") for documents related to the sales and marketing of controlled substances, the policies and procedures regarding controlled substances, and other related documents. On June 4, 2019, the Company received a rider from the USAO for EDNY requesting additional documents regarding the Company's anti-diversion program. The Company is responding or has responded to these subpoenas, CIDs and any informal requests for documents. In August 2018, the Company received a letter from the leaders of the Energy and Commerce Committee in the U.S. House of Representatives requesting a range of documents relating to its marketing and distribution of opioids. The Company completed its response to this letter in December 2018. The Company will cooperate with the investigation, which is expected to continue and may ultimately result in a congressional hearing in the second half of 2019. The Attorneys General for Kentucky, Alaska and New York have subsequently filed lawsuits against the Company. Similar subpoenas and investigations may be brought by others or the foregoing matters may be expanded or result in litigation. Since these investigations and/or lawsuits are in early stages, the Company is unable to predict outcomes or estimate a range of reasonably possible losses. New York State Opioid Stewardship Act . On October 24, 2018, the Company filed suit in the U.S. District Court for the Southern District of New York against the State of New York, asking the court to declare New York State’s Opioid Stewardship Act (“OSA”) unconstitutional and to enjoin its enforcement. On December 19, 2018, the court declared the OSA unconstitutional and granted the Company’s motion for preliminary injunctive relief. On January 17, 2019, the State of New York appealed the court’s decision. The Company intends to vigorously assert its position in this matter. In April 2019, the State of New York passed its 2020 budget, which amended the OSA so that if the OSA decision is reversed on appeal, the OSA would apply only to the sale or distribution of certain opioids in New York for 2017 and 2018 and, effective July 1, 2019, imposed an excise tax on certain opioids. Other Matters Medicaid Lawsuit. In May 2019, the Company filed a lawsuit under the Administrative Procedure Act ("APA") in federal district court for the District of Columbia against the Centers for Medicare &amp; Medicaid Services ("CMS") and the Department of Health and Human Services. The dispute involves the base date average manufacturer price ("AMP") under the Medicaid Drug Rebate Program for Mallinckrodt’s Acthar ® Gel (repository corticotropin injection) ("Acthar Gel"). A drug’s “base date AMP” is used to calculate the Medicaid rebate amount payable by the drug’s manufacturer to state Medicaid agencies when the drug is prescribed to Medicaid beneficiaries. At issue in the lawsuit is whether FDA’s 2010 approval of a new drug application for use of Acthar Gel in treating infantile spasms rendered Acthar Gel eligible for a new base date AMP, as indicated by CMS written communications in 2012. In May 2019, CMS indicated that if the Company failed to revert to use of the original base date AMP in its calculation of Acthar Medicaid rebates, CMS would identify the Company as being out of compliance with its Medicaid Drug Rebate Program reporting requirements, among other potential actions, triggering certain negative consequences. As such, the Company filed a lawsuit alleging (i) that CMS has violated the Medicaid drug rebate statute, (ii) that CMS has violated its own regulations defining “single source drug,” (iii) that CMS has failed to adequately explain its change in position based on two letters that CMS sent Questcor Pharmaceuticals Inc. ("Questcor") in 2012 regarding the base date AMP for Acthar Gel, (iv) that CMS failed to give the Company fair notice of its latest position, and (v) that CMS should be prohibited from applying its new position retroactively. The court held a hearing regarding this matter on August 2, 2019 and the court took the matter under advisement. While the Company believes that its lawsuit has strong factual and legal bases, the potential for retroactive non-recurring charges could range from zero to approximately $600.0 million . Florida Civil Investigative Demand. In February 2019, the Company received a CID from the U.S. Attorney’s Office for the Middle District of Florida for documents related to alleged payments to healthcare providers in Florida and whether those payments violated the Anti-Kickback Statute. The Company is in the process of responding to this demand for documents and intends to cooperate with the investigation. U.S. House Committee Investigation. In January 2019, the Company along with 11 other pharmaceutical companies, received a letter from the U.S. House Committee on Oversight and Reform requesting information relating to the Company's pricing strategy for Acthar Gel and related matters. The Company is cooperating with the Committee's investigation. Boston Civil Investigative Demand. In January 2019, the Company received a CID from the U.S. Attorney’s Office for the District of Massachusetts for documents related to the Company’s participation in the Medicaid Drug Rebate Program. The Company is in the process of responding to this demand for documents and intends to cooperate with the investigation. Generic Pricing Subpoena. In March 2018, the Company received a grand jury subpoena issued by the U.S. District Court for the Eastern District of Pennsylvania pursuant to which the Antitrust Division of the DOJ is seeking documents regarding generic products and pricing, communications with generic competitors and other related matters. The Company is in the process of responding to this subpoena and the Company intends to cooperate fully in the investigation. Boston Subpoena. In December 2016, the Company received a subpoena from the USAO for the District of Massachusetts for documents related to the Company’s provision of financial and other support to patients, including through charitable foundations, and related matters. The Company responded to these requests and continues to cooperate fully in the investigation. Therakos Subpoena. In March 2014, the USAO for the Eastern District of Pennsylvania requested the production of documents related to an investigation of the U.S. promotion of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responded to these requests and continues to cooperate fully in the investigation. MNK 2011 Inc. (formerly known as Mallinckrodt Inc.) v. U.S. Food and Drug Administration and United States of America. In November 2014, the FDA reclassified the Company's Methylphenidate ER in the Orange Book: Approved Drug Products with Therapeutic Equivalence ("the Orange Book"). In November 2014, the Company filed a Complaint in the U.S. District Court for the District of Maryland Greenbelt Division against the FDA and the United States (the "MD Complaint") for judicial review of the FDA’s reclassification. In July 2015, the court granted the FDA's motion to dismiss with respect to three of the five counts in the MD Complaint and granted summary judgment in favor of the FDA with respect to the two remaining counts (the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Questcor Subpoena. In September 2012, Questcor received a subpoena from the USAO for the Eastern District of Pennsylvania for information relating to its promotional practices related to Acthar Gel. Questcor subsequently was informed by the USAO for the Eastern District of Pennsylvania that the USAO for the Southern District of New York and the SEC were participating in the investigation to review Questcor's promotional practices and related matters pertaining to Acthar Gel. The current investigation also relates to Questcor's provision of financial and other support to patients, including through charitable foundations and related matters. On March 9, 2015, the Company received a "No Action" letter from the SEC regarding its review of the Company's promotional practices related to Acthar Gel. On or about March 8, 2019, the U.S. District Court for the Eastern District of Pennsylvania unsealed two qui tam actions involving the allegations under investigation by the USAO for the Eastern District of Pennsylvania. The DOJ intervened in both actions, which have since been consolidated. The Company has reached an agreement in principle with the DOJ and the qui tam plaintiffs to resolve the portion of the investigation and the litigation involving promotional practices for $15.4 million , and has appropriate reserves for that purpose. On or about June 4, 2019, the DOJ filed its Complaint in Intervention in the litigation, alleging claims under the federal False Claim Act based on Questcor's relationship with and donations to an independent charitable patient co-pay foundation. The Company disagrees with the DOJ's characterization of the facts and applicable law. The Company intends to defend the lawsuit in court. At this stage of the lawsuit, the Company is not able to reasonably estimate the expected amount or range of cost or any loss associated with this lawsuit. Patent Litigation Ofirmev Patent Litigation: Altan Pharma Ltd. In March 2019, Mallinckrodt Hospital Products Inc. and Mallinckrodt Hospital Products IP Limited, both subsidiaries of the Company, and New Pharmatop LP, the current owner of the U.S. patents licensed exclusively by the Company, filed suit in the U.S. District Court for the District of Delaware against Altan Pharma Ltd. (“Altan”) alleging that Altan infringed U.S. Patent No. 6,992,218 ("the ‘218 patent"), U.S. Patent No. 9,399,012 ("the ‘012 patent"), U.S. Patent No. 9,610,265 ("the ‘265 patent") and U.S. Patent No. 9,987,238 (“the ‘238 patent”) following receipt of a February 2019 notice from Altan concerning its submission of a new drug application, containing a Paragraph IV patent certification with the FDA for a competing version of Ofirmev. The Company has previously asserted the ‘218 patent and maintained their validity in both litigation and proceedings at the U.S. Patent and Trademark Office. In addition, the Company has also previously asserted the ‘012, ‘265 and ‘238 patents.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Amitiza Patent Litigation: Sun Pharmaceutical Industries, Ltd. and Sun Pharmaceutical Industries, Inc. In October 2018, Sucampo AG, Sucampo Pharmaceuticals, Inc. and Sucampo Pharma LLC, all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Sun Pharmaceutical Industries, Ltd. and Sun Pharmaceutical Industries, Inc. (collectively “Sun”) alleging that Sun infringed U.S. Patent Nos. 7,795,312, 8,026,393, 8,097,653, 8,338,639, 8,389,542, 8,748,481 and 8,779,187 following receipt of a September 2018 notice from Sun concerning its submission of an ANDA containing a Paragraph IV patent certification with the FDA for a generic version of Amitiza. The Company intends to vigorously enforce its intellectual property rights relating to Amitiza. Inomax Patent Litigation: Praxair Distribution, Inc. and Praxair, Inc. (collectively “Praxair”). In February 2015, INO Therapeutics LLC and Ikaria, Inc., both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the Praxair litigation to prevent the marketing of infringing generic products prior to the expiration of the patents covering Inomax. Trial of the suit filed in February 2015 was held in March 2017 and a decision was rendered September 5, 2017 that ruled five patents invalid and six patents not infringed. The Company has appealed the decision to the Court of Appeals for the Federal Circuit. The oral arguments in the appeal occurred on February 6, 2019. Praxair received FDA approval of their ANDA for their Noxivent nitric oxide and clearance of their 510(k) for their NOxBOXi device on October 2, 2018. An adverse outcome in the appeal of the Praxair litigation decision (or a broad at-risk launch by Praxair prior to the appellate decision) could result in the launch of a competitive nitric oxide product before the expiration of the last of the listed patents on May 3, 2036 (November 3, 2036 including pediatric exclusivity), which could adversely affect the Company's ability to successfully maximize the value of Inomax and have an adverse effect on its financial condition, results of operations and cash flows. Commercial and Securities Litigation Putative Class Action Securities Litigation (Strougo). On July 26, 2019, a putative class action lawsuit was filed against the Company, its Chief Executive Officer ("CEO"), its Chief Financial Officer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The Company intends to vigorously defend itself in this matter. Putative Class Action Litigation - Plumbers &amp; Pipefitters Local 322: On July 19, 2019, Pipefitters Local 322 filed a putative state class action lawsuit against the Company in the Superior Court of New Jersey, Camden County, proceeding as United Assoc. of Plumbers &amp; Pipefitters Local 322 of Southern New Jersey v. Mallinckrodt ARD, LLC. The complaint makes similar allegations as alleged in related state and federal actions filed by the same plaintiff law firm filed in Illinois, Pennsylvania, Tennessee and Maryland, including references to pending qui tam allegations within the Eastern District of Pennsylvania. In particular, the complaint alleges violations of the New Jersey Consumer Fraud Act, the New Jersey Antitrust Act, violation of state RICO statutes, negligent misrepresentation, conspiracy and unjust enrichment associated with the commercialization of Acthar Gel. The Company intends to vigorously defend itself in this matter. Putative Class Action Litigation - Steamfitters Local Union No. 420: On July 12, 2019, Steamfitters Local Union No. 420 filed a putative class action lawsuit against the Company and various pharmaceutical distributors in the U.S. District Court for the Eastern District of Pennsylvania, proceeding as Steamfitters Local Union No. 420 v. Mallinckrodt ARD, LLC et al. The complaint makes similar allegations as alleged in related state and federal actions filed by the same plaintiff law firm filed in Illinois, Pennsylvania, Tennessee and Maryland. In particular, the Complaint alleges claims of RICO violations under 18 U.S.C. § 1962(c); conspiracy to violate 18 U.S.C. § 1962(c); violations of the Pennsylvania (and other states) Unfair Trade Practices and Consumer Protection laws; negligent misrepresentation; aiding and abetting/conspiracy; and unjust enrichment. The complaint also seeks declaratory and injunctive relief. The Company intends to vigorously defend itself in this matter. Acument Global . On May 21, 2019, Acument Global Technologies, Inc., filed a non-class complaint in the state court of Tennessee, against the Company and other defendants alleging violation of Tennessee Consumer Protection Laws, unjust enrichment, fraud and conspiracy to defraud. The case alleges similar facts as the MSP and Rockford matters below, and is captioned Acument Global Technologies, Inc., v. Mallinckrodt ARD et al. The Company intends to vigorously defend itself in this matter. Washington County Board of Education ("WCBE") . On May 21, 2019, WCBE filed a non-class complaint in the state court of Maryland, against the Company and other defendants alleging violation of Maryland Consumer Protection Act, negligent misrepresentation, fraud, unjust enrichment, and conspiracy to defraud. The case alleges similar facts as the MSP and Rockford matters below, and is captioned Washington County Board of Education v. Mallinckrodt ARD Inc., et al. The Company intends to vigorously defend itself in this matter. Local 542. On May 25, 2018, the International Union of Operating Engineers Local 542 filed a non-class complaint in the state court of Pennsylvania against the Company and other defendants alleging improper pricing and distribution of Acthar Gel, in violation of Pennsylvania's Unfair Trade Practices and Consumer Protection Law, aiding and abetting, unjust enrichment and negligent misrepresentation. The case alleges similar facts as the MSP and Rockford matters below, and is captioned Int'l Union of Operating Engineers Local 542 v. Mallinckodt ARD Inc. et al. Plaintiff filed an amended complaint on August 27, 2018. The Company intends to vigorously defend itself in this matter. Grifols. On March 13, 2018, Grifols initiated arbitration against the Company, alleging breach of a Manufacturing and Supply Agreement entered into between the Company's predecessor-in-interest, Cadence Pharmaceuticals Inc., and Grifols. The Company has entered into a settlement for this matter and has appropriate reserves for that purpose. Putative Class Action Litigation (MSP) . On October 30, 2017, a putative class action lawsuit was filed against the Company and United BioSource Corporation ("UBC") in the U.S. District Court for the Central District of California. Pursuant to a motion filed by the defendants, the case was transferred to the U.S. District Court for the Northern District of Illinois, and is currently proceeding as MSP Recovery Claims, Series II LLC, et al. v. Mallinckrodt ARD, Inc., et al. The Company filed a motion to dismiss on February 23, 2018. The motion to dismiss was granted on January 25, 2019. MSP was provided with leave to amend its complaint, and filed the operative First Amended Class Action Complaint on April 10, 2019 asserting claims under federal antitrust law, state antitrust laws and state consumer protection laws. The complaint alleges that the Company unlawfully maintained a monopoly in a purported ACTH product market by acquiring the U.S. rights to Synacthen ® Depot ("Synacthen") and reaching anti-competitive agreements with the other defendants by selling Acthar Gel through an exclusive distribution network. The complaint purports to be brought on behalf of all third-party payers, or their assignees, in the U.S. and its territories, who have, as indirect purchasers, in whole or in part, paid for, provided reimbursement for, and/or possess the recovery rights to reimbursement for the indirect purchase of Acthar Gel from August 1, 2007 to present. The Company intends to vigorously defend itself in this matter. Employee Stock Purchase Plan ("ESPP") Securities Litigation. On July 20, 2017, a purported purchaser of Mallinckrodt stock through Mallinckrodt's ESPPs, filed a derivative lawsuit in the Federal District Court in the Eastern District of Missouri, captioned Solomon v. Mallinckrodt plc, et al. , against the Company, its CEO Mark C. Trudeau, its former CFO Matthew K. Harbaugh, its Controller Kathleen A. Schaefer, and current and former directors of the Company. On September 6, 2017, plaintiff voluntarily dismissed its complaint in the Federal District Court for the Eastern District of Missouri and refiled virtually the same complaint in the U.S. District Court for the District of Columbia. The complaint purports to be brought on behalf of all persons who purchased or otherwise acquired Mallinckrodt stock between November 25, 2014, and January 18, 2017, through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putative class action securities litigation described in the following paragraph. Stipulated co-lead plaintiffs were approved by the court on March 1, 2018. Co-lead Plaintiffs filed an amended complaint on June 4, 2018 having a class period of July 14, 2014 to November 6, 2017. On July 6, 2018, this matter was stayed by agreement of the parties pending resolution of the Shenk matter below. Putative Class Action Litigation (Rockford) . On April 6, 2017, a putative class action lawsuit was filed against the Company and UBC in the U.S. District Court for the Northern District of Illinois. The case is captioned City of Rockford v. Mallinckrodt ARD, Inc., et al. The complaint was subsequently amended, most recently on December 8, 2017, to include an additional named plaintiff and additional defendants. As amended, the complaint purports to be brought on behalf of all self-funded entities in the U.S. and its Territories, excluding any Medicare Advantage Organizations, related entities and certain others, that paid for Acthar Gel from August 2007 to the present. The Company filed a motion to dismiss the complaint, which was granted in part by the court on January 25, 2019, dismissing one of two named plaintiffs and all claims with the exception of federal and state antitrust claims. The remaining allegation in the case is that the Company engaged in anti-competitive acts to artificially raise and maintain the price of Acthar Gel. To this end, the suit alleges that the Company unlawfully maintained a monopoly in a purported ACTH product market by acquiring the U.S. rights to Synacthen; and conspired with the other named defendants by selling Acthar Gel through an exclusive distributor. The Company intends to vigorously defend itself in this matter. Putative Class Action Securities Litigation (Shenk). On January 23, 2017, a putative class action lawsuit was filed against the Company and its CEO in the U.S. District Court for the District of Columbia, captioned Patricia A. Shenk v. Mallinckrodt plc, et al .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Gel and Synacthen to artificially inflate the price of the Company's stock. In particular, the complaint alleges a failure by the Company to provide accurate disclosures concerning the long-term sustainability of Acthar Gel revenues, and the exposure of Acthar Gel to Medicare and Medicaid reimbursement rates. On January 26, 2017, a second putative class action lawsuit, captioned Jyotindra Patel v. Mallinckrodt plc, et al.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On March 13, 2017, a third putative class action lawsuit, captioned Amy T. Schwartz, et al., v. Mallinckrodt plc, et al., was filed against the same defendants named in the Shenk lawsuit in the U.S. District Court for the District of Columbia. The Schwartz complaint purports to be brought on behalf of shareholders who purchased shares of the Company between July 14, 2014 and January 18, 2017 and asserts claims similar to those set forth in the Shenk lawsuit. On March 23, 2017, a fourth putative class action lawsuit, captioned Fulton County Employees' Retirement System v. Mallinckrodt plc, et al., was filed against the Company, its CEO and former CFO in the U.S. District Court for the District of Columbia. The Fulton County complaint purports to be brought on behalf of shareholders during the same period of time</t>
  </si>
  <si>
    <t>Financial Instruments and Fair Value Measurements</t>
  </si>
  <si>
    <t>Fair Value Disclosures [Abstract]</t>
  </si>
  <si>
    <t>15.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ne 28, Quoted Prices in Active Markets for Identical Assets (Level 1) Significant Other Observable Inputs (Level 2) Significant Unobservable Inputs (Level 3) Assets: Debt and equity securities held in rabbi trusts $ 35.4 $ 25.6 $ 9.8 $ — Liabilities: Deferred compensation liabilities $ 45.4 $ — $ 45.4 $ — Contingent consideration and acquired contingent liabilities 130.4 — — 130.4 $ 175.8 $ — $ 45.4 $ 130.4 December 28, Quoted Prices in Active Markets for Identical Assets (Level 1) Significant Other Observable Inputs (Level 2) Significant Unobservable Inputs (Level 3) Assets: Debt and equity securities held in rabbi trusts $ 33.1 $ 22.4 $ 10.7 $ — Liabilities: Deferred compensation liabilities $ 38.5 $ — $ 38.5 $ — Contingent consideration and acquired contingent liabilities 151.4 — — 151.4 $ 189.9 $ — $ 38.5 $ 151.4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Stratatech Corporation ("Stratatech"), and Ocera Therapeutics, Inc. ("Ocera"). The contingent liability associated with the acquisition of Questcor pertains to the Company's license agreement with Novartis AG and Novartis Pharma AG (collectively "Novartis") related to Synacthen, otherwise known as the Company's development product MNK-1411. Under the terms of this agreement, the Company paid the required annual payment of $25.0 million during the six months ended June 28, 2019 . The fair value of the remaining contingent payments was measured based on the net present value of a probability-weighted assessment. As of June 28, 2019 , the total remaining payments under the license agreement shall not exceed $90.0 million . The Company determined the fair value of the contingent consideration associated with the acquisition of Questcor to be $52.9 million and $76.2 million as of June 28, 2019 and December 28, 2018 , respectively. As part of the Stratatech acquisition, the Company provided contingent consideration to the prior shareholders of Stratatech, primarily in the form of regulatory filing and approval milestones associated with the deep partial thickness and full thickness indications associated with StrataGraft ® . The Company assesses the likelihood and timing of making such payments. The fair value of the contingent payments was measured based on the net present value of a probability-weighted assessment. The Company determined the fair value of the contingent consideration associated with the Stratatech Acquisition to be $55.6 million and $53.7 million as of June 28, 2019 and December 28, 2018 , respectively. As part of the Ocera acquisition, the Company provided contingent consideration to the prior shareholders of Ocera in the form of both patient enrollment clinical study milestones for intravenous ("IV") and oral formulations of MNK-6105 and MNK-6106, which represent the IV and oral formulations, respectively, and sales-based milestones associated with MNK-6105 and MNK-6106. The Company determined the fair value of the contingent consideration based on an option pricing model to be $21.9 million and $21.5 million as of June 28, 2019 and December 28, 2018 , respectively. Of the total fair value of the contingent consideration of $130.4 million , $52.4 million was classified as current and $78.0 million was classified as non-current in the unaudited condensed consolidated balance sheet as of June 28, 2019 . The following table summarizes the fiscal 2019 activity for contingent consideration: Balance as of December 28, 2018 $ 151.4 Payments (25.0 ) Accretion expense 1.7 Fair value adjustments 2.3 Balance as of June 28, 2019 $ 130.4 Financial Instruments Not Measured at Fair Value The following methods and assumptions were used by the Company in estimating fair values for financial instruments not measured at fair value as of June 28, 2019 and December 28, 2018 :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8.8 million and $18.6 million as of June 28, 2019 and December 28, 2018 , (level 1), respectively, which was included in prepaid expenses and other current assets and other assets on the unaudited condensed consolidated balance sheets. • The Company received a portion of consideration as part of contingent earn-out payments related to the sale of the Nuclear Imaging business in the form of preferred equity certificates during both the six months ended June 28, 2019 and June 29, 2018. These securities are classified as held-to-maturity and are carried at amortized cost, which approximates fair value (level 3), of $18.9 million and $9.0 million as of June 28, 2019 and December 28, 2018 , respectively. These securities are included in other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6.6 million and $66.4 million as of June 28, 2019 and December 28, 2018 , respectively. These contracts are included in other assets on the unaudited condensed consolidated balance sheets. • The carrying value of the Company's revolving credit facility and variable-rate receivable securitization approximates fair value due to the short-term nature of these instruments, and is therefore classified as level 1. The Company's 4.875% , 5.75% , 4.75% , 5.625% and 5.50% notes are classified as level 1, as quoted prices are available in an active market for these notes. Since the quoted market prices for the Company's term loans and 9.50% and 8.00% debentures are not available in an active market, they are classified as level 2 for purposes of developing an estimate of fair value. The fair value of the "other" loan is based on the present value of future cash flows under the terms of the agreement with future cash flows and interest rates as significant assumptions, and therefore classified as level 3. The following table presents the carrying values and estimated fair values of the Company's debt as of the end of each period: June 28, 2019 December 28, 2018 Carrying Value Fair Value Carrying Value Fair Value Level 1: 4.875% notes due April 2020 $ 700.0 $ 675.1 $ 700.0 $ 676.6 Variable-rate receivable securitization due July 2020 200.0 200.0 250.0 250.0 5.75% notes due August 2022 663.2 567.7 835.2 713.6 4.75% notes due April 2023 400.1 281.1 500.2 336.7 5.625% notes due October 2023 680.2 513.5 731.4 557.0 5.50% notes due April 2025 596.1 399.8 692.1 479.1 Revolving credit facility 405.0 405.0 220.0 220.0 Level 2: 9.50% debentures due May 2022 10.4 9.5 10.4 9.7 8.00% debentures due March 2023 4.4 3.7 4.4 3.8 Term loan due September 2024 1,524.7 1,365.8 1,613.8 1,472.4 Term loan due February 2025 404.6 363.3 597.0 548.0 Level 3: Other 2.3 2.2 2.2 2.2 Total debt $ 5,591.0 $ 4,786.7 $ 6,156.7 $ 5,269.1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Three Months Ended Six Months Ended June 28, June 29, June 28, June 29, CuraScript, Inc. 31.9 % 35.6 % 29.8 % 35.6 % The following table shows accounts receivable attributable to distributors that accounted for 10.0% or more of the Company's gross accounts receivable at the end of each period: June 28, December 28, AmerisourceBergen Corporation 27.7 % 25.7 % McKesson Corporation 13.4 % 21.9 % CuraScript, Inc. 15.7 % 13.1 % The following table shows net sales attributable to products that accounted for 10.0% or more of the Company's total net sales: Three Months Ended Six Months Ended June 28, June 29, June 28, June 29, Acthar Gel 32.4 % 35.5 % 30.4 % 34.0 % Inomax 17.0 % 15.9 % 18.0 % 17.1 % Ofirmev 11.0 % 10.4 % 11.5 % 10.6 %</t>
  </si>
  <si>
    <t>Segment Data</t>
  </si>
  <si>
    <t>Segment Reporting [Abstract]</t>
  </si>
  <si>
    <t>16. Segment Data As part of the May 28, 2019 update to the Company's planned separation described within Note 1, the Company's two reportable segments were realigned and are further described below: • Specialty Brands includes innovative specialty pharmaceutical brands (inclusive of Amitiza); and • Specialty Generics includes niche specialty generic drugs and APIs. All prior period segment information has been reclassified to reflect the realignment of the Company's reportable segments on a comparable basis. Refer to Note 18 for an update on the Company's plans for the Specialty Generics business. Selected information by reportable segment was as follows: Three Months Ended Six Months Ended June 28, June 29, June 28, June 29, Net sales: Specialty Brands $ 627.8 $ 631.7 $ 1,232.0 $ 1,204.3 Specialty Generics 195.5 193.8 381.9 376.5 Net Sales $ 823.3 $ 825.5 $ 1,613.9 $ 1,580.8 Operating (loss) income: Specialty Brands $ 321.4 $ 265.2 $ 596.9 $ 506.4 Specialty Generics 33.9 43.1 58.3 78.2 Segment operating income 355.3 308.3 655.2 584.6 Unallocated amounts: Corporate and unallocated expenses (1) (36.4 ) (12.5 ) (82.2 ) (56.5 ) Intangible asset amortization (216.6 ) (184.3 ) (439.4 ) (362.3 ) Restructuring and related charges, net 0.2 (58.8 ) (4.0 ) (87.0 ) Non-restructuring impairments (113.5 ) — (113.5 ) — Separation costs (2) (18.9 ) — (30.6 ) — Operating (loss) income (3) $ (29.9 ) $ 52.7 $ (14.5 ) $ 78.8 (1) Includes administration expenses and certain compensation, legal, environmental and other costs not charged to the Company's reportable segment. (2) Represents costs incurred related to the separation of the Company's Specialty Generics segment, inclusive of rebranding costs, which are included in SG&amp;A. (3) The amount of operating loss included in the Company's unaudited condensed consolidated statement of income for the three and six months ended June 29, 2018 related to the Sucampo Acquisition was $37.0 million and $67.7 million , respectively. Included within these results were $17.9 million and $27.0 million of amortization associated with intangibles recognized from this acquisition and $31.5 million and $46.5 million of expense associated with fair value adjustments of acquired inventory for the three and six months ended June 29, 2018 , respectively. Net sales by product family within the Company's reportable segments were as follows: Three Months Ended Six Months Ended June 28, June 29, June 28, June 29, Acthar Gel $ 266.4 $ 293.2 $ 490.3 $ 537.0 Inomax 139.7 131.0 290.8 270.8 Ofirmev 90.5 85.6 186.1 167.6 Therakos 60.9 56.8 122.7 114.2 Amitiza (1) 52.0 48.0 105.0 71.0 BioVectra 13.9 11.3 26.3 21.8 Other 4.4 5.8 10.8 21.9 Specialty Brands 627.8 631.7 1,232.0 1,204.3 Hydrocodone (API) and hydrocodone-containing tablets 18.1 16.9 35.5 30.8 Oxycodone (API) and oxycodone-containing tablets 19.6 13.1 36.1 29.7 Acetaminophen (API) 48.4 51.7 94.6 101.1 Other controlled substances 98.6 99.5 192.8 188.5 Other 10.8 12.6 22.9 26.4 Specialty Generics 195.5 193.8 381.9 376.5 Net Sales $ 823.3 $ 825.5 $ 1,613.9 $ 1,580.8 (1) Amitiza consists of both product net sales and royalties. Refer to Note 3 for further details on Amitiza's revenues.</t>
  </si>
  <si>
    <t>Condensed Consolidating Financial Statements</t>
  </si>
  <si>
    <t>Condensed Consolidating Financial Statements [Abstract]</t>
  </si>
  <si>
    <t>17. Condensed Consolidating Financial Statements MIFSA, an indirectly 100% -owned subsidiary of Mallinckrodt plc established to own, directly or indirectly, substantially all of the operating subsidiaries of the Company, to issue debt securities and to perform treasury operations. MIFSA is the borrower under the 4.75% notes due April 2023 ("the 2013 Notes"), which are fully and unconditionally guaranteed by Mallinckrodt plc. The following information provides the composition of the Company's comprehensive income, assets, liabilities, equity and cash flows by relevant group within the Company: Mallinckrodt plc as guarantor of the 2013 Notes, MIFSA as issuer of the 2013 Notes and the operating companies that represent assets of MIFSA. There are no subsidiary guarantees related to the 2013 Notes. Set forth below are the condensed consolidating financial statements for the three and six months ended June 28, 2019 and June 29, 2018 , and as of June 28, 2019 and December 28, 2018 . Eliminations represent adjustments to eliminate investments in subsidiaries and intercompany balances and transactions between or among Mallinckrodt plc, MIFSA and other subsidiaries. Condensed consolidating financial information for Mallinckrodt plc and MIFSA, on a standalone basis, has been presented using the equity method of accounting for subsidiaries. MALLINCKRODT PLC CONDENSED CONSOLIDATING BALANCE SHEET As of June 28, 2019 (unaudited, in millions) Mallinckrodt plc Mallinckrodt International Finance S.A. Other Subsidiaries Eliminations Consolidated Assets Current Assets: Cash and cash equivalents $ 0.1 $ 4.9 $ 236.1 $ — $ 241.1 Accounts receivable, net — — 528.4 — 528.4 Inventories — — 337.4 — 337.4 Prepaid expenses and other current assets 0.3 0.3 111.9 — 112.5 Intercompany receivables 134.1 28.9 5,885.7 (6,048.7 ) — Total current assets 134.5 34.1 7,099.5 (6,048.7 ) 1,219.4 Property, plant and equipment, net — — 994.2 — 994.2 Intangible assets, net — — 7,721.1 — 7,721.1 Investment in subsidiaries 2,673.5 12,937.0 3,849.3 (19,459.8 ) — Intercompany loans receivable 462.3 — 2,613.9 (3,076.2 ) — Other assets — — 287.0 — 287.0 Total Assets $ 3,270.3 $ 12,971.1 $ 22,565.0 $ (28,584.7 ) $ 10,221.7 Liabilities and Shareholders' Equity Current Liabilities: Current maturities of long-term debt $ — $ — $ 717.9 $ — $ 717.9 Accounts payable — — 148.6 — 148.6 Accrued payroll and payroll-related costs — — 79.8 — 79.8 Accrued interest — 4.0 41.9 — 45.9 Accrued and other current liabilities 0.8 0.2 564.3 — 565.3 Intercompany payables 194.3 5,638.9 215.5 (6,048.7 ) — Total current liabilities 195.1 5,643.1 1,768.0 (6,048.7 ) 1,557.5 Long-term debt — 397.6 4,425.4 — 4,823.0 Pension and postretirement benefits — — 59.5 — 59.5 Environmental liabilities — — 60.5 — 60.5 Deferred income taxes — — 53.4 — 53.4 Other income tax liabilities — — 262.5 — 262.5 Intercompany loans payable — 3,076.2 — (3,076.2 ) — Other liabilities — 4.9 325.2 — 330.1 Total Liabilities 195.1 9,121.8 6,954.5 (9,124.9 ) 7,146.5 Shareholders' Equity 3,075.2 3,849.3 15,610.5 (19,459.8 ) 3,075.2 Total Liabilities and Shareholders' Equity $ 3,270.3 $ 12,971.1 $ 22,565.0 $ (28,584.7 ) $ 10,221.7 MALLINCKRODT PLC CONDENSED CONSOLIDATING BALANCE SHEET As of December 28, 2018 (unaudited,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Intercompany receivables 131.1 29.2 1,087.9 (1,248.2 ) — Total current assets 135.4 170.2 2,369.8 (1,248.2 ) 1,427.2 Property, plant and equipment, net — — 982.0 — 982.0 Intangible assets, net — — 8,282.8 — 8,282.8 Investment in subsidiaries 2,481.6 25,506.1 8,362.1 (36,349.8 ) — Intercompany loans receivable 497.7 — 12,343.0 (12,840.7 ) — Other assets — — 185.3 — 185.3 Total Assets $ 3,114.7 $ 25,676.3 $ 32,525.0 $ (50,438.7 ) $ 10,877.3 Liabilities and Shareholders' Equity Current Liabilities: Current maturities of long-term debt $ — $ 22.1 $ 0.3 $ — $ 22.4 Accounts payable 0.1 — 147.4 — 147.5 Accrued payroll and payroll-related costs — — 124.0 — 124.0 Accrued interest — 48.7 28.9 — 77.6 Accrued and other current liabilities 0.6 0.4 571.2 — 572.2 Intercompany payables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 MALLINCKRODT PLC CONDENSED CONSOLIDATING STATEMENT OF COMPREHENSIVE INCOME For the three months ended June 28, 2019 (unaudited, in millions) Mallinckrodt plc Mallinckrodt International Finance S.A. Other Subsidiaries Eliminations Consolidated Net sales $ — $ — $ 823.3 $ — $ 823.3 Cost of sales 0.7 — 433.7 — 434.4 Gross (loss) profit (0.7 ) — 389.6 — 388.9 Selling, general and administrative expenses 13.9 0.4 211.6 — 225.9 Research and development expenses 1.8 — 77.8 — 79.6 Restructuring charges, net — — (0.2 ) — (0.2 ) Non-restructuring impairment charge — — 113.5 — 113.5 Operating loss (16.4 ) (0.4 ) (13.1 ) — (29.9 ) Interest expense (1.5 ) (61.8 ) (97.4 ) 89.2 (71.5 ) Interest income 2.8 0.2 88.4 (89.2 ) 2.2 Other income, net 5.5 29.5 39.4 — 74.4 Intercompany fees (3.5 ) — 3.5 — — Equity in net income of subsidiaries 18.8 69.7 33.5 (122.0 ) — Income (loss) from continuing operations before income taxes 5.7 37.2 54.3 (122.0 ) (24.8 ) Income tax (benefit) expense (1.1 ) 6.6 (29.8 ) — (24.3 ) Income (loss) from continuing operations 6.8 30.6 84.1 (122.0 ) (0.5 ) Income from discontinued operations, net of income taxes — 2.9 4.4 — 7.3 Net income 6.8 33.5 88.5 (122.0 ) 6.8 Other comprehensive income, net of tax 2.4 2.4 4.3 (6.7 ) 2.4 Comprehensive income $ 9.2 $ 35.9 $ 92.8 $ (128.7 ) $ 9.2 MALLINCKRODT PLC CONDENSED CONSOLIDATING STATEMENT OF COMPREHENSIVE INCOME For the three months ended June 29, 2018 (unaudited, in millions) Mallinckrodt plc Mallinckrodt International Finance S.A. Other Subsidiaries Eliminations Consolidated Net sales $ — $ — $ 825.5 $ — $ 825.5 Cost of sales 0.7 — 430.8 — 431.5 Gross (loss) profit (0.7 ) — 394.7 — 394.0 Selling, general and administrative expenses 11.3 0.2 178.4 — 189.9 Research and development expenses 1.7 — 90.9 — 92.6 Restructuring charges, net — — 58.8 — 58.8 Operating (loss) income (13.7 ) (0.2 ) 66.6 — 52.7 Interest expense (1.6 ) (110.0 ) (7.7 ) 24.2 (95.1 ) Interest income 2.2 0.3 23.1 (24.2 ) 1.4 Other income (expense), net 0.6 — (0.8 ) — (0.2 ) Intercompany fees (4.0 ) — 4.0 — — Equity in net income of subsidiaries 31.0 232.9 124.3 (388.2 ) — Income (loss) from continuing operations before income taxes 14.5 123.0 209.5 (388.2 ) (41.2 ) Income tax benefit (1.1 ) (1.2 ) (42.1 ) — (44.4 ) Income from continuing operations 15.6 124.2 251.6 (388.2 ) 3.2 Income from discontinued operations, net of income taxes — 0.1 12.3 — 12.4 Net income 15.6 124.3 263.9 (388.2 ) 15.6 Other comprehensive loss, net of tax (4.9 ) (4.9 ) (9.9 ) 14.8 (4.9 ) Comprehensive income $ 10.7 $ 119.4 $ 254.0 $ (373.4 ) $ 10.7 MALLINCKRODT PLC CONDENSED CONSOLIDATING STATEMENT OF COMPREHENSIVE INCOME For the six months ended June 28, 2019 (unaudited, in millions) Mallinckrodt plc Mallinckrodt International Finance S.A. Other Subsidiaries Eliminations Consolidated Net sales $ — $ — $ 1,613.9 $ — $ 1,613.9 Cost of sales 1.3 — 888.6 — 889.9 Gross (loss) profit (1.3 ) — 725.3 — 724.0 Selling, general and administrative expenses 25.2 0.6 430.3 — 456.1 Research and development expenses 3.2 — 161.7 — 164.9 Restructuring charges, net — — 4.0 — 4.0 Non-restructuring impairment charge — — 113.5 — 113.5 Operating (loss) income (29.7 ) (0.6 ) 15.8 — (14.5 ) Interest expense (12.6 ) (132.1 ) (136.4 ) 126.9 (154.2 ) Interest income 15.0 0.3 115.3 (126.9 ) 3.7 Other income, net 8.7 30.7 51.3 — 90.7 Intercompany fees (10.0 ) — 10.0 — — Equity in net income of subsidiaries 188.1 368.1 262.5 (818.7 ) — Income (loss) from continuing operations before income taxes 159.5 266.4 318.5 (818.7 ) (74.3 ) Income tax (benefit) expense (2.2 ) 6.6 (233.4 ) — (229.0 ) Income from continuing operations 161.7 259.8 551.9 (818.7 ) 154.7 Income from discontinued operations, net of income taxes — 2.7 4.3 — 7.0 Net income 161.7 262.5 556.2 (818.7 ) 161.7 Other comprehensive income, net of tax 3.7 3.7 6.7 (10.4 ) 3.7 Comprehensive income $ 165.4 $ 266.2 $ 562.9 $ (829.1 ) $ 165.4 MALLINCKRODT PLC CONDENSED CONSOLIDATING STATEMENT OF COMPREHENSIVE INCOME For the six months ended June 29, 2018 (unaudited, in millions) Mallinckrodt plc Mallinckrodt International Finance S.A. Other Subsidiaries Eliminations Consolidated Net sales $ — $ — $ 1,580.8 $ — $ 1,580.8 Cost of sales 0.9 — 838.4 — 839.3 Gross (loss) profit (0.9 ) — 742.4 — 741.5 Selling, general and administrative expenses 17.7 0.4 383.0 — 401.1 Research and development expenses 2.2 — 172.4 — 174.6 Restructuring charges, net — — 87.0 — 87.0 Operating (loss) income (20.8 ) (0.4 ) 100.0 — 78.8 Interest expense (4.6 ) (211.2 ) (14.8 ) 44.1 (186.5 ) Interest income 4.4 2.0 42.3 (44.1 ) 4.6 Other income (expense), net 6.7 2.8 (5.1 ) — 4.4 Intercompany fees (8.5 ) — 8.5 — — Equity in net income of subsidiaries 18.1 408.3 203.5 (629.9 ) — (Loss) income from continuing operations before income taxes (4.7 ) 201.5 334.4 (629.9 ) (98.7 ) Income tax benefit (2.3 ) (2.0 ) (76.7 ) — (81.0 ) (Loss) income from continuing operations (2.4 ) 203.5 411.1 (629.9 ) (17.7 ) Income from discontinued operations, net of income taxes — — 15.3 — 15.3 Net (loss) income (2.4 ) 203.5 426.4 (629.9 ) (2.4 ) Other comprehensive loss, net of tax (7.3 ) (7.3 ) (15.1 ) 22.4 (7.3 ) Comprehensive (loss) income $ (9.7 ) $ 196.2 $ 411.3 $ (607.5 ) $ (9.7 ) MALLINCKRODT PLC CONDENSED CONSOLIDATING STATEMENT OF CASH FLOWS For the six months ended June 28, 2019 (unaudited, in millions) Mallinckrodt plc Mallinckrodt International Finance S.A. Other Subsidiaries Eliminations Consolidated Cash Flows From Operating Activities: Net cash from operating activities $ (16.2 ) $ 56.5 $ 430.8 $ (3.7 ) $ 467.4 Cash Flows From Investing Activities: Capital expenditures — — (77.6 ) — (77.6 ) Acquisitions, net of cash — — — — — Proceeds from divestitures, net of cash — — — — — Intercompany loan investment, net 40.9 — (580.8 ) 539.9 — Investment in subsidiary — (658.6 ) — 658.6 — Other — — 8.2 — 8.2 Net cash from investing activities 40.9 (658.6 ) (650.2 ) 1,198.5 (69.4 ) Cash Flows From Financing Activities: Issuance of external debt — — 200.0 — 200.0 Repayment of external debt and capital lease obligation — (98.6 ) (587.3 ) — (685.9 ) Debt financing costs — — — — — Proceeds from exercise of share options 0.5 — — — 0.5 Repurchase of shares (2.5 ) — — — (2.5 ) Intercompany loan borrowings, net (24.9 ) 564.8 — (539.9 ) — Intercompany dividends — — (3.7 ) 3.7 — Capital contribution — — 658.6 (658.6 ) — Other 1.9 — (20.4 ) — (18.5 ) Net cash from financing activities (25.0 ) 466.2 247.2 (1,194.8 ) (506.4 ) Effect of currency rate changes on cash — — 0.8 — 0.8 Net change in cash, cash equivalents and restricted cash (0.3 ) (135.9 ) 28.6 — (107.6 ) Cash, cash equivalents and restricted cash at beginning of period 0.4 140.8 226.3 — 367.5 Cash, cash equivalents and restricted cash at end of period $ 0.1 $ 4.9 $ 254.9 $ — $ 259.9 Cash and cash equivalents at end of period $ 0.1 $ 4.9 $ 236.1 $ — $ 241.1 Restricted Cash, included in other assets at end of period — — 18.8 — 18.8 Cash, cash equivalents and restricted cash at end of period $ 0.1 $ 4.9 $ 254.9 $ — $ 259.9 MALLINCKRODT PLC CONDENSED CONSOLIDATING STATEMENT OF CASH FLOWS For the six months ended June 29, 2018 (unaudited, in millions) Mallinckrodt plc Mallinckrodt International Finance S.A. Other Subsidiaries Eliminations Consolidated Cash Flows From Operating Activities: Net cash from operating activities $ 453.6 $ 102.3 $ 1,135.9 $ (1,430.0 ) $ 261.8 Cash Flows From Investing Activities: Capital expenditures — — (67.1 ) — (67.1 ) Acquisitions, net of cash — — (699.9 ) — (699.9 ) Proceeds from divestitures, net of cash — — 298.3 — 298.3 Intercompany loan investment, net (398.3 ) (85.2 ) (12.4 ) 495.9 — Investment in subsidiary — (163.1 ) 41.3 121.8 — Other — — 12.4 — 12.4 Net cash from investing activities (398.3 ) (248.3 ) (427.4 ) 617.7 (456.3 ) Cash Flows From Financing Activities: Issuance of external debt — 600.0 57.2 — 657.2 Repayment of external debt and capital lease obligation — (1,011.2 ) (381.6 ) — (1,392.8 ) Debt financing costs — (12.0 ) — — (12.0 ) Proceeds from exercise of share options — — — — — Repurchase of shares (56.8 ) — — — (56.8 ) Intercompany loan borrowings, net — 495.9 — (495.9 ) — Intercompany dividends — (814.2 ) (615.8 ) 1,430.0 — Capital contribution — — 121.8 (121.8 ) — Other 1.4 — (26.3 ) — (24.9 ) Net cash from financing activities (55.4 ) (741.5 ) (844.7 ) 812.3 (829.3 ) Effect of currency rate changes on cash — — (1.2 ) — (1.2 ) Net change in cash, cash equivalents and restricted cash (0.1 ) (887.5 ) (137.4 ) — (1,025.0 ) Cash, cash equivalents and restricted cash at beginning of period 0.7 908.8 369.6 — 1,279.1 Cash, cash equivalents and restricted cash at end of period $ 0.6 $ 21.3 $ 232.2 $ — $ 254.1 Cash and cash equivalents at end of period $ 0.6 $ 21.3 $ 213.8 $ — $ 235.7 Restricted Cash, included in other assets at end of period — — 18.4 — 18.4 Cash, cash equivalents and restricted cash at end of period $ 0.6 $ 21.3 $ 232.2 $ — $ 254.1</t>
  </si>
  <si>
    <t>Subsequent Events</t>
  </si>
  <si>
    <t>Subsequent Event [Line Items]</t>
  </si>
  <si>
    <t>18. Subsequent Events Specialty Generics Separation Update On August 6, 2019, the Company announced that based on current market conditions and developments, including increasing uncertainties created by the opioid litigation, the Company is suspending for now its previously announced plans to spin off the Specialty Generics company. Tax Matters On August 5, 2019, the Internal Revenue Service ("IRS") proposed an adjustment to the taxable income of Mallinckrodt Hospital Products Inc. (“MHP”) as a result of its findings in the audit of MHP’s tax year ended September 26, 2014. MHP, then known as Cadence Pharmaceuticals, Inc. (“Cadence”), was acquired by the Company as a U.S. subsidiary on March 19, 2014. Following the acquisition of Cadence, the Company transferred certain rights and risks in Ofirmev intellectual property (“Transferred IP”) to a wholly owned non-U.S. subsidiary of the Company. The transfer occurred at a price (“Transfer Price”) determined in conjunction with the Company’s external advisors, in accordance with applicable Treasury Regulations and with reference to the $1,329.0 million taxable consideration paid by the Company to the shareholders of Cadence. The IRS asserts the value of the Transferred IP exceeds the value of the acquired Cadence shares and, further, partially disallows the Company’s control premium subtraction. The proposed adjustment to taxable income of $871.0 million , excluding potential associated interest and penalties, is proposed as a multi-year adjustment and may result in a non-cash reduction of the Company’s U.S. Federal net operating loss carryforward of $815.4 million . The Company strongly disagrees with the proposed increase to the Transfer Price and intends to contest it through all available administrative and judicial remedies, which may take a number of years to conclude. The final outcome cannot be reasonably quantified at this time, however, the adjustment may be material. The Company believes its allowance for income tax contingencies is adequate. License Agreement On July 18, 2019, the Company entered into a license and collaboration agreement with Silence Therapeutics plc ("Silence") that will allow the companies to develop and commercialize ribonucleic acid interference ("RNAi") drug targets designed to inhibit the complement cascade, a group of proteins that are involved in the immune system and that play a role in the development of inflammation. These proteins are known to contribute to the pathogenesis of many diseases, including autoimmune disease. Under the terms of the agreement, the Company will obtain an exclusive worldwide license to Silence's C3 complement asset, SLN500, with options to license up to two additional complement-targeted assets in Silence's preclinical complement-directed RNAi development program. Silence will be responsible for preclinical activities, and for executing the development program of each asset until the end of Phase 1, after which the Company will assume clinical development and responsibility for global commercialization. During the three months ending September 27, 2019, the Company will provide Silence with an upfront payment of $20.0 million . Silence is also eligible to receive up to $10.0 million in research milestones for SLN500 and for each optioned asset, in addition to funding for Phase 1 clinical development including good manufacturing practices (GMP) manufacturing. Silence will fund all other preclinical activities. The collaboration provides for potential added clinical and regulatory milestone payments of up to $100.0 million for SLN500, as well as commercial milestone payments of up to $563.0 million for SLN500. Should the Company opt to license one or two additional assets, Silence could receive up to $703.0 million in similar clinical, regulatory, and commercial milestone payments per asset. Silence would also receive tiered, low double-digit to high-teen royalties on net sales for SLN500 and each optioned asset. In addition to the aforementioned agreement, on July 24, 2019, the Company acquired an equity investment of $5.0 million in Silence Therapeutics. Financing Activities On July 11, 2019, the Company borrowed an additional $400.0 million on its revolving credit facility, bringing total outstanding borrowings to $805.0 million for this instrument as of the date of this report. On July 19, 2019, the Company repaid $200.0 million of its outstanding obligations under its variable-rate receivable securitization, thus automatically terminating this facility, which was classified as long-term on the unaudited condensed consolidated balance sheet as of June 28, 2019 . Subsequent to June 28, 2019 and up through the date of this filing, the Company repurchased fixed-rate debt that aggregated to a principal amount of $70.9 million , which resulted in a gain on repurchase of $18.0 million . Commitments and Contingencies Certain litigation matters occurred during the six months ended June 28, 2019 or prior, but had subsequent updates through the issuance of this report. See further discussion in Note 14.</t>
  </si>
  <si>
    <t>Leases (Policies)</t>
  </si>
  <si>
    <t>Lessee, Leases [Policy Text Block]</t>
  </si>
  <si>
    <t>The Company assesses all contracts at inception to determine whether a lease exists. The Company leases office space, manufacturing and warehousing facilities, equipment and vehicles, all of which are operating leases. Leases with an initial term of 12 months or less are not recorded on the balance sheet; the Company recognizes lease expense for these leases on a straight-line basis over the lease term. The Company has lease agreements with lease and non-lease components, which are accounted for separately. The Company's lease agreements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d its incremental borrowing rate based on the information available at commencement date in determining the present value of future lease payments. The Company used the incremental borrowing rate on December 29, 2018 for leases that commenced prior to that date.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t>
  </si>
  <si>
    <t>Revenue from Contracts with Customers (Tables)</t>
  </si>
  <si>
    <t>Disaggregation of Revenue [Line Items]</t>
  </si>
  <si>
    <t>Sales Reserves Rollforward</t>
  </si>
  <si>
    <t>The following table reflects activity in the Company's sales reserve accounts: Rebates and Chargebacks Product Returns Other Sales Deductions Total Balance as of December 29, 2017 $ 327.4 $ 34.5 $ 14.7 $ 376.6 Provisions 1,029.0 23.2 29.5 1,081.7 Payments or credits (999.2 ) (22.5 ) (31.1 ) (1,052.8 ) Balance as of June 29, 2018 $ 357.2 $ 35.2 $ 13.1 $ 405.5 Balance as of December 28, 2018 $ 354.3 $ 34.0 $ 17.1 $ 405.4 Provisions 1,214.3 11.7 34.7 1,260.7 Payments or credits (1,240.2 ) (15.6 ) (35.9 ) (1,291.7 ) Balance as of June 28, 2019 $ 328.4 $ 30.1 $ 15.9 $ 374.4</t>
  </si>
  <si>
    <t>Disaggregation of Revenue</t>
  </si>
  <si>
    <t>The associated royalty revenue recognized was as follows: Three Months Ended Six Months Ended June 28, June 29, June 28, June 29, Royalty revenue $ 19.4 $ 21.6 $ 36.8 $ 29.6 Product sales transferred to customers at a point in time and over time were as follows: Three Months Ended Six Months Ended June 28, June 29, June 28, June 29, Product sales transferred at a point in time 82.9 % 84.0 % 81.8 % 82.7 % Product sales transferred over time 17.1 % 16.0 % 18.2 % 17.3 %</t>
  </si>
  <si>
    <t>Contract with Customer, Timing of Satisfaction of Performance Obligation and Payment</t>
  </si>
  <si>
    <t>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8, 2019 : Remainder of Fiscal 2019 $ 81.5 Fiscal 2020 154.2 Fiscal 2021 60.3 Fiscal 2022 9.2 Thereafter 6.2</t>
  </si>
  <si>
    <t>Contract with Customer, Asset and Liability</t>
  </si>
  <si>
    <t>The following table reflects the balance of the Company's contract liabilities at the end of the respective periods: June 28, December 28, Accrued and other current liabilities $ 20.3 $ 20.4 Other liabilities 16.9 15.1 Contract liabilities $ 37.2 $ 35.5</t>
  </si>
  <si>
    <t>Restructuring and Related Charges (Tables)</t>
  </si>
  <si>
    <t>Schedule of Restructuring and Related Charges by Segment</t>
  </si>
  <si>
    <t>Net restructuring and related charges by segment were as follows: Three Months Ended Six Months Ended June 28, June 29, June 28, June 29, Specialty Brands $ (0.1 ) $ 47.0 $ 0.4 $ 47.5 Specialty Generics (0.9 ) 0.1 2.6 5.2 Corporate 0.8 11.7 1.0 34.3 Restructuring and related charges, net (0.2 ) 58.8 4.0 87.0 Less: accelerated depreciation — — — — Restructuring charges, net $ (0.2 ) $ 58.8 $ 4.0 $ 87.0</t>
  </si>
  <si>
    <t>Schedule of Net Restructuring and Related Charges</t>
  </si>
  <si>
    <t>Net restructuring and related charges by program were comprised of the following: Three Months Ended Six Months Ended June 28, June 29, June 28, June 29, 2018 Mallinckrodt Program $ (0.9 ) $ — $ 2.6 $ — 2016 Mallinckrodt Program 1.5 52.3 2.2 60.5 Acquisition programs (0.8 ) 6.5 (0.8 ) 26.5 Total charges expected to be settled in cash $ (0.2 ) $ 58.8 $ 4.0 $ 87.0</t>
  </si>
  <si>
    <t>Schedule of Restructuring Reserves Reconciliation by Program</t>
  </si>
  <si>
    <t>The following table summarizes cash activity for restructuring reserves, substantially all of which related to contract termination costs, employee severance and benefits, and exiting certain facilities: 2018 Mallinckrodt Program 2016 Mallinckrodt Program Acquisition Programs Total Balance as of December 28, 2018 $ 2.2 $ 61.0 $ 7.8 $ 71.0 Charges 3.5 2.4 — 5.9 Changes in estimate (0.9 ) (0.2 ) (0.8 ) (1.9 ) Cash payments (1.4 ) (11.0 ) (1.4 ) (13.8 ) Reclassifications (1) — (5.0 ) (4.3 ) (9.3 ) Balance as of June 28, 2019 $ 3.4 $ 47.2 $ 1.3 $ 51.9 (1) Represents the reclassification of lease liabilities, net to lease liabilities and lease assets, which are reflected within other liabilities and other assets on the unaudited condensed consolidated balance sheet, due to the adoption of ASU 2016-02.</t>
  </si>
  <si>
    <t>Schedule of Restructuring Charges Incurred Cumulative to Date</t>
  </si>
  <si>
    <t>As of June 28, 2019 , net restructuring and related charges incurred cumulative to date related to the 2018 and 2016 Mallinckrodt Programs were as follows: 2018 Mallinckrodt Program 2016 Mallinckrodt Program Specialty Brands $ 3.0 $ 82.2 Specialty Generics 2.6 14.6 Corporate 2.2 27.6 $ 7.8 $ 124.4</t>
  </si>
  <si>
    <t>Earnings per Share (Tables)</t>
  </si>
  <si>
    <t>Schedule of Earnings per Share</t>
  </si>
  <si>
    <t>The weighted-average number of shares outstanding used in the computations of basic and diluted earnings per share were as follows ( in millions ): Three Months Ended Six Months Ended June 28, June 29, June 28, June 29, Basic 83.8 83.2 83.7 84.7 Dilutive impact of restricted share units and share options — 0.3 0.6 — Diluted 83.8 83.5 84.3 84.7</t>
  </si>
  <si>
    <t>Inventories (Tables)</t>
  </si>
  <si>
    <t>Schedule of Inventories</t>
  </si>
  <si>
    <t>Inventories were comprised of the following at the end of the respective period: June 28, December 28, Raw materials and supplies $ 63.8 $ 69.2 Work in process 177.3 167.6 Finished goods 96.3 85.5 $ 337.4 $ 322.3</t>
  </si>
  <si>
    <t>Property, Plant and Equipment (Tables)</t>
  </si>
  <si>
    <t>The gross carrying amount and accumulated depreciation of property, plant and equipment were comprised of the following at the end of the respective period: June 28, December 28, 2018 Property, plant and equipment, gross $ 1,987.8 $ 1,936.2 Less: accumulated depreciation (993.6 ) (954.2 ) Property, plant and equipment, net $ 994.2 $ 982.0</t>
  </si>
  <si>
    <t>Depreciation of Fixed Assets</t>
  </si>
  <si>
    <t>Depreciation expense for property, plant and equipment was as follows: Three Months Ended Six Months Ended June 28, June 29, June 28, June 29, Depreciation expense $ 24.4 $ 14.2 $ 49.2 $ 34.8</t>
  </si>
  <si>
    <t>Leases (Tables)</t>
  </si>
  <si>
    <t>Schedule of Lease Assets and Liabilities [Table Text Block]</t>
  </si>
  <si>
    <t>Lease assets and liabilities were reported in the following unaudited condensed consolidated balance sheet captions in the amounts shown: June 28, Other assets $ 90.6 Accrued and other current liabilities $ 19.6 Other liabilities 77.7 Total lease liabilities $ 97.3</t>
  </si>
  <si>
    <t>Lease, Cost [Table Text Block]</t>
  </si>
  <si>
    <t>Dependent on the nature of the leased asset, lease expense is included within cost of sales or selling, general and administrative expenses ("SG&amp;A"). The components of lease expense were as follows: Three Months Ended Six Months Ended June 28, June 28, Lease cost: Operating lease cost $ 5.3 $ 10.2 Short-term lease cost 1.1 2.2 Sublease income (0.2 ) (0.4 ) Total lease cost $ 6.2 $ 12.0 Lease terms and discount rates were as follows: June 28, Weighted-average remaining lease term (in years) - operating lease 7.4 Weighted-average discount rate - operating leases 3.8 %</t>
  </si>
  <si>
    <t>Lessee, Operating Lease, Liability, Maturity [Table Text Block]</t>
  </si>
  <si>
    <t>Maturities of lease liabilities as of June 28, 2019 were as follows: Operating Leases Remainder of Fiscal 2019 $ 11.8 Fiscal 2020 21.6 Fiscal 2021 16.3 Fiscal 2022 12.3 Fiscal 2023 11.7 Thereafter 39.2 Total lease payments 112.9 Less: Interest (15.6 ) Present value of lease liabilities $ 97.3</t>
  </si>
  <si>
    <t>Schedule of Cash Flow, Supplemental Disclosures [Table Text Block]</t>
  </si>
  <si>
    <t>Other supplemental cash flow information related to leases were as follows: Six Months Ended June 28, Cash paid for amounts included in the measurement of lease liabilities: Operating cash flows from operating leases $ 11.3 Lease assets obtained in exchange for lease obligations: Operating leases 6.9</t>
  </si>
  <si>
    <t>Goodwill and Intangible Assets (Tables)</t>
  </si>
  <si>
    <t>Schedule of Intangible Assets</t>
  </si>
  <si>
    <t xml:space="preserve">The gross carrying amount and accumulated amortization of intangible assets were comprised of the following at the end of the respective period: June 28, 2019 December 28, 2018 Gross Carrying Amount Accumulated Amortization Gross Carrying Amount Accumulated Amortization Amortizable: Completed technology $ 10,456.9 $ 3,413.3 $ 10,467.9 $ 2,980.6 License agreements 120.1 72.1 120.1 70.1 Trademarks 82.0 20.0 81.9 18.1 Customer relationships 28.5 15.8 27.5 14.1 Total $ 10,687.5 $ 3,521.2 $ 10,697.4 $ 3,082.9 Non-Amortizable: Trademarks $ 35.0 $ 35.0 In-process research and development 519.8 633.3 Total $ 554.8 $ 668.3 </t>
  </si>
  <si>
    <t>Intangible Asset Amortization Expense</t>
  </si>
  <si>
    <t>Intangible asset amortization expense was as follows: Three Months Ended Six Months Ended June 28, 2019 June 29, June 28, 2019 June 29, Amortization expense $ 216.6 $ 184.3 $ 439.4 $ 362.3</t>
  </si>
  <si>
    <t>Schedule of Future Amortization Expense, Intangible Assets</t>
  </si>
  <si>
    <t>The estimated aggregate amortization expense on intangible assets owned by the Company is expected to be as follows: Remainder of Fiscal 2019 $ 414.7 Fiscal 2020 756.7 Fiscal 2021 659.9 Fiscal 2022 587.3 Fiscal 2023 583.1</t>
  </si>
  <si>
    <t>Debt (Tables)</t>
  </si>
  <si>
    <t>Schedule of Debt including Capital Lease Obligation</t>
  </si>
  <si>
    <t>Debt was comprised of the following at the end of the respective period: June 28, 2019 December 28, 2018 Principal Unamortized Discount and Debt Issuance Costs Principal Unamortized Discount and Debt Issuance Costs Current maturities of long-term debt: 4.875% notes due April 2020 $ 700.0 $ 2.0 $ — $ — Term loan due September 2024 15.6 0.1 16.4 0.2 Term loan due February 2025 4.1 0.1 6.0 0.1 Other 0.4 — 0.3 — Total current debt 720.1 2.2 22.7 0.3 Long-term debt: 4.875% notes due April 2020 — — 700.0 3.2 Variable-rate receivable securitization due July 2020 200.0 0.3 250.0 0.4 9.50% debentures due May 2022 10.4 — 10.4 — 5.75% notes due August 2022 663.2 4.7 835.2 7.0 8.00% debentures due March 2023 4.4 — 4.4 — 4.75% notes due April 2023 400.1 2.4 500.2 3.5 5.625% notes due October 2023 680.2 6.6 731.4 8.0 Term loan due September 2024 1,509.1 17.3 1,597.4 19.8 Term loan due February 2025 400.5 6.7 591.0 10.7 5.50% notes due April 2025 596.1 6.1 692.1 7.7 Revolving credit facility 405.0 3.8 220.0 4.5 Other 1.9 — 1.9 — Total long-term debt 4,870.9 47.9 6,134.0 64.8 Total debt $ 5,591.0 $ 50.1 $ 6,156.7 $ 65.1</t>
  </si>
  <si>
    <t>Schedule of Applicable Interest Rate on Variable-rate Debt</t>
  </si>
  <si>
    <t>As of June 28, 2019 , the applicable interest rate and outstanding borrowings on the Company's variable-rate debt instruments were as follows: Applicable interest rate Outstanding borrowings Term loan due September 2024 5.08 % $ 1,524.7 Term loan due February 2025 5.53 % 404.6 Variable-rate receivable securitization 3.30 % 200.0 Revolving credit facility 4.64 % 405.0</t>
  </si>
  <si>
    <t>Accumulated Other Comprehensive Loss (Tables)</t>
  </si>
  <si>
    <t>Schedule of Accumulated Other Comprehensive Loss</t>
  </si>
  <si>
    <t>The components of accumulated other comprehensive loss were as follows: Currency Translation Unrecognized Loss on Derivatives Unrecognized Gain (Loss) on Benefit Plans Accumulated Other Comprehensive Loss Balance as of December 28, 2018 $ (20.4 ) $ (4.0 ) $ 0.1 $ (24.3 ) Impact of accounting standard adoptions — — 0.5 0.5 Other comprehensive income before reclassifications 3.7 — — 3.7 Amounts reclassified from accumulated other comprehensive loss — 0.7 (0.7 ) — Net current period other comprehensive income (loss) 3.7 0.7 (0.7 ) 3.7 Balance as of June 28, 2019 $ (16.7 ) $ (3.3 ) $ (0.1 ) $ (20.1 ) Currency Translation Unrecognized Loss on Derivatives Unrecognized Loss on Benefit Plans Accumulated Other Comprehensive Loss Balance as of December 29, 2017 $ (8.2 ) $ (4.7 ) $ (1.5 ) $ (14.4 ) Other comprehensive (loss) income before reclassifications (7.3 ) — 0.9 (6.4 ) Amounts reclassified from accumulated other comprehensive loss — 0.5 (1.4 ) (0.9 ) Net current period other comprehensive (loss) income (7.3 ) 0.5 (0.5 ) (7.3 ) Balance as of June 29, 2018 $ (15.5 ) $ (4.2 ) $ (2.0 ) $ (21.7 )</t>
  </si>
  <si>
    <t>Schedule of Reclassifications out of Accumulated Other Comprehensive Loss</t>
  </si>
  <si>
    <t xml:space="preserve">The following summarizes reclassifications from accumulated other comprehensive loss: Amount Reclassified from Accumulated Other Comprehensive Loss Six Months Ended June 28, June 29, Line Item in the Unaudited Condensed Consolidated Statement of Income Amortization and other of unrealized loss on derivatives $ 0.7 $ 0.5 Interest expense Amortization of pension and post-retirement benefit plans: Net actuarial loss 0.3 0.3 Other income, net Prior service credit (1.0 ) (1.0 ) Other income, net Plan settlements — (0.7 ) Other income, net Total reclassifications for the period $ — $ (0.9 ) </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June 28, Quoted Prices in Active Markets for Identical Assets (Level 1) Significant Other Observable Inputs (Level 2) Significant Unobservable Inputs (Level 3) Assets: Debt and equity securities held in rabbi trusts $ 35.4 $ 25.6 $ 9.8 $ — Liabilities: Deferred compensation liabilities $ 45.4 $ — $ 45.4 $ — Contingent consideration and acquired contingent liabilities 130.4 — — 130.4 $ 175.8 $ — $ 45.4 $ 130.4 December 28, Quoted Prices in Active Markets for Identical Assets (Level 1) Significant Other Observable Inputs (Level 2) Significant Unobservable Inputs (Level 3) Assets: Debt and equity securities held in rabbi trusts $ 33.1 $ 22.4 $ 10.7 $ — Liabilities: Deferred compensation liabilities $ 38.5 $ — $ 38.5 $ — Contingent consideration and acquired contingent liabilities 151.4 — — 151.4 $ 189.9 $ — $ 38.5 $ 151.4</t>
  </si>
  <si>
    <t>Schedule of Reconciliation of Changes in Fair Value of Contingent Liabilities</t>
  </si>
  <si>
    <t>The following table summarizes the fiscal 2019 activity for contingent consideration: Balance as of December 28, 2018 $ 151.4 Payments (25.0 ) Accretion expense 1.7 Fair value adjustments 2.3 Balance as of June 28, 2019 $ 130.4</t>
  </si>
  <si>
    <t>Schedule of Carrying Amount and Fair Value of Long-term Debt</t>
  </si>
  <si>
    <t>The following table presents the carrying values and estimated fair values of the Company's debt as of the end of each period: June 28, 2019 December 28, 2018 Carrying Value Fair Value Carrying Value Fair Value Level 1: 4.875% notes due April 2020 $ 700.0 $ 675.1 $ 700.0 $ 676.6 Variable-rate receivable securitization due July 2020 200.0 200.0 250.0 250.0 5.75% notes due August 2022 663.2 567.7 835.2 713.6 4.75% notes due April 2023 400.1 281.1 500.2 336.7 5.625% notes due October 2023 680.2 513.5 731.4 557.0 5.50% notes due April 2025 596.1 399.8 692.1 479.1 Revolving credit facility 405.0 405.0 220.0 220.0 Level 2: 9.50% debentures due May 2022 10.4 9.5 10.4 9.7 8.00% debentures due March 2023 4.4 3.7 4.4 3.8 Term loan due September 2024 1,524.7 1,365.8 1,613.8 1,472.4 Term loan due February 2025 404.6 363.3 597.0 548.0 Level 3: Other 2.3 2.2 2.2 2.2 Total debt $ 5,591.0 $ 4,786.7 $ 6,156.7 $ 5,269.1</t>
  </si>
  <si>
    <t>Schedules of Concentration of Risk</t>
  </si>
  <si>
    <t>The following table shows net sales attributable to distributors that accounted for 10.0% or more of the Company's total net sales: Three Months Ended Six Months Ended June 28, June 29, June 28, June 29, CuraScript, Inc. 31.9 % 35.6 % 29.8 % 35.6 % The following table shows accounts receivable attributable to distributors that accounted for 10.0% or more of the Company's gross accounts receivable at the end of each period: June 28, December 28, AmerisourceBergen Corporation 27.7 % 25.7 % McKesson Corporation 13.4 % 21.9 % CuraScript, Inc. 15.7 % 13.1 % The following table shows net sales attributable to products that accounted for 10.0% or more of the Company's total net sales: Three Months Ended Six Months Ended June 28, June 29, June 28, June 29, Acthar Gel 32.4 % 35.5 % 30.4 % 34.0 % Inomax 17.0 % 15.9 % 18.0 % 17.1 % Ofirmev 11.0 % 10.4 % 11.5 % 10.6 %</t>
  </si>
  <si>
    <t>Segment Data (Tables)</t>
  </si>
  <si>
    <t>Schedule of Segment Reporting Information by Reportable Segment</t>
  </si>
  <si>
    <t>Three Months Ended Six Months Ended June 28, June 29, June 28, June 29, Net sales: Specialty Brands $ 627.8 $ 631.7 $ 1,232.0 $ 1,204.3 Specialty Generics 195.5 193.8 381.9 376.5 Net Sales $ 823.3 $ 825.5 $ 1,613.9 $ 1,580.8 Operating (loss) income: Specialty Brands $ 321.4 $ 265.2 $ 596.9 $ 506.4 Specialty Generics 33.9 43.1 58.3 78.2 Segment operating income 355.3 308.3 655.2 584.6 Unallocated amounts: Corporate and unallocated expenses (1) (36.4 ) (12.5 ) (82.2 ) (56.5 ) Intangible asset amortization (216.6 ) (184.3 ) (439.4 ) (362.3 ) Restructuring and related charges, net 0.2 (58.8 ) (4.0 ) (87.0 ) Non-restructuring impairments (113.5 ) — (113.5 ) — Separation costs (2) (18.9 ) — (30.6 ) — Operating (loss) income (3) $ (29.9 ) $ 52.7 $ (14.5 ) $ 78.8 (1) Includes administration expenses and certain compensation, legal, environmental and other costs not charged to the Company's reportable segment. (2) Represents costs incurred related to the separation of the Company's Specialty Generics segment, inclusive of rebranding costs, which are included in SG&amp;A. (3) The amount of operating loss included in the Company's unaudited condensed consolidated statement of income for the three and six months ended June 29, 2018 related to the Sucampo Acquisition was $37.0 million and $67.7 million , respectively. Included within these results were $17.9 million and $27.0 million of amortization associated with intangibles recognized from this acquisition and $31.5 million and $46.5 million of expense associated with fair value adjustments of acquired inventory for the three and six months ended June 29, 2018 , respectively.</t>
  </si>
  <si>
    <t>Schedule of Net Sales from External Customers by Products</t>
  </si>
  <si>
    <t>Net sales by product family within the Company's reportable segments were as follows: Three Months Ended Six Months Ended June 28, June 29, June 28, June 29, Acthar Gel $ 266.4 $ 293.2 $ 490.3 $ 537.0 Inomax 139.7 131.0 290.8 270.8 Ofirmev 90.5 85.6 186.1 167.6 Therakos 60.9 56.8 122.7 114.2 Amitiza (1) 52.0 48.0 105.0 71.0 BioVectra 13.9 11.3 26.3 21.8 Other 4.4 5.8 10.8 21.9 Specialty Brands 627.8 631.7 1,232.0 1,204.3 Hydrocodone (API) and hydrocodone-containing tablets 18.1 16.9 35.5 30.8 Oxycodone (API) and oxycodone-containing tablets 19.6 13.1 36.1 29.7 Acetaminophen (API) 48.4 51.7 94.6 101.1 Other controlled substances 98.6 99.5 192.8 188.5 Other 10.8 12.6 22.9 26.4 Specialty Generics 195.5 193.8 381.9 376.5 Net Sales $ 823.3 $ 825.5 $ 1,613.9 $ 1,580.8 (1) Amitiza consists of both product net sales and royalties. Refer to Note 3 for further details on Amitiza's revenues.</t>
  </si>
  <si>
    <t>Condensed Consolidating Financial Statements (Tables)</t>
  </si>
  <si>
    <t>Schedule of Condensed Consolidating Balance Sheets</t>
  </si>
  <si>
    <t>MALLINCKRODT PLC CONDENSED CONSOLIDATING BALANCE SHEET As of June 28, 2019 (unaudited, in millions) Mallinckrodt plc Mallinckrodt International Finance S.A. Other Subsidiaries Eliminations Consolidated Assets Current Assets: Cash and cash equivalents $ 0.1 $ 4.9 $ 236.1 $ — $ 241.1 Accounts receivable, net — — 528.4 — 528.4 Inventories — — 337.4 — 337.4 Prepaid expenses and other current assets 0.3 0.3 111.9 — 112.5 Intercompany receivables 134.1 28.9 5,885.7 (6,048.7 ) — Total current assets 134.5 34.1 7,099.5 (6,048.7 ) 1,219.4 Property, plant and equipment, net — — 994.2 — 994.2 Intangible assets, net — — 7,721.1 — 7,721.1 Investment in subsidiaries 2,673.5 12,937.0 3,849.3 (19,459.8 ) — Intercompany loans receivable 462.3 — 2,613.9 (3,076.2 ) — Other assets — — 287.0 — 287.0 Total Assets $ 3,270.3 $ 12,971.1 $ 22,565.0 $ (28,584.7 ) $ 10,221.7 Liabilities and Shareholders' Equity Current Liabilities: Current maturities of long-term debt $ — $ — $ 717.9 $ — $ 717.9 Accounts payable — — 148.6 — 148.6 Accrued payroll and payroll-related costs — — 79.8 — 79.8 Accrued interest — 4.0 41.9 — 45.9 Accrued and other current liabilities 0.8 0.2 564.3 — 565.3 Intercompany payables 194.3 5,638.9 215.5 (6,048.7 ) — Total current liabilities 195.1 5,643.1 1,768.0 (6,048.7 ) 1,557.5 Long-term debt — 397.6 4,425.4 — 4,823.0 Pension and postretirement benefits — — 59.5 — 59.5 Environmental liabilities — — 60.5 — 60.5 Deferred income taxes — — 53.4 — 53.4 Other income tax liabilities — — 262.5 — 262.5 Intercompany loans payable — 3,076.2 — (3,076.2 ) — Other liabilities — 4.9 325.2 — 330.1 Total Liabilities 195.1 9,121.8 6,954.5 (9,124.9 ) 7,146.5 Shareholders' Equity 3,075.2 3,849.3 15,610.5 (19,459.8 ) 3,075.2 Total Liabilities and Shareholders' Equity $ 3,270.3 $ 12,971.1 $ 22,565.0 $ (28,584.7 ) $ 10,221.7 MALLINCKRODT PLC CONDENSED CONSOLIDATING BALANCE SHEET As of December 28, 2018 (unaudited,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Intercompany receivables 131.1 29.2 1,087.9 (1,248.2 ) — Total current assets 135.4 170.2 2,369.8 (1,248.2 ) 1,427.2 Property, plant and equipment, net — — 982.0 — 982.0 Intangible assets, net — — 8,282.8 — 8,282.8 Investment in subsidiaries 2,481.6 25,506.1 8,362.1 (36,349.8 ) — Intercompany loans receivable 497.7 — 12,343.0 (12,840.7 ) — Other assets — — 185.3 — 185.3 Total Assets $ 3,114.7 $ 25,676.3 $ 32,525.0 $ (50,438.7 ) $ 10,877.3 Liabilities and Shareholders' Equity Current Liabilities: Current maturities of long-term debt $ — $ 22.1 $ 0.3 $ — $ 22.4 Accounts payable 0.1 — 147.4 — 147.5 Accrued payroll and payroll-related costs — — 124.0 — 124.0 Accrued interest — 48.7 28.9 — 77.6 Accrued and other current liabilities 0.6 0.4 571.2 — 572.2 Intercompany payables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t>
  </si>
  <si>
    <t>Schedule of Condensed Consolidating Statements of Comprehensive Income</t>
  </si>
  <si>
    <t>MALLINCKRODT PLC CONDENSED CONSOLIDATING STATEMENT OF COMPREHENSIVE INCOME For the three months ended June 28, 2019 (unaudited, in millions) Mallinckrodt plc Mallinckrodt International Finance S.A. Other Subsidiaries Eliminations Consolidated Net sales $ — $ — $ 823.3 $ — $ 823.3 Cost of sales 0.7 — 433.7 — 434.4 Gross (loss) profit (0.7 ) — 389.6 — 388.9 Selling, general and administrative expenses 13.9 0.4 211.6 — 225.9 Research and development expenses 1.8 — 77.8 — 79.6 Restructuring charges, net — — (0.2 ) — (0.2 ) Non-restructuring impairment charge — — 113.5 — 113.5 Operating loss (16.4 ) (0.4 ) (13.1 ) — (29.9 ) Interest expense (1.5 ) (61.8 ) (97.4 ) 89.2 (71.5 ) Interest income 2.8 0.2 88.4 (89.2 ) 2.2 Other income, net 5.5 29.5 39.4 — 74.4 Intercompany fees (3.5 ) — 3.5 — — Equity in net income of subsidiaries 18.8 69.7 33.5 (122.0 ) — Income (loss) from continuing operations before income taxes 5.7 37.2 54.3 (122.0 ) (24.8 ) Income tax (benefit) expense (1.1 ) 6.6 (29.8 ) — (24.3 ) Income (loss) from continuing operations 6.8 30.6 84.1 (122.0 ) (0.5 ) Income from discontinued operations, net of income taxes — 2.9 4.4 — 7.3 Net income 6.8 33.5 88.5 (122.0 ) 6.8 Other comprehensive income, net of tax 2.4 2.4 4.3 (6.7 ) 2.4 Comprehensive income $ 9.2 $ 35.9 $ 92.8 $ (128.7 ) $ 9.2 MALLINCKRODT PLC CONDENSED CONSOLIDATING STATEMENT OF COMPREHENSIVE INCOME For the three months ended June 29, 2018 (unaudited, in millions) Mallinckrodt plc Mallinckrodt International Finance S.A. Other Subsidiaries Eliminations Consolidated Net sales $ — $ — $ 825.5 $ — $ 825.5 Cost of sales 0.7 — 430.8 — 431.5 Gross (loss) profit (0.7 ) — 394.7 — 394.0 Selling, general and administrative expenses 11.3 0.2 178.4 — 189.9 Research and development expenses 1.7 — 90.9 — 92.6 Restructuring charges, net — — 58.8 — 58.8 Operating (loss) income (13.7 ) (0.2 ) 66.6 — 52.7 Interest expense (1.6 ) (110.0 ) (7.7 ) 24.2 (95.1 ) Interest income 2.2 0.3 23.1 (24.2 ) 1.4 Other income (expense), net 0.6 — (0.8 ) — (0.2 ) Intercompany fees (4.0 ) — 4.0 — — Equity in net income of subsidiaries 31.0 232.9 124.3 (388.2 ) — Income (loss) from continuing operations before income taxes 14.5 123.0 209.5 (388.2 ) (41.2 ) Income tax benefit (1.1 ) (1.2 ) (42.1 ) — (44.4 ) Income from continuing operations 15.6 124.2 251.6 (388.2 ) 3.2 Income from discontinued operations, net of income taxes — 0.1 12.3 — 12.4 Net income 15.6 124.3 263.9 (388.2 ) 15.6 Other comprehensive loss, net of tax (4.9 ) (4.9 ) (9.9 ) 14.8 (4.9 ) Comprehensive income $ 10.7 $ 119.4 $ 254.0 $ (373.4 ) $ 10.7 MALLINCKRODT PLC CONDENSED CONSOLIDATING STATEMENT OF COMPREHENSIVE INCOME For the six months ended June 28, 2019 (unaudited, in millions) Mallinckrodt plc Mallinckrodt International Finance S.A. Other Subsidiaries Eliminations Consolidated Net sales $ — $ — $ 1,613.9 $ — $ 1,613.9 Cost of sales 1.3 — 888.6 — 889.9 Gross (loss) profit (1.3 ) — 725.3 — 724.0 Selling, general and administrative expenses 25.2 0.6 430.3 — 456.1 Research and development expenses 3.2 — 161.7 — 164.9 Restructuring charges, net — — 4.0 — 4.0 Non-restructuring impairment charge — — 113.5 — 113.5 Operating (loss) income (29.7 ) (0.6 ) 15.8 — (14.5 ) Interest expense (12.6 ) (132.1 ) (136.4 ) 126.9 (154.2 ) Interest income 15.0 0.3 115.3 (126.9 ) 3.7 Other income, net 8.7 30.7 51.3 — 90.7 Intercompany fees (10.0 ) — 10.0 — — Equity in net income of subsidiaries 188.1 368.1 262.5 (818.7 ) — Income (loss) from continuing operations before income taxes 159.5 266.4 318.5 (818.7 ) (74.3 ) Income tax (benefit) expense (2.2 ) 6.6 (233.4 ) — (229.0 ) Income from continuing operations 161.7 259.8 551.9 (818.7 ) 154.7 Income from discontinued operations, net of income taxes — 2.7 4.3 — 7.0 Net income 161.7 262.5 556.2 (818.7 ) 161.7 Other comprehensive income, net of tax 3.7 3.7 6.7 (10.4 ) 3.7 Comprehensive income $ 165.4 $ 266.2 $ 562.9 $ (829.1 ) $ 165.4 MALLINCKRODT PLC CONDENSED CONSOLIDATING STATEMENT OF COMPREHENSIVE INCOME For the six months ended June 29, 2018 (unaudited, in millions) Mallinckrodt plc Mallinckrodt International Finance S.A. Other Subsidiaries Eliminations Consolidated Net sales $ — $ — $ 1,580.8 $ — $ 1,580.8 Cost of sales 0.9 — 838.4 — 839.3 Gross (loss) profit (0.9 ) — 742.4 — 741.5 Selling, general and administrative expenses 17.7 0.4 383.0 — 401.1 Research and development expenses 2.2 — 172.4 — 174.6 Restructuring charges, net — — 87.0 — 87.0 Operating (loss) income (20.8 ) (0.4 ) 100.0 — 78.8 Interest expense (4.6 ) (211.2 ) (14.8 ) 44.1 (186.5 ) Interest income 4.4 2.0 42.3 (44.1 ) 4.6 Other income (expense), net 6.7 2.8 (5.1 ) — 4.4 Intercompany fees (8.5 ) — 8.5 — — Equity in net income of subsidiaries 18.1 408.3 203.5 (629.9 ) — (Loss) income from continuing operations before income taxes (4.7 ) 201.5 334.4 (629.9 ) (98.7 ) Income tax benefit (2.3 ) (2.0 ) (76.7 ) — (81.0 ) (Loss) income from continuing operations (2.4 ) 203.5 411.1 (629.9 ) (17.7 ) Income from discontinued operations, net of income taxes — — 15.3 — 15.3 Net (loss) income (2.4 ) 203.5 426.4 (629.9 ) (2.4 ) Other comprehensive loss, net of tax (7.3 ) (7.3 ) (15.1 ) 22.4 (7.3 ) Comprehensive (loss) income $ (9.7 ) $ 196.2 $ 411.3 $ (607.5 ) $ (9.7 )</t>
  </si>
  <si>
    <t>Schedule of Condensed Consolidating Statements of Cash Flows</t>
  </si>
  <si>
    <t>MALLINCKRODT PLC CONDENSED CONSOLIDATING STATEMENT OF CASH FLOWS For the six months ended June 28, 2019 (unaudited, in millions) Mallinckrodt plc Mallinckrodt International Finance S.A. Other Subsidiaries Eliminations Consolidated Cash Flows From Operating Activities: Net cash from operating activities $ (16.2 ) $ 56.5 $ 430.8 $ (3.7 ) $ 467.4 Cash Flows From Investing Activities: Capital expenditures — — (77.6 ) — (77.6 ) Acquisitions, net of cash — — — — — Proceeds from divestitures, net of cash — — — — — Intercompany loan investment, net 40.9 — (580.8 ) 539.9 — Investment in subsidiary — (658.6 ) — 658.6 — Other — — 8.2 — 8.2 Net cash from investing activities 40.9 (658.6 ) (650.2 ) 1,198.5 (69.4 ) Cash Flows From Financing Activities: Issuance of external debt — — 200.0 — 200.0 Repayment of external debt and capital lease obligation — (98.6 ) (587.3 ) — (685.9 ) Debt financing costs — — — — — Proceeds from exercise of share options 0.5 — — — 0.5 Repurchase of shares (2.5 ) — — — (2.5 ) Intercompany loan borrowings, net (24.9 ) 564.8 — (539.9 ) — Intercompany dividends — — (3.7 ) 3.7 — Capital contribution — — 658.6 (658.6 ) — Other 1.9 — (20.4 ) — (18.5 ) Net cash from financing activities (25.0 ) 466.2 247.2 (1,194.8 ) (506.4 ) Effect of currency rate changes on cash — — 0.8 — 0.8 Net change in cash, cash equivalents and restricted cash (0.3 ) (135.9 ) 28.6 — (107.6 ) Cash, cash equivalents and restricted cash at beginning of period 0.4 140.8 226.3 — 367.5 Cash, cash equivalents and restricted cash at end of period $ 0.1 $ 4.9 $ 254.9 $ — $ 259.9 Cash and cash equivalents at end of period $ 0.1 $ 4.9 $ 236.1 $ — $ 241.1 Restricted Cash, included in other assets at end of period — — 18.8 — 18.8 Cash, cash equivalents and restricted cash at end of period $ 0.1 $ 4.9 $ 254.9 $ — $ 259.9 MALLINCKRODT PLC CONDENSED CONSOLIDATING STATEMENT OF CASH FLOWS For the six months ended June 29, 2018 (unaudited, in millions) Mallinckrodt plc Mallinckrodt International Finance S.A. Other Subsidiaries Eliminations Consolidated Cash Flows From Operating Activities: Net cash from operating activities $ 453.6 $ 102.3 $ 1,135.9 $ (1,430.0 ) $ 261.8 Cash Flows From Investing Activities: Capital expenditures — — (67.1 ) — (67.1 ) Acquisitions, net of cash — — (699.9 ) — (699.9 ) Proceeds from divestitures, net of cash — — 298.3 — 298.3 Intercompany loan investment, net (398.3 ) (85.2 ) (12.4 ) 495.9 — Investment in subsidiary — (163.1 ) 41.3 121.8 — Other — — 12.4 — 12.4 Net cash from investing activities (398.3 ) (248.3 ) (427.4 ) 617.7 (456.3 ) Cash Flows From Financing Activities: Issuance of external debt — 600.0 57.2 — 657.2 Repayment of external debt and capital lease obligation — (1,011.2 ) (381.6 ) — (1,392.8 ) Debt financing costs — (12.0 ) — — (12.0 ) Proceeds from exercise of share options — — — — — Repurchase of shares (56.8 ) — — — (56.8 ) Intercompany loan borrowings, net — 495.9 — (495.9 ) — Intercompany dividends — (814.2 ) (615.8 ) 1,430.0 — Capital contribution — — 121.8 (121.8 ) — Other 1.4 — (26.3 ) — (24.9 ) Net cash from financing activities (55.4 ) (741.5 ) (844.7 ) 812.3 (829.3 ) Effect of currency rate changes on cash — — (1.2 ) — (1.2 ) Net change in cash, cash equivalents and restricted cash (0.1 ) (887.5 ) (137.4 ) — (1,025.0 ) Cash, cash equivalents and restricted cash at beginning of period 0.7 908.8 369.6 — 1,279.1 Cash, cash equivalents and restricted cash at end of period $ 0.6 $ 21.3 $ 232.2 $ — $ 254.1 Cash and cash equivalents at end of period $ 0.6 $ 21.3 $ 213.8 $ — $ 235.7 Restricted Cash, included in other assets at end of period — — 18.4 — 18.4 Cash, cash equivalents and restricted cash at end of period $ 0.6 $ 21.3 $ 232.2 $ — $ 254.1</t>
  </si>
  <si>
    <t>Recently Issued Accounting Standards (Details) - USD ($) $ in Millions</t>
  </si>
  <si>
    <t>Dec. 29, 2018</t>
  </si>
  <si>
    <t>Operating Lease, Right-of-Use Asset</t>
  </si>
  <si>
    <t>Operating Lease, Liability</t>
  </si>
  <si>
    <t>Accounting Standards Update 2018-02 [Member] | Retained Earnings (Deficit)</t>
  </si>
  <si>
    <t>New Accounting Pronouncement or Change in Accounting Principle, Cumulative Effect of Change on Equity or Net Assets</t>
  </si>
  <si>
    <t>Accounting Standards Update 2016-02 [Member]</t>
  </si>
  <si>
    <t>Revenue from Contracts with Customers Future Performance Obligations (Details) $ in Millions</t>
  </si>
  <si>
    <t>Jun. 28, 2019USD ($)</t>
  </si>
  <si>
    <t>Remainder of Fiscal 2019</t>
  </si>
  <si>
    <t>Revenue, Remaining Performance Obligation, Expected Timing of Satisfaction [Line Items]</t>
  </si>
  <si>
    <t>Revenue, Remaining Performance Obligation, Amount</t>
  </si>
  <si>
    <t>Fiscal 2020</t>
  </si>
  <si>
    <t>Fiscal 2021</t>
  </si>
  <si>
    <t>Fiscal 2022</t>
  </si>
  <si>
    <t>Thereafter</t>
  </si>
  <si>
    <t>Revenue from Contracts with Customers (Details) - USD ($) $ in Millions</t>
  </si>
  <si>
    <t>Dec. 29, 2017</t>
  </si>
  <si>
    <t>Revenue Reserves</t>
  </si>
  <si>
    <t>Revenue Reserve Provision</t>
  </si>
  <si>
    <t>Revenue Reserve Payments or Credits</t>
  </si>
  <si>
    <t>Deferred Revenue, Revenue Recognized</t>
  </si>
  <si>
    <t>Contract with Customer, Liability</t>
  </si>
  <si>
    <t>Contract with Customer, Liability, Current</t>
  </si>
  <si>
    <t>Capitalized Contract Cost, Gross</t>
  </si>
  <si>
    <t>Capitalized Contract Cost, Amortization</t>
  </si>
  <si>
    <t>Contract with Customer, Liability, Noncurrent</t>
  </si>
  <si>
    <t>Transferred at Point in Time [Member]</t>
  </si>
  <si>
    <t>Revenue</t>
  </si>
  <si>
    <t>82.90%</t>
  </si>
  <si>
    <t>84.00%</t>
  </si>
  <si>
    <t>81.80%</t>
  </si>
  <si>
    <t>82.70%</t>
  </si>
  <si>
    <t>Transferred over Time [Member]</t>
  </si>
  <si>
    <t>17.10%</t>
  </si>
  <si>
    <t>16.00%</t>
  </si>
  <si>
    <t>18.20%</t>
  </si>
  <si>
    <t>17.30%</t>
  </si>
  <si>
    <t>Royalty [Member]</t>
  </si>
  <si>
    <t>Rebates and Chargebacks [Member]</t>
  </si>
  <si>
    <t>Allowance for Sales Returns [Member]</t>
  </si>
  <si>
    <t>Other Sales Deductions [Member]</t>
  </si>
  <si>
    <t>Minimum</t>
  </si>
  <si>
    <t>Royalty Rate Percentage</t>
  </si>
  <si>
    <t>18.00%</t>
  </si>
  <si>
    <t>Maximum</t>
  </si>
  <si>
    <t>26.00%</t>
  </si>
  <si>
    <t>Restructuring and Related Charges (Narrative) (Details) - USD ($) $ in Millions</t>
  </si>
  <si>
    <t>Restructuring Cost and Reserve</t>
  </si>
  <si>
    <t>Restructuring Fiscal 2016 Plan | Minimum</t>
  </si>
  <si>
    <t>Restructuring and Related Cost, Expected Cost</t>
  </si>
  <si>
    <t>Restructuring Fiscal 2016 Plan | Maximum</t>
  </si>
  <si>
    <t>Restructuring Fiscal 2018 Plan | Minimum</t>
  </si>
  <si>
    <t>Restructuring Fiscal 2018 Plan | 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Total charges expected to be settled in cash</t>
  </si>
  <si>
    <t>Restructuring Fiscal 2018 Plan</t>
  </si>
  <si>
    <t>Restructuring Fiscal 2016 Plan</t>
  </si>
  <si>
    <t>Acquisitions</t>
  </si>
  <si>
    <t>Restructuring and Related Charges (Schedule of Restructuring Reserves by Type of Cost) (Details) $ in Millions</t>
  </si>
  <si>
    <t>Restructuring Reserve [Roll Forward]</t>
  </si>
  <si>
    <t>Beginning Balance</t>
  </si>
  <si>
    <t>Reclassifications (1)</t>
  </si>
  <si>
    <t>Charges</t>
  </si>
  <si>
    <t>Restructuring Reserve, Accrual Adjustment</t>
  </si>
  <si>
    <t>Cash payments</t>
  </si>
  <si>
    <t>Ending Balance</t>
  </si>
  <si>
    <t>Represents the reclassification of lease liabilities, net to lease liabilities and lease assets, which are reflected within other liabilities and other assets on the unaudited condensed consolidated balance sheet, due to the adoption of ASU 2016-02.</t>
  </si>
  <si>
    <t>Restructuring and Related Charges (Schedule of Restructuring Charges Incurred Cumulative to Date) (Details) $ in Millions</t>
  </si>
  <si>
    <t>Restructuring costs incurred cumulative to date</t>
  </si>
  <si>
    <t>Restructuring Fiscal 2016 Plan | Specialty Brands</t>
  </si>
  <si>
    <t>Restructuring Fiscal 2016 Plan | Specialty Generics</t>
  </si>
  <si>
    <t>Restructuring Fiscal 2016 Plan | Corporate</t>
  </si>
  <si>
    <t>Restructuring Fiscal 2018 Plan | Specialty Brands</t>
  </si>
  <si>
    <t>Restructuring Fiscal 2018 Plan | Specialty Generics</t>
  </si>
  <si>
    <t>Restructuring Fiscal 2018 Plan | Corporate</t>
  </si>
  <si>
    <t>Income Taxes (Details) - USD ($) $ in Millions</t>
  </si>
  <si>
    <t>12 Months Ended</t>
  </si>
  <si>
    <t>Income Taxes [Line Items]</t>
  </si>
  <si>
    <t>Increase (decrease) tax benefit</t>
  </si>
  <si>
    <t>Increase (Decrease) Tax Benefit, Intercompany Financing Reorganization</t>
  </si>
  <si>
    <t>Loss (income) from continuing operations before income taxes</t>
  </si>
  <si>
    <t>Effective tax rate</t>
  </si>
  <si>
    <t>98.00%</t>
  </si>
  <si>
    <t>107.80%</t>
  </si>
  <si>
    <t>308.20%</t>
  </si>
  <si>
    <t>82.10%</t>
  </si>
  <si>
    <t>Current Income Tax Expense (Benefit)</t>
  </si>
  <si>
    <t>Deferred Income Tax Expense (Benefit)</t>
  </si>
  <si>
    <t>Deferred Tax Liabilities Installment Sales</t>
  </si>
  <si>
    <t>Income Taxes Paid, Net</t>
  </si>
  <si>
    <t>Operating Loss Carryforwards</t>
  </si>
  <si>
    <t>Operating Loss Carryforward, Measured at Applicable Statutory Tax Rates</t>
  </si>
  <si>
    <t>Unrecognized tax benefits</t>
  </si>
  <si>
    <t>Unrecognized tax benefits, net increase</t>
  </si>
  <si>
    <t>Unrecognized Tax Benefits, Increase Resulting from Current Period Tax Positions</t>
  </si>
  <si>
    <t>Unrecognized tax benefits, net increase related to prior period tax positions</t>
  </si>
  <si>
    <t>Unrecognized Tax Benefits, Decrease Resulting from Settlements with Taxing Authorities</t>
  </si>
  <si>
    <t>Unrecognized Tax Benefits, Reduction Resulting from Lapse of Applicable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Tax Expense (Benefit), Change in Operating Income</t>
  </si>
  <si>
    <t>Increase (Decrease), Tax Expense (Benefit), Gain on Debt Repurchases</t>
  </si>
  <si>
    <t>Increase (Decrease), Tax Expense (Benefit), Restructuring</t>
  </si>
  <si>
    <t>Increase (Decrease), Tax Expense (Benefit), Non-restructuring Impairment Charge</t>
  </si>
  <si>
    <t>Increase (Decrease), Tax Expense (Benefit), Separation Costs</t>
  </si>
  <si>
    <t>Increase (Decreased) Deferred Tax Asset, Change in Statutory Tax Rate</t>
  </si>
  <si>
    <t>Discontinued Operations [Member]</t>
  </si>
  <si>
    <t>Intercompany Financing and Legal Entity Ownership Reorganization [Member]</t>
  </si>
  <si>
    <t>Increase (Decrease) in Deferred Tax Liabilities, Other</t>
  </si>
  <si>
    <t>Increase (Decrease) Deferred Tax Asset, Tax Loss and Credit Carryforwards</t>
  </si>
  <si>
    <t>Increase (decrease), deferred tax assets, excess interest carryforwrds</t>
  </si>
  <si>
    <t>Luxembourg [Member]</t>
  </si>
  <si>
    <t>24.94%</t>
  </si>
  <si>
    <t>26.01%</t>
  </si>
  <si>
    <t>Earnings per Share (Details) - shares shares in Millions</t>
  </si>
  <si>
    <t>Earnings Per Share</t>
  </si>
  <si>
    <t>Antidilutive Securities Excluded from Computation of Earnings Per Share, Amount</t>
  </si>
  <si>
    <t>Weighted-average shares outstanding - basic (in shares)</t>
  </si>
  <si>
    <t>Dilutive impact of restricted share units and share options (in shares)</t>
  </si>
  <si>
    <t>Weighted-average shares outstanding - diluted (in shares)</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Depreciation (Details) - USD ($) $ in Millions</t>
  </si>
  <si>
    <t>Depreciation</t>
  </si>
  <si>
    <t>Leases (Details) $ in Millions</t>
  </si>
  <si>
    <t>Operating Lease, Liability, Current</t>
  </si>
  <si>
    <t>Operating Lease, Liability, Noncurrent</t>
  </si>
  <si>
    <t>Operating Lease, Cost</t>
  </si>
  <si>
    <t>Short-term Lease, Cost</t>
  </si>
  <si>
    <t>Sublease Income</t>
  </si>
  <si>
    <t>Lease, Cost</t>
  </si>
  <si>
    <t>Operating Lease, Weighted Average Remaining Lease Term</t>
  </si>
  <si>
    <t>7 years 4 months 24 days</t>
  </si>
  <si>
    <t>Operating Lease, Weighted Average Discount Rate, Percent</t>
  </si>
  <si>
    <t>3.80%</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Capital Leases, Future Minimum Payments, Receivable Thereafter</t>
  </si>
  <si>
    <t>Lessee, Operating Lease, Liability, Payments, Due</t>
  </si>
  <si>
    <t>Lessee, Operating Lease, Liability, Undiscounted Excess Amount</t>
  </si>
  <si>
    <t>Operating Lease, Payments</t>
  </si>
  <si>
    <t>Right-of-Use Asset Obtained in Exchange for Operating Lease Liability</t>
  </si>
  <si>
    <t>Goodwill and Intangible Assets (Schedule Of Goodwill) (Details) - USD ($) $ in Millions</t>
  </si>
  <si>
    <t>Goodwill</t>
  </si>
  <si>
    <t>Indefinite-lived Intangible Assets (Excluding Goodwill)</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In-process Research and Development</t>
  </si>
  <si>
    <t>Completed Technology</t>
  </si>
  <si>
    <t>Customer Relationships</t>
  </si>
  <si>
    <t>Licensing Agreements [Member]</t>
  </si>
  <si>
    <t>Amortization of Intangible Assets [Member] | Ofirmev</t>
  </si>
  <si>
    <t>New Accounting Pronouncement or Change in Accounting Principle, Effect of Change on Operating Results</t>
  </si>
  <si>
    <t>Goodwill and Intangible Assets (Narrative) (Details) - USD ($) $ / shares in Units, $ in Millions</t>
  </si>
  <si>
    <t>Mar. 14, 2014</t>
  </si>
  <si>
    <t>Amortization of Intangible Assets</t>
  </si>
  <si>
    <t>Ofirmev</t>
  </si>
  <si>
    <t>New Accounting Pronouncement or Change in Accounting Principle, Effect of Change on Basic Earnings Per Share</t>
  </si>
  <si>
    <t>InfaCare [Member] | Stannsoporfin [Member]</t>
  </si>
  <si>
    <t>Sucampo [Member]</t>
  </si>
  <si>
    <t>Sucampo [Member] | VTS-270 [Member]</t>
  </si>
  <si>
    <t>Cadence Pharmaceuticals, Inc. [Member] | Ofirmev</t>
  </si>
  <si>
    <t>Acquired Finite-lived Intangible Assets, Weighted Average Useful Life</t>
  </si>
  <si>
    <t>8 years</t>
  </si>
  <si>
    <t>Goodwill and Intangible Assets (Schedule of Intangible Asset Amortization Expense) (Details) - USD ($) $ in Millions</t>
  </si>
  <si>
    <t>Goodwill and Intangible Assets (Schedule of Future Amortization Expense, Intangible Assets) (Details) $ in Millions</t>
  </si>
  <si>
    <t>Fiscal 2023</t>
  </si>
  <si>
    <t>Debt (Details) - USD ($) $ in Millions</t>
  </si>
  <si>
    <t>Debt Issuance Costs, Current, Net</t>
  </si>
  <si>
    <t>Long-term Debt, Current Maturities</t>
  </si>
  <si>
    <t>Long-term Debt</t>
  </si>
  <si>
    <t>Total Debt</t>
  </si>
  <si>
    <t>Debt Issuance Costs</t>
  </si>
  <si>
    <t>Total Debt Issuance Costs</t>
  </si>
  <si>
    <t>Term Loan due 2025 | Secured Debt</t>
  </si>
  <si>
    <t>Loans Payable</t>
  </si>
  <si>
    <t>ACOA Loan due 2028 | Unsecured Debt</t>
  </si>
  <si>
    <t>Term Loan due 2024 | Secured Debt</t>
  </si>
  <si>
    <t>4.88% Senior Notes | Unsecured Debt</t>
  </si>
  <si>
    <t>Receivable securitization, Maturity Date of July 2020</t>
  </si>
  <si>
    <t>9.50% Debenture | Debentures</t>
  </si>
  <si>
    <t>5.75% Senior Notes | Unsecured Debt</t>
  </si>
  <si>
    <t>8.00% Debenture | Debentures</t>
  </si>
  <si>
    <t>4.75% Senior Notes | Unsecured Debt</t>
  </si>
  <si>
    <t>5.625% Senior Notes | Unsecured Debt</t>
  </si>
  <si>
    <t>5.50% Senior Notes | Unsecured Debt</t>
  </si>
  <si>
    <t>2017 Revolving Credit Facility | Secured Debt</t>
  </si>
  <si>
    <t>Debt (Narrative) (Details) - USD ($) $ in Millions</t>
  </si>
  <si>
    <t>Debt Instrument</t>
  </si>
  <si>
    <t>Secured Debt | Term Loan due 2025</t>
  </si>
  <si>
    <t>Secured Debt | Receivable securitization, Maturity Date of July 2020</t>
  </si>
  <si>
    <t>Interest rate</t>
  </si>
  <si>
    <t>3.30%</t>
  </si>
  <si>
    <t>Long-term Line of Credit</t>
  </si>
  <si>
    <t>Secured Debt | Term Loan due 2024</t>
  </si>
  <si>
    <t>Secured Debt | 2017 Revolving Credit Facility</t>
  </si>
  <si>
    <t>Revolving Credit Facility</t>
  </si>
  <si>
    <t>4.64%</t>
  </si>
  <si>
    <t>Debt (Schedule of Applicable Interest Rates on Variable-rate Debt) (Details) - USD ($) $ in Millions</t>
  </si>
  <si>
    <t>Schedule of Applicable Interest Rate on Variable-rate Debt [Line Items]</t>
  </si>
  <si>
    <t>Long-term Debt, Weighted Average Interest Rate, at Point in Time</t>
  </si>
  <si>
    <t>5.53%</t>
  </si>
  <si>
    <t>Receivable securitization, Maturity Date of July 2020 | Secured Debt</t>
  </si>
  <si>
    <t>5.08%</t>
  </si>
  <si>
    <t>Accumulated Other Comprehensive Loss (Schedule of Accumulated Other Comprehensive Loss) (Details) - USD ($) $ in Millions</t>
  </si>
  <si>
    <t>Accumulated Other Comprehensive Income (Loss) [Line Items]</t>
  </si>
  <si>
    <t>Accumulated Other Comprehensive Income (Loss), Net of Tax, Adjusted for ASU</t>
  </si>
  <si>
    <t>Accumulated Other Comprehensive Income (Loss), Net of Tax [Roll Forward]</t>
  </si>
  <si>
    <t>Other Comprehensive Income (Loss), before Reclassifications</t>
  </si>
  <si>
    <t>Reclassification from Accumulated Other Comprehensive Income</t>
  </si>
  <si>
    <t>Other Comprehensive Income (Loss)</t>
  </si>
  <si>
    <t>Accumulated Currency Translation Adjustment</t>
  </si>
  <si>
    <t>Accumulated Unrecognized Gain (Loss) on Derivatives</t>
  </si>
  <si>
    <t>Accumulated Unrecognized Gain (Loss) on Benefit Plans</t>
  </si>
  <si>
    <t>Accounting Standards Update 2018-02 [Member] | Accumulated Unrecognized Gain (Loss) on Benefit Plans</t>
  </si>
  <si>
    <t>Accumulated Other Comprehensive Loss | Accounting Standards Update 2018-02 [Member]</t>
  </si>
  <si>
    <t>Accumulated Other Comprehensive Loss (Schedule of Reclassifications out of Accumulated Other Comprehensive Loss) (Details) - USD ($) $ in Millions</t>
  </si>
  <si>
    <t>Reclassification Adjustment out of Accumulated Other Comprehensive Loss [Line Items]</t>
  </si>
  <si>
    <t>Total reclassifications for the period</t>
  </si>
  <si>
    <t>Reclassification out of Accumulated Other Comprehensive Loss</t>
  </si>
  <si>
    <t>Amortization of unrealized loss on derivatives, net of tax</t>
  </si>
  <si>
    <t>Amortization of pension and post-retirement plans, net actuarial loss</t>
  </si>
  <si>
    <t>Amortization of pension and post-retirement plans, prior service credit</t>
  </si>
  <si>
    <t>Plan settlements</t>
  </si>
  <si>
    <t>Guarantees (Details) - USD ($) $ in Millions</t>
  </si>
  <si>
    <t>Others</t>
  </si>
  <si>
    <t>Guarantor Obligations [Line Items]</t>
  </si>
  <si>
    <t>Maximum future payments</t>
  </si>
  <si>
    <t>Mallinckrodt Baker | Indemnification Agreement</t>
  </si>
  <si>
    <t>Guarantor obligations, obligation term</t>
  </si>
  <si>
    <t>17 years</t>
  </si>
  <si>
    <t>Escrow Deposit</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t>
  </si>
  <si>
    <t>Jun. 30, 2018Defendent</t>
  </si>
  <si>
    <t>Apr. 01, 2014USD ($)Defendent</t>
  </si>
  <si>
    <t>Jun. 28, 2019USD ($)Case</t>
  </si>
  <si>
    <t>Sep. 28, 2018USD ($)</t>
  </si>
  <si>
    <t>Jun. 28, 2019USD ($)lawsuitCaseDefendent</t>
  </si>
  <si>
    <t>Jun. 29, 2018USD ($)</t>
  </si>
  <si>
    <t>Dec. 28, 2018USD ($)</t>
  </si>
  <si>
    <t>Aug. 07, 2018USD ($)</t>
  </si>
  <si>
    <t>Mar. 25, 2016USD ($)</t>
  </si>
  <si>
    <t>Loss Contingencies [Line Items]</t>
  </si>
  <si>
    <t>Section 453(a) interest</t>
  </si>
  <si>
    <t>Interest Payable, Installment Sales</t>
  </si>
  <si>
    <t>Decrease, Interest Payable, Installment Sales</t>
  </si>
  <si>
    <t>Questcor Subpoena [Member]</t>
  </si>
  <si>
    <t>Loss Contingency Accrual</t>
  </si>
  <si>
    <t>Lower Passaic River, New Jersey</t>
  </si>
  <si>
    <t>Number of defendants | Defendent</t>
  </si>
  <si>
    <t>Remedial cost, estimate</t>
  </si>
  <si>
    <t>Loss Contingency, Settlement Agreement, Amount</t>
  </si>
  <si>
    <t>Accrual for Environmental Loss Contingencies, Period Increase (Decrease)</t>
  </si>
  <si>
    <t>Occidental, Lower Passaic River [Member]</t>
  </si>
  <si>
    <t>Asbestos Matters</t>
  </si>
  <si>
    <t>Pending claims | Case</t>
  </si>
  <si>
    <t>Estimation of liability, historical term</t>
  </si>
  <si>
    <t>5 years</t>
  </si>
  <si>
    <t>Estimation of liability, expected future term of claims</t>
  </si>
  <si>
    <t>7 years</t>
  </si>
  <si>
    <t>Environmental liabilities, current</t>
  </si>
  <si>
    <t>Minimum | Medicaid Lawsuit [Member]</t>
  </si>
  <si>
    <t>Minimum | Environmental Remediation</t>
  </si>
  <si>
    <t>Minimum | Lower Passaic River, New Jersey</t>
  </si>
  <si>
    <t>Maximum | Medicaid Lawsuit [Member]</t>
  </si>
  <si>
    <t>Maximum | Environmental Remediation</t>
  </si>
  <si>
    <t>Maximum | Lower Passaic River, New Jersey</t>
  </si>
  <si>
    <t>Opioid crisis [Member] | Cities, Counties, and/or Other Government-related Persons/Entities [Member]</t>
  </si>
  <si>
    <t>Loss Contingency, Number of Plaintiffs | lawsuit</t>
  </si>
  <si>
    <t>Opioid crisis [Member] | Hospitals, Health Systems, Unions, Health and Welfare Fund or Third-Party Payers [Member]</t>
  </si>
  <si>
    <t>Opioid crisis [Member] | Individuals [Member]</t>
  </si>
  <si>
    <t>Opioid crisis [Member] | State Attorney Generals [Member]</t>
  </si>
  <si>
    <t>Opioid crisis [Member] | U.S. States [Member]</t>
  </si>
  <si>
    <t>U.S. House Committee Investigation [Member]</t>
  </si>
  <si>
    <t>Financial Instruments and Fair Value Measurements (Narrative) (Details) - USD ($) $ in Millions</t>
  </si>
  <si>
    <t>Apr. 30, 2013</t>
  </si>
  <si>
    <t>Fair Value, Assets and Liabilities Measured on Recurring and Nonrecurring Basis</t>
  </si>
  <si>
    <t>Contingent Consideration, Liability, Current</t>
  </si>
  <si>
    <t>Contingent Consideration, Liability, Noncurrent</t>
  </si>
  <si>
    <t>Senior Notes | 4.75% Senior Notes</t>
  </si>
  <si>
    <t>Stated interest rate</t>
  </si>
  <si>
    <t>4.75%</t>
  </si>
  <si>
    <t>Recurring</t>
  </si>
  <si>
    <t>Investments, Fair Value Disclosure</t>
  </si>
  <si>
    <t>Level 3 | Other Assets</t>
  </si>
  <si>
    <t>Cash surrender value of life insurance</t>
  </si>
  <si>
    <t>Level 3 | Recurring</t>
  </si>
  <si>
    <t>Level 3 | Recurring | Questcor Pharmaceuticals, Inc.</t>
  </si>
  <si>
    <t>Fair value of contingent liability</t>
  </si>
  <si>
    <t>Level 3 | MNK-6105 [Member] | Recurring | Ocera [Member]</t>
  </si>
  <si>
    <t>Fair value of contingent consideration</t>
  </si>
  <si>
    <t>Level 2 | Debentures | 8.00% Debenture</t>
  </si>
  <si>
    <t>8.00%</t>
  </si>
  <si>
    <t>Level 2 | Debentures | 9.50% Debenture</t>
  </si>
  <si>
    <t>9.50%</t>
  </si>
  <si>
    <t>Level 2 | Recurring</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Recurring</t>
  </si>
  <si>
    <t>Maximum | Synacthen | Questcor Pharmaceuticals, Inc.</t>
  </si>
  <si>
    <t>Milestone Payment</t>
  </si>
  <si>
    <t>Nuclear Imaging | Level 3</t>
  </si>
  <si>
    <t>Contingent Consideration, Equity Certificates</t>
  </si>
  <si>
    <t>Indemnification Agreement | Mallinckrodt Baker | Level 1 | Other Assets</t>
  </si>
  <si>
    <t>Restricted Cash and Cash Equivalents</t>
  </si>
  <si>
    <t>Novartis 2015 and 2016 [Member]</t>
  </si>
  <si>
    <t>Business Combination, Contingent Consideration, Annual Payments</t>
  </si>
  <si>
    <t>Financial Instruments and Fair Value Measurements (Schedule of Fair Value of Assets and Liabilities Measured on a Recurring Basis) (Details) - Recurring - USD ($) $ in Millions</t>
  </si>
  <si>
    <t>Assets:</t>
  </si>
  <si>
    <t>Rabbi Trust Investments, Fair Value Disclosure</t>
  </si>
  <si>
    <t>Liabilities:</t>
  </si>
  <si>
    <t>Deferred Compensation Liability, Fair Value</t>
  </si>
  <si>
    <t>Contingent consideration and acquired contingent liabilities</t>
  </si>
  <si>
    <t>Total liabilities at fair value</t>
  </si>
  <si>
    <t>Level 1</t>
  </si>
  <si>
    <t>Level 2</t>
  </si>
  <si>
    <t>Level 3</t>
  </si>
  <si>
    <t>Financial Instruments and Fair Value Measurements (Schedule of Reconciliation of Changes in Fair Value of Contingent Liabilities) (Details) - USD ($) $ in Millions</t>
  </si>
  <si>
    <t>Fair Value, Liabilities Measured on Recurring Basis, Unobservable Input Reconciliation [Line Items]</t>
  </si>
  <si>
    <t>Fair Value, Liabilities Measured on Recurring Basis, Unobservable Input Reconciliation, Calculation [Roll Forward]</t>
  </si>
  <si>
    <t>Level 3 | Recurring | Contingent Liabilities</t>
  </si>
  <si>
    <t>Beginning balance</t>
  </si>
  <si>
    <t>Fair Value, Measurement with Unobservable Inputs Reconciliation, Recurring Basis, Liability, Settlements</t>
  </si>
  <si>
    <t>Accretion expense</t>
  </si>
  <si>
    <t>Fair value adjustment</t>
  </si>
  <si>
    <t>Ending balance</t>
  </si>
  <si>
    <t>Questcor Pharmaceuticals, Inc. | Level 3 | Recurring</t>
  </si>
  <si>
    <t>StrataGraft [Member] | Stratatech | Level 3 | Recurring</t>
  </si>
  <si>
    <t>MNK-6105 [Member] | Ocera [Member] | Level 3 | Recurring</t>
  </si>
  <si>
    <t>Contingent Consideration, Liability</t>
  </si>
  <si>
    <t>Financial Instruments and Fair Value Measurements (Schedule of Carrying Amount and Fair Value of Long-term Debt) (Details) - USD ($) $ in Millions</t>
  </si>
  <si>
    <t>Fair Value, Balance Sheet Grouping, Financial Statement Captions</t>
  </si>
  <si>
    <t>Total debt, fair value</t>
  </si>
  <si>
    <t>Loans Payable, Fair Value Disclosure</t>
  </si>
  <si>
    <t>Unsecured Debt | 4.88% Senior Notes</t>
  </si>
  <si>
    <t>Unsecured Debt | 5.75% Senior Notes</t>
  </si>
  <si>
    <t>Unsecured Debt | 4.75% Senior Notes</t>
  </si>
  <si>
    <t>Unsecured Debt | 5.625% Senior Notes</t>
  </si>
  <si>
    <t>Unsecured Debt | 5.50% Senior Notes</t>
  </si>
  <si>
    <t>Unsecured Debt | ACOA Loan due 2028</t>
  </si>
  <si>
    <t>Debentures | 9.50% Debenture</t>
  </si>
  <si>
    <t>Debentures | 8.00% Debenture</t>
  </si>
  <si>
    <t>Financial Instruments and Fair Value Measurements (Schedules of Concentration of Risk) (Details)</t>
  </si>
  <si>
    <t>Distributor Concentration Risk | Revenue from Contract with Customer [Member] | CuraScript, Inc</t>
  </si>
  <si>
    <t>Concentration Risk</t>
  </si>
  <si>
    <t>Concentration Risk, Percentage</t>
  </si>
  <si>
    <t>31.90%</t>
  </si>
  <si>
    <t>35.60%</t>
  </si>
  <si>
    <t>29.80%</t>
  </si>
  <si>
    <t>Distributor Concentration Risk | Accounts Receivable Attributable to Distributors | Amerisource Bergen Corporation [Member]</t>
  </si>
  <si>
    <t>27.70%</t>
  </si>
  <si>
    <t>25.70%</t>
  </si>
  <si>
    <t>Distributor Concentration Risk | Accounts Receivable Attributable to Distributors | McKesson Corporation [Member]</t>
  </si>
  <si>
    <t>13.40%</t>
  </si>
  <si>
    <t>21.90%</t>
  </si>
  <si>
    <t>Distributor Concentration Risk | Accounts Receivable Attributable to Distributors | CuraScript, Inc</t>
  </si>
  <si>
    <t>15.70%</t>
  </si>
  <si>
    <t>13.10%</t>
  </si>
  <si>
    <t>Product Concentration Risk | Net Sales Attributable to Products | Acthar</t>
  </si>
  <si>
    <t>32.40%</t>
  </si>
  <si>
    <t>35.50%</t>
  </si>
  <si>
    <t>30.40%</t>
  </si>
  <si>
    <t>34.00%</t>
  </si>
  <si>
    <t>Product Concentration Risk | Net Sales Attributable to Products | Inomax</t>
  </si>
  <si>
    <t>17.00%</t>
  </si>
  <si>
    <t>15.90%</t>
  </si>
  <si>
    <t>Product Concentration Risk | Net Sales Attributable to Products | Ofirmev</t>
  </si>
  <si>
    <t>11.00%</t>
  </si>
  <si>
    <t>10.40%</t>
  </si>
  <si>
    <t>11.50%</t>
  </si>
  <si>
    <t>10.60%</t>
  </si>
  <si>
    <t>Segment Data (Schedule of Segment Reporting Information by Business Segment) (Details) - USD ($) $ in Millions</t>
  </si>
  <si>
    <t>Operating Income (Loss)</t>
  </si>
  <si>
    <t>Intangible asset amortization</t>
  </si>
  <si>
    <t>Operating Segments</t>
  </si>
  <si>
    <t>Operating Segments | Specialty Brands</t>
  </si>
  <si>
    <t>Operating Segments | Specialty Generics</t>
  </si>
  <si>
    <t>Corporate, Non-Segment</t>
  </si>
  <si>
    <t>Corporate and unallocated expenses</t>
  </si>
  <si>
    <t>[2]</t>
  </si>
  <si>
    <t>Separation Costs</t>
  </si>
  <si>
    <t>[3]</t>
  </si>
  <si>
    <t>Cost of Sales [Member] | Sucampo [Member]</t>
  </si>
  <si>
    <t>Amortization Of Inventory Step-Up To Cost Of Sales</t>
  </si>
  <si>
    <t xml:space="preserve">Includes administration expenses and certain compensation, legal, environmental and other costs not charged to the Company's reportable segment. </t>
  </si>
  <si>
    <t>Represents costs incurred related to the separation of the Company's Specialty Generics segment, inclusive of rebranding costs, which are included in SG&amp;A.</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Amitiza [Member] | Operating Segments | Specialty Brands</t>
  </si>
  <si>
    <t>BioVectra Inc [Member] | Operating Segments | Specialty Brands</t>
  </si>
  <si>
    <t>Other | Operating Segments | Specialty Brands</t>
  </si>
  <si>
    <t>Other | Operating Segments | Specialty Generics</t>
  </si>
  <si>
    <t>Hydrocodone (API) [Member] | Operating Segments | Specialty Generics</t>
  </si>
  <si>
    <t>Oxycodone (API) [Member] | Operating Segments | Specialty Generics</t>
  </si>
  <si>
    <t>Acetaminophen (API) [Member] | Operating Segments | Specialty Generics</t>
  </si>
  <si>
    <t>Other Controlled Substances [Member] | Operating Segments | Specialty Generics</t>
  </si>
  <si>
    <t>Amitiza consists of both product net sales and royalties. Refer to Note 3 for further details on Amitiza's revenues.</t>
  </si>
  <si>
    <t>Condensed Consolidating Financial Statements (Narrative) (Details)</t>
  </si>
  <si>
    <t>Percentage of ownership in MIFSA</t>
  </si>
  <si>
    <t>100.00%</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Intercompany Interest And Fees</t>
  </si>
  <si>
    <t>Income (Loss) from Equity Method Investments</t>
  </si>
  <si>
    <t>Income (Loss) from Continuing Operations</t>
  </si>
  <si>
    <t>(Loss) income from discontinued operations, net of income taxes</t>
  </si>
  <si>
    <t>Net Income (Loss)</t>
  </si>
  <si>
    <t>Other Comprehensive Income (Loss), Net of Tax</t>
  </si>
  <si>
    <t>Comprehensive Income (Loss)</t>
  </si>
  <si>
    <t>Condensed Consolidating Financial Statements (Schedule of Condensed Consolidating Statements of Cash Flows) (Details) - USD ($) $ in Millions</t>
  </si>
  <si>
    <t>Intercompany loan investment, net</t>
  </si>
  <si>
    <t>Investment in subsidiary</t>
  </si>
  <si>
    <t>Repayment of external debt and capital lease obligation</t>
  </si>
  <si>
    <t>Intercompany loan borrowings, net</t>
  </si>
  <si>
    <t>Intercompany dividends</t>
  </si>
  <si>
    <t>Capital contribution</t>
  </si>
  <si>
    <t>Net change in cash, cash equivalents and restricted cash</t>
  </si>
  <si>
    <t>Cash and Cash Equivalents and Restricted Cash</t>
  </si>
  <si>
    <t>Cash and Cash Equivalents, Including Restricted Cash, Period End</t>
  </si>
  <si>
    <t>Subsequent Events Subsequent Events (Details) - USD ($) $ in Millions</t>
  </si>
  <si>
    <t>Jul. 19, 2019</t>
  </si>
  <si>
    <t>Jul. 11, 2019</t>
  </si>
  <si>
    <t>Mar. 19, 2014</t>
  </si>
  <si>
    <t>Sep. 27, 2019</t>
  </si>
  <si>
    <t>Jul. 24, 2019</t>
  </si>
  <si>
    <t>Jul. 18, 2019</t>
  </si>
  <si>
    <t>Subsequent Event [Member]</t>
  </si>
  <si>
    <t>Debt Instrument, Repurchase Amount</t>
  </si>
  <si>
    <t>Debt Instrument, Gain on Repurchase Amount</t>
  </si>
  <si>
    <t>Receivable securitization, Maturity Date of July 2020 | Subsequent Event [Member]</t>
  </si>
  <si>
    <t>Extinguishment of Debt, Amount</t>
  </si>
  <si>
    <t>Secured Debt | 2017 Revolving Credit Facility | Subsequent Event [Member]</t>
  </si>
  <si>
    <t>Proceeds from Unsecured Lines of Credit</t>
  </si>
  <si>
    <t>Cadence Pharmaceuticals, Inc. [Member]</t>
  </si>
  <si>
    <t>Business Combination, Consideration Transferred</t>
  </si>
  <si>
    <t>Cadence Pharmaceuticals, Inc. [Member] | Subsequent Event [Member]</t>
  </si>
  <si>
    <t>Increase (Decrease) Net Operating Loss Carryforward</t>
  </si>
  <si>
    <t>Silence Therapeutics [Member] | Subsequent Event [Member]</t>
  </si>
  <si>
    <t>Business Combination, Contingent Consideration Arrangements, Range of Outcomes, Value, Low</t>
  </si>
  <si>
    <t>Business Combination, Contingent Consideration Arrangements, Range of Outcomes, Value, High</t>
  </si>
  <si>
    <t>Equity Securities, FV-NI</t>
  </si>
  <si>
    <t>Clinical and Regulatory Milestones [Member] | Silence Therapeutics [Member] | Subsequent Event [Member]</t>
  </si>
  <si>
    <t>Commercial Milestones [Member] | Silence Therapeutics [Member] | Subsequent Event [Member]</t>
  </si>
  <si>
    <t>Internal Revenue Service (IRS) [Member] | Cadence Pharmaceuticals, Inc. [Member] | Subsequent Event [Member]</t>
  </si>
  <si>
    <t>Proposed Adjustment to Taxable Incom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10</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10</v>
      </c>
    </row>
    <row r="30" spans="1:3">
      <c r="A30" s="4" t="s">
        <v>54</v>
      </c>
      <c r="C30" s="5" t="n">
        <v>84008556</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237</v>
      </c>
    </row>
    <row r="4" spans="1:2">
      <c r="A4" s="4" t="s">
        <v>99</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C3" s="6" t="n">
        <v>823.3</v>
      </c>
      <c r="D3" s="6" t="n">
        <v>825.5</v>
      </c>
      <c r="E3" s="6" t="n">
        <v>1613.9</v>
      </c>
      <c r="F3" s="6" t="n">
        <v>1580.8</v>
      </c>
    </row>
    <row r="4" spans="1:6">
      <c r="A4" s="4" t="s">
        <v>61</v>
      </c>
      <c r="C4" s="7" t="n">
        <v>434.4</v>
      </c>
      <c r="D4" s="7" t="n">
        <v>431.5</v>
      </c>
      <c r="E4" s="7" t="n">
        <v>889.9</v>
      </c>
      <c r="F4" s="7" t="n">
        <v>839.3</v>
      </c>
    </row>
    <row r="5" spans="1:6">
      <c r="A5" s="4" t="s">
        <v>62</v>
      </c>
      <c r="C5" s="7" t="n">
        <v>388.9</v>
      </c>
      <c r="D5" s="5" t="n">
        <v>394</v>
      </c>
      <c r="E5" s="5" t="n">
        <v>724</v>
      </c>
      <c r="F5" s="7" t="n">
        <v>741.5</v>
      </c>
    </row>
    <row r="6" spans="1:6">
      <c r="A6" s="4" t="s">
        <v>63</v>
      </c>
      <c r="C6" s="7" t="n">
        <v>225.9</v>
      </c>
      <c r="D6" s="7" t="n">
        <v>189.9</v>
      </c>
      <c r="E6" s="7" t="n">
        <v>456.1</v>
      </c>
      <c r="F6" s="7" t="n">
        <v>401.1</v>
      </c>
    </row>
    <row r="7" spans="1:6">
      <c r="A7" s="4" t="s">
        <v>64</v>
      </c>
      <c r="C7" s="7" t="n">
        <v>79.59999999999999</v>
      </c>
      <c r="D7" s="7" t="n">
        <v>92.59999999999999</v>
      </c>
      <c r="E7" s="7" t="n">
        <v>164.9</v>
      </c>
      <c r="F7" s="7" t="n">
        <v>174.6</v>
      </c>
    </row>
    <row r="8" spans="1:6">
      <c r="A8" s="4" t="s">
        <v>65</v>
      </c>
      <c r="C8" s="7" t="n">
        <v>-0.2</v>
      </c>
      <c r="D8" s="7" t="n">
        <v>58.8</v>
      </c>
      <c r="E8" s="5" t="n">
        <v>4</v>
      </c>
      <c r="F8" s="5" t="n">
        <v>87</v>
      </c>
    </row>
    <row r="9" spans="1:6">
      <c r="A9" s="4" t="s">
        <v>66</v>
      </c>
      <c r="C9" s="7" t="n">
        <v>113.5</v>
      </c>
      <c r="D9" s="5" t="n">
        <v>0</v>
      </c>
      <c r="E9" s="7" t="n">
        <v>113.5</v>
      </c>
      <c r="F9" s="5" t="n">
        <v>0</v>
      </c>
    </row>
    <row r="10" spans="1:6">
      <c r="A10" s="4" t="s">
        <v>67</v>
      </c>
      <c r="B10" s="4" t="s">
        <v>68</v>
      </c>
      <c r="C10" s="7" t="n">
        <v>-29.9</v>
      </c>
      <c r="D10" s="7" t="n">
        <v>52.7</v>
      </c>
      <c r="E10" s="7" t="n">
        <v>-14.5</v>
      </c>
      <c r="F10" s="7" t="n">
        <v>78.8</v>
      </c>
    </row>
    <row r="11" spans="1:6">
      <c r="A11" s="4" t="s">
        <v>69</v>
      </c>
      <c r="C11" s="7" t="n">
        <v>-71.5</v>
      </c>
      <c r="D11" s="7" t="n">
        <v>-95.09999999999999</v>
      </c>
      <c r="E11" s="7" t="n">
        <v>-154.2</v>
      </c>
      <c r="F11" s="7" t="n">
        <v>-186.5</v>
      </c>
    </row>
    <row r="12" spans="1:6">
      <c r="A12" s="4" t="s">
        <v>70</v>
      </c>
      <c r="C12" s="7" t="n">
        <v>2.2</v>
      </c>
      <c r="D12" s="7" t="n">
        <v>1.4</v>
      </c>
      <c r="E12" s="7" t="n">
        <v>3.7</v>
      </c>
      <c r="F12" s="7" t="n">
        <v>4.6</v>
      </c>
    </row>
    <row r="13" spans="1:6">
      <c r="A13" s="4" t="s">
        <v>71</v>
      </c>
      <c r="C13" s="7" t="n">
        <v>74.40000000000001</v>
      </c>
      <c r="D13" s="7" t="n">
        <v>-0.2</v>
      </c>
      <c r="E13" s="7" t="n">
        <v>90.7</v>
      </c>
      <c r="F13" s="7" t="n">
        <v>4.4</v>
      </c>
    </row>
    <row r="14" spans="1:6">
      <c r="A14" s="4" t="s">
        <v>72</v>
      </c>
      <c r="C14" s="7" t="n">
        <v>-24.8</v>
      </c>
      <c r="D14" s="7" t="n">
        <v>-41.2</v>
      </c>
      <c r="E14" s="7" t="n">
        <v>-74.3</v>
      </c>
      <c r="F14" s="7" t="n">
        <v>-98.7</v>
      </c>
    </row>
    <row r="15" spans="1:6">
      <c r="A15" s="4" t="s">
        <v>73</v>
      </c>
      <c r="C15" s="7" t="n">
        <v>-24.3</v>
      </c>
      <c r="D15" s="7" t="n">
        <v>-44.4</v>
      </c>
      <c r="E15" s="5" t="n">
        <v>-229</v>
      </c>
      <c r="F15" s="5" t="n">
        <v>-81</v>
      </c>
    </row>
    <row r="16" spans="1:6">
      <c r="A16" s="4" t="s">
        <v>74</v>
      </c>
      <c r="C16" s="7" t="n">
        <v>-0.5</v>
      </c>
      <c r="D16" s="7" t="n">
        <v>3.2</v>
      </c>
      <c r="E16" s="7" t="n">
        <v>154.7</v>
      </c>
      <c r="F16" s="7" t="n">
        <v>-17.7</v>
      </c>
    </row>
    <row r="17" spans="1:6">
      <c r="A17" s="4" t="s">
        <v>75</v>
      </c>
      <c r="C17" s="7" t="n">
        <v>7.3</v>
      </c>
      <c r="D17" s="7" t="n">
        <v>12.4</v>
      </c>
      <c r="E17" s="5" t="n">
        <v>7</v>
      </c>
      <c r="F17" s="7" t="n">
        <v>15.3</v>
      </c>
    </row>
    <row r="18" spans="1:6">
      <c r="A18" s="4" t="s">
        <v>76</v>
      </c>
      <c r="C18" s="6" t="n">
        <v>6.8</v>
      </c>
      <c r="D18" s="6" t="n">
        <v>15.6</v>
      </c>
      <c r="E18" s="6" t="n">
        <v>161.7</v>
      </c>
      <c r="F18" s="6" t="n">
        <v>-2.4</v>
      </c>
    </row>
    <row r="19" spans="1:6">
      <c r="A19" s="3" t="s">
        <v>77</v>
      </c>
    </row>
    <row r="20" spans="1:6">
      <c r="A20" s="4" t="s">
        <v>78</v>
      </c>
      <c r="C20" s="8" t="n">
        <v>-0.01</v>
      </c>
      <c r="D20" s="8" t="n">
        <v>0.04</v>
      </c>
      <c r="E20" s="8" t="n">
        <v>1.85</v>
      </c>
      <c r="F20" s="8" t="n">
        <v>-0.21</v>
      </c>
    </row>
    <row r="21" spans="1:6">
      <c r="A21" s="4" t="s">
        <v>79</v>
      </c>
      <c r="C21" s="9" t="n">
        <v>0.09</v>
      </c>
      <c r="D21" s="9" t="n">
        <v>0.15</v>
      </c>
      <c r="E21" s="9" t="n">
        <v>0.08</v>
      </c>
      <c r="F21" s="9" t="n">
        <v>0.18</v>
      </c>
    </row>
    <row r="22" spans="1:6">
      <c r="A22" s="4" t="s">
        <v>80</v>
      </c>
      <c r="C22" s="8" t="n">
        <v>0.08</v>
      </c>
      <c r="D22" s="8" t="n">
        <v>0.19</v>
      </c>
      <c r="E22" s="8" t="n">
        <v>1.93</v>
      </c>
      <c r="F22" s="8" t="n">
        <v>-0.03</v>
      </c>
    </row>
    <row r="23" spans="1:6">
      <c r="A23" s="4" t="s">
        <v>81</v>
      </c>
      <c r="C23" s="7" t="n">
        <v>83.8</v>
      </c>
      <c r="D23" s="7" t="n">
        <v>83.2</v>
      </c>
      <c r="E23" s="7" t="n">
        <v>83.7</v>
      </c>
      <c r="F23" s="7" t="n">
        <v>84.7</v>
      </c>
    </row>
    <row r="24" spans="1:6">
      <c r="A24" s="3" t="s">
        <v>82</v>
      </c>
    </row>
    <row r="25" spans="1:6">
      <c r="A25" s="4" t="s">
        <v>78</v>
      </c>
      <c r="C25" s="8" t="n">
        <v>-0.01</v>
      </c>
      <c r="D25" s="8" t="n">
        <v>0.04</v>
      </c>
      <c r="E25" s="8" t="n">
        <v>1.84</v>
      </c>
      <c r="F25" s="8" t="n">
        <v>-0.21</v>
      </c>
    </row>
    <row r="26" spans="1:6">
      <c r="A26" s="4" t="s">
        <v>79</v>
      </c>
      <c r="C26" s="9" t="n">
        <v>0.09</v>
      </c>
      <c r="D26" s="9" t="n">
        <v>0.15</v>
      </c>
      <c r="E26" s="9" t="n">
        <v>0.08</v>
      </c>
      <c r="F26" s="9" t="n">
        <v>0.18</v>
      </c>
    </row>
    <row r="27" spans="1:6">
      <c r="A27" s="4" t="s">
        <v>80</v>
      </c>
      <c r="C27" s="8" t="n">
        <v>0.08</v>
      </c>
      <c r="D27" s="8" t="n">
        <v>0.19</v>
      </c>
      <c r="E27" s="8" t="n">
        <v>1.92</v>
      </c>
      <c r="F27" s="8" t="n">
        <v>-0.03</v>
      </c>
    </row>
    <row r="28" spans="1:6">
      <c r="A28" s="4" t="s">
        <v>83</v>
      </c>
      <c r="C28" s="7" t="n">
        <v>83.8</v>
      </c>
      <c r="D28" s="7" t="n">
        <v>83.5</v>
      </c>
      <c r="E28" s="7" t="n">
        <v>84.3</v>
      </c>
      <c r="F28" s="7" t="n">
        <v>84.7</v>
      </c>
    </row>
    <row r="29" spans="1:6"/>
    <row r="30" spans="1:6">
      <c r="A30" s="4" t="s">
        <v>68</v>
      </c>
      <c r="B30" s="4" t="s">
        <v>84</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5</v>
      </c>
      <c r="B1" s="2" t="s">
        <v>58</v>
      </c>
      <c r="F1" s="2" t="s">
        <v>1</v>
      </c>
    </row>
    <row r="2" spans="1:7">
      <c r="B2" s="2" t="s">
        <v>2</v>
      </c>
      <c r="C2" s="2" t="s">
        <v>86</v>
      </c>
      <c r="D2" s="2" t="s">
        <v>59</v>
      </c>
      <c r="E2" s="2" t="s">
        <v>87</v>
      </c>
      <c r="F2" s="2" t="s">
        <v>2</v>
      </c>
      <c r="G2" s="2" t="s">
        <v>59</v>
      </c>
    </row>
    <row r="3" spans="1:7">
      <c r="A3" s="4" t="s">
        <v>76</v>
      </c>
      <c r="B3" s="6" t="n">
        <v>6.8</v>
      </c>
      <c r="C3" s="6" t="n">
        <v>154.9</v>
      </c>
      <c r="D3" s="6" t="n">
        <v>15.6</v>
      </c>
      <c r="E3" s="10" t="n">
        <v>-18</v>
      </c>
      <c r="F3" s="6" t="n">
        <v>161.7</v>
      </c>
      <c r="G3" s="6" t="n">
        <v>-2.4</v>
      </c>
    </row>
    <row r="4" spans="1:7">
      <c r="A4" s="3" t="s">
        <v>88</v>
      </c>
    </row>
    <row r="5" spans="1:7">
      <c r="A5" s="4" t="s">
        <v>89</v>
      </c>
      <c r="B5" s="7" t="n">
        <v>2.3</v>
      </c>
      <c r="C5" s="7" t="n">
        <v>1.4</v>
      </c>
      <c r="D5" s="5" t="n">
        <v>-5</v>
      </c>
      <c r="E5" s="7" t="n">
        <v>-2.3</v>
      </c>
      <c r="F5" s="7" t="n">
        <v>3.7</v>
      </c>
      <c r="G5" s="7" t="n">
        <v>-7.3</v>
      </c>
    </row>
    <row r="6" spans="1:7">
      <c r="A6" s="4" t="s">
        <v>90</v>
      </c>
      <c r="B6" s="7" t="n">
        <v>0.5</v>
      </c>
      <c r="C6" s="7" t="n">
        <v>0.2</v>
      </c>
      <c r="D6" s="7" t="n">
        <v>0.1</v>
      </c>
      <c r="E6" s="7" t="n">
        <v>0.4</v>
      </c>
      <c r="F6" s="7" t="n">
        <v>0.7</v>
      </c>
      <c r="G6" s="7" t="n">
        <v>0.5</v>
      </c>
    </row>
    <row r="7" spans="1:7">
      <c r="A7" s="4" t="s">
        <v>91</v>
      </c>
      <c r="B7" s="7" t="n">
        <v>-0.4</v>
      </c>
      <c r="C7" s="6" t="n">
        <v>-0.3</v>
      </c>
      <c r="D7" s="5" t="n">
        <v>0</v>
      </c>
      <c r="E7" s="6" t="n">
        <v>0.5</v>
      </c>
      <c r="F7" s="7" t="n">
        <v>-0.7</v>
      </c>
      <c r="G7" s="7" t="n">
        <v>-0.5</v>
      </c>
    </row>
    <row r="8" spans="1:7">
      <c r="A8" s="4" t="s">
        <v>92</v>
      </c>
      <c r="B8" s="7" t="n">
        <v>2.4</v>
      </c>
      <c r="D8" s="7" t="n">
        <v>-4.9</v>
      </c>
      <c r="F8" s="7" t="n">
        <v>3.7</v>
      </c>
      <c r="G8" s="7" t="n">
        <v>-7.3</v>
      </c>
    </row>
    <row r="9" spans="1:7">
      <c r="A9" s="4" t="s">
        <v>93</v>
      </c>
      <c r="B9" s="6" t="n">
        <v>9.199999999999999</v>
      </c>
      <c r="D9" s="6" t="n">
        <v>10.7</v>
      </c>
      <c r="F9" s="6" t="n">
        <v>165.4</v>
      </c>
      <c r="G9" s="6" t="n">
        <v>-9.699999999999999</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39</v>
      </c>
    </row>
    <row r="4" spans="1:2">
      <c r="A4" s="4" t="s">
        <v>239</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6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3</v>
      </c>
    </row>
    <row r="2" spans="1:3">
      <c r="A2" s="4" t="s">
        <v>354</v>
      </c>
      <c r="B2" s="6" t="n">
        <v>90.59999999999999</v>
      </c>
    </row>
    <row r="3" spans="1:3">
      <c r="A3" s="4" t="s">
        <v>355</v>
      </c>
      <c r="B3" s="6" t="n">
        <v>97.3</v>
      </c>
    </row>
    <row r="4" spans="1:3">
      <c r="A4" s="4" t="s">
        <v>356</v>
      </c>
    </row>
    <row r="5" spans="1:3">
      <c r="A5" s="4" t="s">
        <v>357</v>
      </c>
      <c r="C5" s="6" t="n">
        <v>0.5</v>
      </c>
    </row>
    <row r="6" spans="1:3">
      <c r="A6" s="4" t="s">
        <v>358</v>
      </c>
    </row>
    <row r="7" spans="1:3">
      <c r="A7" s="4" t="s">
        <v>354</v>
      </c>
      <c r="C7" s="7" t="n">
        <v>83.09999999999999</v>
      </c>
    </row>
    <row r="8" spans="1:3">
      <c r="A8" s="4" t="s">
        <v>355</v>
      </c>
      <c r="C8" s="6" t="n">
        <v>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v>
      </c>
      <c r="B1" s="2" t="s">
        <v>2</v>
      </c>
      <c r="C1" s="2" t="s">
        <v>95</v>
      </c>
    </row>
    <row r="2" spans="1:3">
      <c r="A2" s="3" t="s">
        <v>96</v>
      </c>
    </row>
    <row r="3" spans="1:3">
      <c r="A3" s="4" t="s">
        <v>97</v>
      </c>
      <c r="B3" s="6" t="n">
        <v>241.1</v>
      </c>
      <c r="C3" s="6" t="n">
        <v>348.9</v>
      </c>
    </row>
    <row r="4" spans="1:3">
      <c r="A4" s="4" t="s">
        <v>98</v>
      </c>
      <c r="B4" s="7" t="n">
        <v>528.4</v>
      </c>
      <c r="C4" s="7" t="n">
        <v>623.3</v>
      </c>
    </row>
    <row r="5" spans="1:3">
      <c r="A5" s="4" t="s">
        <v>99</v>
      </c>
      <c r="B5" s="7" t="n">
        <v>337.4</v>
      </c>
      <c r="C5" s="7" t="n">
        <v>322.3</v>
      </c>
    </row>
    <row r="6" spans="1:3">
      <c r="A6" s="4" t="s">
        <v>100</v>
      </c>
      <c r="B6" s="7" t="n">
        <v>112.5</v>
      </c>
      <c r="C6" s="7" t="n">
        <v>132.7</v>
      </c>
    </row>
    <row r="7" spans="1:3">
      <c r="A7" s="4" t="s">
        <v>101</v>
      </c>
      <c r="B7" s="7" t="n">
        <v>1219.4</v>
      </c>
      <c r="C7" s="7" t="n">
        <v>1427.2</v>
      </c>
    </row>
    <row r="8" spans="1:3">
      <c r="A8" s="4" t="s">
        <v>102</v>
      </c>
      <c r="B8" s="7" t="n">
        <v>994.2</v>
      </c>
      <c r="C8" s="5" t="n">
        <v>982</v>
      </c>
    </row>
    <row r="9" spans="1:3">
      <c r="A9" s="4" t="s">
        <v>103</v>
      </c>
      <c r="B9" s="7" t="n">
        <v>7721.1</v>
      </c>
      <c r="C9" s="7" t="n">
        <v>8282.799999999999</v>
      </c>
    </row>
    <row r="10" spans="1:3">
      <c r="A10" s="4" t="s">
        <v>104</v>
      </c>
      <c r="B10" s="5" t="n">
        <v>287</v>
      </c>
      <c r="C10" s="7" t="n">
        <v>185.3</v>
      </c>
    </row>
    <row r="11" spans="1:3">
      <c r="A11" s="4" t="s">
        <v>105</v>
      </c>
      <c r="B11" s="7" t="n">
        <v>10221.7</v>
      </c>
      <c r="C11" s="7" t="n">
        <v>10877.3</v>
      </c>
    </row>
    <row r="12" spans="1:3">
      <c r="A12" s="3" t="s">
        <v>106</v>
      </c>
    </row>
    <row r="13" spans="1:3">
      <c r="A13" s="4" t="s">
        <v>107</v>
      </c>
      <c r="B13" s="7" t="n">
        <v>717.9</v>
      </c>
      <c r="C13" s="7" t="n">
        <v>22.4</v>
      </c>
    </row>
    <row r="14" spans="1:3">
      <c r="A14" s="4" t="s">
        <v>108</v>
      </c>
      <c r="B14" s="7" t="n">
        <v>148.6</v>
      </c>
      <c r="C14" s="7" t="n">
        <v>147.5</v>
      </c>
    </row>
    <row r="15" spans="1:3">
      <c r="A15" s="4" t="s">
        <v>109</v>
      </c>
      <c r="B15" s="7" t="n">
        <v>79.8</v>
      </c>
      <c r="C15" s="5" t="n">
        <v>124</v>
      </c>
    </row>
    <row r="16" spans="1:3">
      <c r="A16" s="4" t="s">
        <v>110</v>
      </c>
      <c r="B16" s="7" t="n">
        <v>45.9</v>
      </c>
      <c r="C16" s="7" t="n">
        <v>77.59999999999999</v>
      </c>
    </row>
    <row r="17" spans="1:3">
      <c r="A17" s="4" t="s">
        <v>111</v>
      </c>
      <c r="B17" s="7" t="n">
        <v>565.3</v>
      </c>
      <c r="C17" s="7" t="n">
        <v>572.2</v>
      </c>
    </row>
    <row r="18" spans="1:3">
      <c r="A18" s="4" t="s">
        <v>112</v>
      </c>
      <c r="B18" s="7" t="n">
        <v>1557.5</v>
      </c>
      <c r="C18" s="7" t="n">
        <v>943.7</v>
      </c>
    </row>
    <row r="19" spans="1:3">
      <c r="A19" s="4" t="s">
        <v>113</v>
      </c>
      <c r="B19" s="5" t="n">
        <v>4823</v>
      </c>
      <c r="C19" s="7" t="n">
        <v>6069.2</v>
      </c>
    </row>
    <row r="20" spans="1:3">
      <c r="A20" s="4" t="s">
        <v>114</v>
      </c>
      <c r="B20" s="7" t="n">
        <v>59.5</v>
      </c>
      <c r="C20" s="7" t="n">
        <v>60.5</v>
      </c>
    </row>
    <row r="21" spans="1:3">
      <c r="A21" s="4" t="s">
        <v>115</v>
      </c>
      <c r="B21" s="7" t="n">
        <v>60.5</v>
      </c>
      <c r="C21" s="7" t="n">
        <v>59.7</v>
      </c>
    </row>
    <row r="22" spans="1:3">
      <c r="A22" s="4" t="s">
        <v>116</v>
      </c>
      <c r="B22" s="7" t="n">
        <v>53.4</v>
      </c>
      <c r="C22" s="7" t="n">
        <v>324.3</v>
      </c>
    </row>
    <row r="23" spans="1:3">
      <c r="A23" s="4" t="s">
        <v>117</v>
      </c>
      <c r="B23" s="7" t="n">
        <v>262.5</v>
      </c>
      <c r="C23" s="5" t="n">
        <v>228</v>
      </c>
    </row>
    <row r="24" spans="1:3">
      <c r="A24" s="4" t="s">
        <v>118</v>
      </c>
      <c r="B24" s="7" t="n">
        <v>330.1</v>
      </c>
      <c r="C24" s="7" t="n">
        <v>304.6</v>
      </c>
    </row>
    <row r="25" spans="1:3">
      <c r="A25" s="4" t="s">
        <v>119</v>
      </c>
      <c r="B25" s="7" t="n">
        <v>7146.5</v>
      </c>
      <c r="C25" s="5" t="n">
        <v>7990</v>
      </c>
    </row>
    <row r="26" spans="1:3">
      <c r="A26" s="3" t="s">
        <v>120</v>
      </c>
    </row>
    <row r="27" spans="1:3">
      <c r="A27" s="4" t="s">
        <v>121</v>
      </c>
      <c r="B27" s="5" t="n">
        <v>0</v>
      </c>
      <c r="C27" s="5" t="n">
        <v>0</v>
      </c>
    </row>
    <row r="28" spans="1:3">
      <c r="A28" s="4" t="s">
        <v>122</v>
      </c>
      <c r="B28" s="7" t="n">
        <v>18.7</v>
      </c>
      <c r="C28" s="7" t="n">
        <v>18.5</v>
      </c>
    </row>
    <row r="29" spans="1:3">
      <c r="A29" s="4" t="s">
        <v>123</v>
      </c>
      <c r="B29" s="7" t="n">
        <v>-1617.4</v>
      </c>
      <c r="C29" s="7" t="n">
        <v>-1617.4</v>
      </c>
    </row>
    <row r="30" spans="1:3">
      <c r="A30" s="4" t="s">
        <v>124</v>
      </c>
      <c r="B30" s="7" t="n">
        <v>5551.5</v>
      </c>
      <c r="C30" s="7" t="n">
        <v>5528.2</v>
      </c>
    </row>
    <row r="31" spans="1:3">
      <c r="A31" s="4" t="s">
        <v>125</v>
      </c>
      <c r="B31" s="7" t="n">
        <v>-857.5</v>
      </c>
      <c r="C31" s="7" t="n">
        <v>-1017.7</v>
      </c>
    </row>
    <row r="32" spans="1:3">
      <c r="A32" s="4" t="s">
        <v>126</v>
      </c>
      <c r="B32" s="7" t="n">
        <v>-20.1</v>
      </c>
      <c r="C32" s="7" t="n">
        <v>-24.3</v>
      </c>
    </row>
    <row r="33" spans="1:3">
      <c r="A33" s="4" t="s">
        <v>127</v>
      </c>
      <c r="B33" s="7" t="n">
        <v>3075.2</v>
      </c>
      <c r="C33" s="7" t="n">
        <v>2887.3</v>
      </c>
    </row>
    <row r="34" spans="1:3">
      <c r="A34" s="4" t="s">
        <v>128</v>
      </c>
      <c r="B34" s="7" t="n">
        <v>10221.7</v>
      </c>
      <c r="C34" s="7" t="n">
        <v>10877.3</v>
      </c>
    </row>
    <row r="35" spans="1:3">
      <c r="A35" s="4" t="s">
        <v>129</v>
      </c>
    </row>
    <row r="36" spans="1:3">
      <c r="A36" s="3" t="s">
        <v>120</v>
      </c>
    </row>
    <row r="37" spans="1:3">
      <c r="A37" s="4" t="s">
        <v>130</v>
      </c>
      <c r="B37" s="10" t="n">
        <v>0</v>
      </c>
      <c r="C37" s="10"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361</v>
      </c>
    </row>
    <row r="3" spans="1:2">
      <c r="A3" s="3" t="s">
        <v>362</v>
      </c>
    </row>
    <row r="4" spans="1:2">
      <c r="A4" s="4" t="s">
        <v>363</v>
      </c>
      <c r="B4" s="6" t="n">
        <v>81.5</v>
      </c>
    </row>
    <row r="5" spans="1:2">
      <c r="A5" s="4" t="s">
        <v>364</v>
      </c>
    </row>
    <row r="6" spans="1:2">
      <c r="A6" s="3" t="s">
        <v>362</v>
      </c>
    </row>
    <row r="7" spans="1:2">
      <c r="A7" s="4" t="s">
        <v>363</v>
      </c>
      <c r="B7" s="7" t="n">
        <v>154.2</v>
      </c>
    </row>
    <row r="8" spans="1:2">
      <c r="A8" s="4" t="s">
        <v>365</v>
      </c>
    </row>
    <row r="9" spans="1:2">
      <c r="A9" s="3" t="s">
        <v>362</v>
      </c>
    </row>
    <row r="10" spans="1:2">
      <c r="A10" s="4" t="s">
        <v>363</v>
      </c>
      <c r="B10" s="7" t="n">
        <v>60.3</v>
      </c>
    </row>
    <row r="11" spans="1:2">
      <c r="A11" s="4" t="s">
        <v>366</v>
      </c>
    </row>
    <row r="12" spans="1:2">
      <c r="A12" s="3" t="s">
        <v>362</v>
      </c>
    </row>
    <row r="13" spans="1:2">
      <c r="A13" s="4" t="s">
        <v>363</v>
      </c>
      <c r="B13" s="7" t="n">
        <v>9.199999999999999</v>
      </c>
    </row>
    <row r="14" spans="1:2">
      <c r="A14" s="4" t="s">
        <v>367</v>
      </c>
    </row>
    <row r="15" spans="1:2">
      <c r="A15" s="3" t="s">
        <v>362</v>
      </c>
    </row>
    <row r="16" spans="1:2">
      <c r="A16" s="4" t="s">
        <v>363</v>
      </c>
      <c r="B16" s="6"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68</v>
      </c>
      <c r="B1" s="2" t="s">
        <v>58</v>
      </c>
      <c r="D1" s="2" t="s">
        <v>1</v>
      </c>
    </row>
    <row r="2" spans="1:7">
      <c r="B2" s="2" t="s">
        <v>2</v>
      </c>
      <c r="C2" s="2" t="s">
        <v>59</v>
      </c>
      <c r="D2" s="2" t="s">
        <v>2</v>
      </c>
      <c r="E2" s="2" t="s">
        <v>59</v>
      </c>
      <c r="F2" s="2" t="s">
        <v>95</v>
      </c>
      <c r="G2" s="2" t="s">
        <v>369</v>
      </c>
    </row>
    <row r="3" spans="1:7">
      <c r="A3" s="3" t="s">
        <v>277</v>
      </c>
    </row>
    <row r="4" spans="1:7">
      <c r="A4" s="4" t="s">
        <v>370</v>
      </c>
      <c r="B4" s="6" t="n">
        <v>374.4</v>
      </c>
      <c r="C4" s="6" t="n">
        <v>405.5</v>
      </c>
      <c r="D4" s="6" t="n">
        <v>374.4</v>
      </c>
      <c r="E4" s="6" t="n">
        <v>405.5</v>
      </c>
      <c r="F4" s="6" t="n">
        <v>405.4</v>
      </c>
      <c r="G4" s="6" t="n">
        <v>376.6</v>
      </c>
    </row>
    <row r="5" spans="1:7">
      <c r="A5" s="4" t="s">
        <v>371</v>
      </c>
      <c r="D5" s="7" t="n">
        <v>1260.7</v>
      </c>
      <c r="E5" s="7" t="n">
        <v>1081.7</v>
      </c>
    </row>
    <row r="6" spans="1:7">
      <c r="A6" s="4" t="s">
        <v>372</v>
      </c>
      <c r="D6" s="7" t="n">
        <v>-1291.7</v>
      </c>
      <c r="E6" s="7" t="n">
        <v>-1052.8</v>
      </c>
    </row>
    <row r="7" spans="1:7">
      <c r="A7" s="4" t="s">
        <v>373</v>
      </c>
      <c r="D7" s="7" t="n">
        <v>9.199999999999999</v>
      </c>
    </row>
    <row r="8" spans="1:7">
      <c r="A8" s="4" t="s">
        <v>374</v>
      </c>
      <c r="B8" s="7" t="n">
        <v>37.2</v>
      </c>
      <c r="D8" s="7" t="n">
        <v>37.2</v>
      </c>
      <c r="F8" s="7" t="n">
        <v>35.5</v>
      </c>
    </row>
    <row r="9" spans="1:7">
      <c r="A9" s="4" t="s">
        <v>375</v>
      </c>
      <c r="B9" s="7" t="n">
        <v>20.3</v>
      </c>
      <c r="D9" s="7" t="n">
        <v>20.3</v>
      </c>
      <c r="F9" s="7" t="n">
        <v>20.4</v>
      </c>
    </row>
    <row r="10" spans="1:7">
      <c r="A10" s="4" t="s">
        <v>376</v>
      </c>
      <c r="B10" s="7" t="n">
        <v>27.5</v>
      </c>
      <c r="D10" s="7" t="n">
        <v>27.5</v>
      </c>
      <c r="F10" s="7" t="n">
        <v>28.4</v>
      </c>
    </row>
    <row r="11" spans="1:7">
      <c r="A11" s="4" t="s">
        <v>377</v>
      </c>
      <c r="D11" s="7" t="n">
        <v>3.4</v>
      </c>
      <c r="E11" s="7" t="n">
        <v>6.8</v>
      </c>
    </row>
    <row r="12" spans="1:7">
      <c r="A12" s="4" t="s">
        <v>378</v>
      </c>
      <c r="B12" s="7" t="n">
        <v>16.9</v>
      </c>
      <c r="D12" s="7" t="n">
        <v>16.9</v>
      </c>
      <c r="F12" s="7" t="n">
        <v>15.1</v>
      </c>
    </row>
    <row r="13" spans="1:7">
      <c r="A13" s="4" t="s">
        <v>60</v>
      </c>
      <c r="B13" s="6" t="n">
        <v>823.3</v>
      </c>
      <c r="C13" s="6" t="n">
        <v>825.5</v>
      </c>
      <c r="D13" s="6" t="n">
        <v>1613.9</v>
      </c>
      <c r="E13" s="6" t="n">
        <v>1580.8</v>
      </c>
    </row>
    <row r="14" spans="1:7">
      <c r="A14" s="4" t="s">
        <v>379</v>
      </c>
    </row>
    <row r="15" spans="1:7">
      <c r="A15" s="3" t="s">
        <v>277</v>
      </c>
    </row>
    <row r="16" spans="1:7">
      <c r="A16" s="4" t="s">
        <v>380</v>
      </c>
      <c r="B16" s="4" t="s">
        <v>381</v>
      </c>
      <c r="C16" s="4" t="s">
        <v>382</v>
      </c>
      <c r="D16" s="4" t="s">
        <v>383</v>
      </c>
      <c r="E16" s="4" t="s">
        <v>384</v>
      </c>
    </row>
    <row r="17" spans="1:7">
      <c r="A17" s="4" t="s">
        <v>385</v>
      </c>
    </row>
    <row r="18" spans="1:7">
      <c r="A18" s="3" t="s">
        <v>277</v>
      </c>
    </row>
    <row r="19" spans="1:7">
      <c r="A19" s="4" t="s">
        <v>380</v>
      </c>
      <c r="B19" s="4" t="s">
        <v>386</v>
      </c>
      <c r="C19" s="4" t="s">
        <v>387</v>
      </c>
      <c r="D19" s="4" t="s">
        <v>388</v>
      </c>
      <c r="E19" s="4" t="s">
        <v>389</v>
      </c>
    </row>
    <row r="20" spans="1:7">
      <c r="A20" s="4" t="s">
        <v>390</v>
      </c>
    </row>
    <row r="21" spans="1:7">
      <c r="A21" s="3" t="s">
        <v>277</v>
      </c>
    </row>
    <row r="22" spans="1:7">
      <c r="A22" s="4" t="s">
        <v>60</v>
      </c>
      <c r="B22" s="6" t="n">
        <v>19.4</v>
      </c>
      <c r="C22" s="6" t="n">
        <v>21.6</v>
      </c>
      <c r="D22" s="6" t="n">
        <v>36.8</v>
      </c>
      <c r="E22" s="6" t="n">
        <v>29.6</v>
      </c>
    </row>
    <row r="23" spans="1:7">
      <c r="A23" s="4" t="s">
        <v>391</v>
      </c>
    </row>
    <row r="24" spans="1:7">
      <c r="A24" s="3" t="s">
        <v>277</v>
      </c>
    </row>
    <row r="25" spans="1:7">
      <c r="A25" s="4" t="s">
        <v>370</v>
      </c>
      <c r="B25" s="7" t="n">
        <v>328.4</v>
      </c>
      <c r="C25" s="7" t="n">
        <v>357.2</v>
      </c>
      <c r="D25" s="7" t="n">
        <v>328.4</v>
      </c>
      <c r="E25" s="7" t="n">
        <v>357.2</v>
      </c>
      <c r="F25" s="7" t="n">
        <v>354.3</v>
      </c>
      <c r="G25" s="7" t="n">
        <v>327.4</v>
      </c>
    </row>
    <row r="26" spans="1:7">
      <c r="A26" s="4" t="s">
        <v>371</v>
      </c>
      <c r="D26" s="7" t="n">
        <v>1214.3</v>
      </c>
      <c r="E26" s="5" t="n">
        <v>1029</v>
      </c>
    </row>
    <row r="27" spans="1:7">
      <c r="A27" s="4" t="s">
        <v>372</v>
      </c>
      <c r="D27" s="7" t="n">
        <v>-1240.2</v>
      </c>
      <c r="E27" s="7" t="n">
        <v>-999.2</v>
      </c>
    </row>
    <row r="28" spans="1:7">
      <c r="A28" s="4" t="s">
        <v>392</v>
      </c>
    </row>
    <row r="29" spans="1:7">
      <c r="A29" s="3" t="s">
        <v>277</v>
      </c>
    </row>
    <row r="30" spans="1:7">
      <c r="A30" s="4" t="s">
        <v>370</v>
      </c>
      <c r="B30" s="7" t="n">
        <v>30.1</v>
      </c>
      <c r="C30" s="7" t="n">
        <v>35.2</v>
      </c>
      <c r="D30" s="7" t="n">
        <v>30.1</v>
      </c>
      <c r="E30" s="7" t="n">
        <v>35.2</v>
      </c>
      <c r="F30" s="5" t="n">
        <v>34</v>
      </c>
      <c r="G30" s="7" t="n">
        <v>34.5</v>
      </c>
    </row>
    <row r="31" spans="1:7">
      <c r="A31" s="4" t="s">
        <v>371</v>
      </c>
      <c r="D31" s="7" t="n">
        <v>11.7</v>
      </c>
      <c r="E31" s="7" t="n">
        <v>23.2</v>
      </c>
    </row>
    <row r="32" spans="1:7">
      <c r="A32" s="4" t="s">
        <v>372</v>
      </c>
      <c r="D32" s="7" t="n">
        <v>-15.6</v>
      </c>
      <c r="E32" s="7" t="n">
        <v>-22.5</v>
      </c>
    </row>
    <row r="33" spans="1:7">
      <c r="A33" s="4" t="s">
        <v>393</v>
      </c>
    </row>
    <row r="34" spans="1:7">
      <c r="A34" s="3" t="s">
        <v>277</v>
      </c>
    </row>
    <row r="35" spans="1:7">
      <c r="A35" s="4" t="s">
        <v>370</v>
      </c>
      <c r="B35" s="6" t="n">
        <v>15.9</v>
      </c>
      <c r="C35" s="6" t="n">
        <v>13.1</v>
      </c>
      <c r="D35" s="7" t="n">
        <v>15.9</v>
      </c>
      <c r="E35" s="7" t="n">
        <v>13.1</v>
      </c>
      <c r="F35" s="6" t="n">
        <v>17.1</v>
      </c>
      <c r="G35" s="6" t="n">
        <v>14.7</v>
      </c>
    </row>
    <row r="36" spans="1:7">
      <c r="A36" s="4" t="s">
        <v>371</v>
      </c>
      <c r="D36" s="7" t="n">
        <v>34.7</v>
      </c>
      <c r="E36" s="7" t="n">
        <v>29.5</v>
      </c>
    </row>
    <row r="37" spans="1:7">
      <c r="A37" s="4" t="s">
        <v>372</v>
      </c>
      <c r="D37" s="6" t="n">
        <v>-35.9</v>
      </c>
      <c r="E37" s="6" t="n">
        <v>-31.1</v>
      </c>
    </row>
    <row r="38" spans="1:7">
      <c r="A38" s="4" t="s">
        <v>394</v>
      </c>
    </row>
    <row r="39" spans="1:7">
      <c r="A39" s="3" t="s">
        <v>277</v>
      </c>
    </row>
    <row r="40" spans="1:7">
      <c r="A40" s="4" t="s">
        <v>395</v>
      </c>
      <c r="D40" s="4" t="s">
        <v>396</v>
      </c>
    </row>
    <row r="41" spans="1:7">
      <c r="A41" s="4" t="s">
        <v>397</v>
      </c>
    </row>
    <row r="42" spans="1:7">
      <c r="A42" s="3" t="s">
        <v>277</v>
      </c>
    </row>
    <row r="43" spans="1:7">
      <c r="A43" s="4" t="s">
        <v>395</v>
      </c>
      <c r="D43" s="4" t="s">
        <v>3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8</v>
      </c>
      <c r="D1" s="2" t="s">
        <v>1</v>
      </c>
    </row>
    <row r="2" spans="1:5">
      <c r="B2" s="2" t="s">
        <v>2</v>
      </c>
      <c r="C2" s="2" t="s">
        <v>59</v>
      </c>
      <c r="D2" s="2" t="s">
        <v>2</v>
      </c>
      <c r="E2" s="2" t="s">
        <v>59</v>
      </c>
    </row>
    <row r="3" spans="1:5">
      <c r="A3" s="3" t="s">
        <v>400</v>
      </c>
    </row>
    <row r="4" spans="1:5">
      <c r="A4" s="4" t="s">
        <v>65</v>
      </c>
      <c r="B4" s="6" t="n">
        <v>-0.2</v>
      </c>
      <c r="C4" s="6" t="n">
        <v>58.8</v>
      </c>
      <c r="D4" s="10" t="n">
        <v>4</v>
      </c>
      <c r="E4" s="10" t="n">
        <v>87</v>
      </c>
    </row>
    <row r="5" spans="1:5">
      <c r="A5" s="4" t="s">
        <v>401</v>
      </c>
    </row>
    <row r="6" spans="1:5">
      <c r="A6" s="3" t="s">
        <v>400</v>
      </c>
    </row>
    <row r="7" spans="1:5">
      <c r="A7" s="4" t="s">
        <v>402</v>
      </c>
      <c r="B7" s="5" t="n">
        <v>100</v>
      </c>
      <c r="D7" s="5" t="n">
        <v>100</v>
      </c>
    </row>
    <row r="8" spans="1:5">
      <c r="A8" s="4" t="s">
        <v>403</v>
      </c>
    </row>
    <row r="9" spans="1:5">
      <c r="A9" s="3" t="s">
        <v>400</v>
      </c>
    </row>
    <row r="10" spans="1:5">
      <c r="A10" s="4" t="s">
        <v>402</v>
      </c>
      <c r="B10" s="5" t="n">
        <v>125</v>
      </c>
      <c r="D10" s="5" t="n">
        <v>125</v>
      </c>
    </row>
    <row r="11" spans="1:5">
      <c r="A11" s="4" t="s">
        <v>404</v>
      </c>
    </row>
    <row r="12" spans="1:5">
      <c r="A12" s="3" t="s">
        <v>400</v>
      </c>
    </row>
    <row r="13" spans="1:5">
      <c r="A13" s="4" t="s">
        <v>402</v>
      </c>
      <c r="B13" s="5" t="n">
        <v>100</v>
      </c>
      <c r="D13" s="5" t="n">
        <v>100</v>
      </c>
    </row>
    <row r="14" spans="1:5">
      <c r="A14" s="4" t="s">
        <v>405</v>
      </c>
    </row>
    <row r="15" spans="1:5">
      <c r="A15" s="3" t="s">
        <v>400</v>
      </c>
    </row>
    <row r="16" spans="1:5">
      <c r="A16" s="4" t="s">
        <v>402</v>
      </c>
      <c r="B16" s="10" t="n">
        <v>125</v>
      </c>
      <c r="D16" s="10" t="n">
        <v>1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8</v>
      </c>
      <c r="D1" s="2" t="s">
        <v>1</v>
      </c>
    </row>
    <row r="2" spans="1:5">
      <c r="B2" s="2" t="s">
        <v>2</v>
      </c>
      <c r="C2" s="2" t="s">
        <v>59</v>
      </c>
      <c r="D2" s="2" t="s">
        <v>2</v>
      </c>
      <c r="E2" s="2" t="s">
        <v>59</v>
      </c>
    </row>
    <row r="3" spans="1:5">
      <c r="A3" s="3" t="s">
        <v>400</v>
      </c>
    </row>
    <row r="4" spans="1:5">
      <c r="A4" s="4" t="s">
        <v>407</v>
      </c>
      <c r="B4" s="6" t="n">
        <v>-0.2</v>
      </c>
      <c r="C4" s="6" t="n">
        <v>58.8</v>
      </c>
      <c r="D4" s="10" t="n">
        <v>4</v>
      </c>
      <c r="E4" s="10" t="n">
        <v>87</v>
      </c>
    </row>
    <row r="5" spans="1:5">
      <c r="A5" s="4" t="s">
        <v>408</v>
      </c>
      <c r="B5" s="5" t="n">
        <v>0</v>
      </c>
      <c r="C5" s="5" t="n">
        <v>0</v>
      </c>
      <c r="D5" s="5" t="n">
        <v>0</v>
      </c>
      <c r="E5" s="5" t="n">
        <v>0</v>
      </c>
    </row>
    <row r="6" spans="1:5">
      <c r="A6" s="4" t="s">
        <v>65</v>
      </c>
      <c r="B6" s="7" t="n">
        <v>-0.2</v>
      </c>
      <c r="C6" s="7" t="n">
        <v>58.8</v>
      </c>
      <c r="D6" s="5" t="n">
        <v>4</v>
      </c>
      <c r="E6" s="5" t="n">
        <v>87</v>
      </c>
    </row>
    <row r="7" spans="1:5">
      <c r="A7" s="4" t="s">
        <v>409</v>
      </c>
    </row>
    <row r="8" spans="1:5">
      <c r="A8" s="3" t="s">
        <v>400</v>
      </c>
    </row>
    <row r="9" spans="1:5">
      <c r="A9" s="4" t="s">
        <v>407</v>
      </c>
      <c r="B9" s="7" t="n">
        <v>-0.1</v>
      </c>
      <c r="C9" s="5" t="n">
        <v>47</v>
      </c>
      <c r="D9" s="7" t="n">
        <v>0.4</v>
      </c>
      <c r="E9" s="7" t="n">
        <v>47.5</v>
      </c>
    </row>
    <row r="10" spans="1:5">
      <c r="A10" s="4" t="s">
        <v>410</v>
      </c>
    </row>
    <row r="11" spans="1:5">
      <c r="A11" s="3" t="s">
        <v>400</v>
      </c>
    </row>
    <row r="12" spans="1:5">
      <c r="A12" s="4" t="s">
        <v>407</v>
      </c>
      <c r="B12" s="7" t="n">
        <v>-0.9</v>
      </c>
      <c r="C12" s="7" t="n">
        <v>0.1</v>
      </c>
      <c r="D12" s="7" t="n">
        <v>2.6</v>
      </c>
      <c r="E12" s="7" t="n">
        <v>5.2</v>
      </c>
    </row>
    <row r="13" spans="1:5">
      <c r="A13" s="4" t="s">
        <v>411</v>
      </c>
    </row>
    <row r="14" spans="1:5">
      <c r="A14" s="3" t="s">
        <v>400</v>
      </c>
    </row>
    <row r="15" spans="1:5">
      <c r="A15" s="4" t="s">
        <v>407</v>
      </c>
      <c r="B15" s="6" t="n">
        <v>0.8</v>
      </c>
      <c r="C15" s="6" t="n">
        <v>11.7</v>
      </c>
      <c r="D15" s="10" t="n">
        <v>1</v>
      </c>
      <c r="E15" s="6" t="n">
        <v>3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8</v>
      </c>
      <c r="D1" s="2" t="s">
        <v>1</v>
      </c>
    </row>
    <row r="2" spans="1:5">
      <c r="B2" s="2" t="s">
        <v>2</v>
      </c>
      <c r="C2" s="2" t="s">
        <v>59</v>
      </c>
      <c r="D2" s="2" t="s">
        <v>2</v>
      </c>
      <c r="E2" s="2" t="s">
        <v>59</v>
      </c>
    </row>
    <row r="3" spans="1:5">
      <c r="A3" s="3" t="s">
        <v>400</v>
      </c>
    </row>
    <row r="4" spans="1:5">
      <c r="A4" s="4" t="s">
        <v>407</v>
      </c>
      <c r="B4" s="6" t="n">
        <v>-0.2</v>
      </c>
      <c r="C4" s="6" t="n">
        <v>58.8</v>
      </c>
      <c r="D4" s="10" t="n">
        <v>4</v>
      </c>
      <c r="E4" s="10" t="n">
        <v>87</v>
      </c>
    </row>
    <row r="5" spans="1:5">
      <c r="A5" s="4" t="s">
        <v>413</v>
      </c>
      <c r="B5" s="7" t="n">
        <v>-0.2</v>
      </c>
      <c r="C5" s="7" t="n">
        <v>58.8</v>
      </c>
      <c r="D5" s="5" t="n">
        <v>4</v>
      </c>
      <c r="E5" s="5" t="n">
        <v>87</v>
      </c>
    </row>
    <row r="6" spans="1:5">
      <c r="A6" s="4" t="s">
        <v>414</v>
      </c>
    </row>
    <row r="7" spans="1:5">
      <c r="A7" s="3" t="s">
        <v>400</v>
      </c>
    </row>
    <row r="8" spans="1:5">
      <c r="A8" s="4" t="s">
        <v>407</v>
      </c>
      <c r="B8" s="7" t="n">
        <v>-0.9</v>
      </c>
      <c r="C8" s="5" t="n">
        <v>0</v>
      </c>
      <c r="D8" s="7" t="n">
        <v>2.6</v>
      </c>
      <c r="E8" s="5" t="n">
        <v>0</v>
      </c>
    </row>
    <row r="9" spans="1:5">
      <c r="A9" s="4" t="s">
        <v>415</v>
      </c>
    </row>
    <row r="10" spans="1:5">
      <c r="A10" s="3" t="s">
        <v>400</v>
      </c>
    </row>
    <row r="11" spans="1:5">
      <c r="A11" s="4" t="s">
        <v>407</v>
      </c>
      <c r="B11" s="7" t="n">
        <v>1.5</v>
      </c>
      <c r="C11" s="7" t="n">
        <v>52.3</v>
      </c>
      <c r="D11" s="7" t="n">
        <v>2.2</v>
      </c>
      <c r="E11" s="7" t="n">
        <v>60.5</v>
      </c>
    </row>
    <row r="12" spans="1:5">
      <c r="A12" s="4" t="s">
        <v>416</v>
      </c>
    </row>
    <row r="13" spans="1:5">
      <c r="A13" s="3" t="s">
        <v>400</v>
      </c>
    </row>
    <row r="14" spans="1:5">
      <c r="A14" s="4" t="s">
        <v>407</v>
      </c>
      <c r="B14" s="6" t="n">
        <v>-0.8</v>
      </c>
      <c r="C14" s="6" t="n">
        <v>6.5</v>
      </c>
      <c r="D14" s="6" t="n">
        <v>-0.8</v>
      </c>
      <c r="E14" s="6" t="n">
        <v>2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7</v>
      </c>
      <c r="B1" s="2" t="s">
        <v>1</v>
      </c>
    </row>
    <row r="2" spans="1:3">
      <c r="B2" s="2" t="s">
        <v>360</v>
      </c>
    </row>
    <row r="3" spans="1:3">
      <c r="A3" s="3" t="s">
        <v>418</v>
      </c>
    </row>
    <row r="4" spans="1:3">
      <c r="A4" s="4" t="s">
        <v>419</v>
      </c>
      <c r="B4" s="10" t="n">
        <v>71</v>
      </c>
    </row>
    <row r="5" spans="1:3">
      <c r="A5" s="4" t="s">
        <v>420</v>
      </c>
      <c r="B5" s="7" t="n">
        <v>-9.300000000000001</v>
      </c>
      <c r="C5" s="4" t="s">
        <v>68</v>
      </c>
    </row>
    <row r="6" spans="1:3">
      <c r="A6" s="4" t="s">
        <v>421</v>
      </c>
      <c r="B6" s="7" t="n">
        <v>5.9</v>
      </c>
    </row>
    <row r="7" spans="1:3">
      <c r="A7" s="4" t="s">
        <v>422</v>
      </c>
      <c r="B7" s="7" t="n">
        <v>-1.9</v>
      </c>
    </row>
    <row r="8" spans="1:3">
      <c r="A8" s="4" t="s">
        <v>423</v>
      </c>
      <c r="B8" s="7" t="n">
        <v>-13.8</v>
      </c>
    </row>
    <row r="9" spans="1:3">
      <c r="A9" s="4" t="s">
        <v>424</v>
      </c>
      <c r="B9" s="7" t="n">
        <v>51.9</v>
      </c>
    </row>
    <row r="10" spans="1:3">
      <c r="A10" s="4" t="s">
        <v>414</v>
      </c>
    </row>
    <row r="11" spans="1:3">
      <c r="A11" s="3" t="s">
        <v>418</v>
      </c>
    </row>
    <row r="12" spans="1:3">
      <c r="A12" s="4" t="s">
        <v>419</v>
      </c>
      <c r="B12" s="7" t="n">
        <v>2.2</v>
      </c>
    </row>
    <row r="13" spans="1:3">
      <c r="A13" s="4" t="s">
        <v>420</v>
      </c>
      <c r="B13" s="5" t="n">
        <v>0</v>
      </c>
      <c r="C13" s="4" t="s">
        <v>68</v>
      </c>
    </row>
    <row r="14" spans="1:3">
      <c r="A14" s="4" t="s">
        <v>421</v>
      </c>
      <c r="B14" s="7" t="n">
        <v>3.5</v>
      </c>
    </row>
    <row r="15" spans="1:3">
      <c r="A15" s="4" t="s">
        <v>422</v>
      </c>
      <c r="B15" s="7" t="n">
        <v>-0.9</v>
      </c>
    </row>
    <row r="16" spans="1:3">
      <c r="A16" s="4" t="s">
        <v>423</v>
      </c>
      <c r="B16" s="7" t="n">
        <v>-1.4</v>
      </c>
    </row>
    <row r="17" spans="1:3">
      <c r="A17" s="4" t="s">
        <v>424</v>
      </c>
      <c r="B17" s="7" t="n">
        <v>3.4</v>
      </c>
    </row>
    <row r="18" spans="1:3">
      <c r="A18" s="4" t="s">
        <v>415</v>
      </c>
    </row>
    <row r="19" spans="1:3">
      <c r="A19" s="3" t="s">
        <v>418</v>
      </c>
    </row>
    <row r="20" spans="1:3">
      <c r="A20" s="4" t="s">
        <v>419</v>
      </c>
      <c r="B20" s="5" t="n">
        <v>61</v>
      </c>
    </row>
    <row r="21" spans="1:3">
      <c r="A21" s="4" t="s">
        <v>420</v>
      </c>
      <c r="B21" s="5" t="n">
        <v>-5</v>
      </c>
      <c r="C21" s="4" t="s">
        <v>68</v>
      </c>
    </row>
    <row r="22" spans="1:3">
      <c r="A22" s="4" t="s">
        <v>421</v>
      </c>
      <c r="B22" s="7" t="n">
        <v>2.4</v>
      </c>
    </row>
    <row r="23" spans="1:3">
      <c r="A23" s="4" t="s">
        <v>422</v>
      </c>
      <c r="B23" s="7" t="n">
        <v>-0.2</v>
      </c>
    </row>
    <row r="24" spans="1:3">
      <c r="A24" s="4" t="s">
        <v>423</v>
      </c>
      <c r="B24" s="5" t="n">
        <v>-11</v>
      </c>
    </row>
    <row r="25" spans="1:3">
      <c r="A25" s="4" t="s">
        <v>424</v>
      </c>
      <c r="B25" s="7" t="n">
        <v>47.2</v>
      </c>
    </row>
    <row r="26" spans="1:3">
      <c r="A26" s="4" t="s">
        <v>416</v>
      </c>
    </row>
    <row r="27" spans="1:3">
      <c r="A27" s="3" t="s">
        <v>418</v>
      </c>
    </row>
    <row r="28" spans="1:3">
      <c r="A28" s="4" t="s">
        <v>419</v>
      </c>
      <c r="B28" s="7" t="n">
        <v>7.8</v>
      </c>
    </row>
    <row r="29" spans="1:3">
      <c r="A29" s="4" t="s">
        <v>420</v>
      </c>
      <c r="B29" s="7" t="n">
        <v>-4.3</v>
      </c>
      <c r="C29" s="4" t="s">
        <v>68</v>
      </c>
    </row>
    <row r="30" spans="1:3">
      <c r="A30" s="4" t="s">
        <v>421</v>
      </c>
      <c r="B30" s="5" t="n">
        <v>0</v>
      </c>
    </row>
    <row r="31" spans="1:3">
      <c r="A31" s="4" t="s">
        <v>422</v>
      </c>
      <c r="B31" s="7" t="n">
        <v>-0.8</v>
      </c>
    </row>
    <row r="32" spans="1:3">
      <c r="A32" s="4" t="s">
        <v>423</v>
      </c>
      <c r="B32" s="7" t="n">
        <v>-1.4</v>
      </c>
    </row>
    <row r="33" spans="1:3">
      <c r="A33" s="4" t="s">
        <v>424</v>
      </c>
      <c r="B33" s="6" t="n">
        <v>1.3</v>
      </c>
    </row>
    <row r="34" spans="1:3"/>
    <row r="35" spans="1:3">
      <c r="A35" s="4" t="s">
        <v>68</v>
      </c>
      <c r="B35" s="4" t="s">
        <v>425</v>
      </c>
    </row>
  </sheetData>
  <mergeCells count="5">
    <mergeCell ref="A1:A2"/>
    <mergeCell ref="B1:C1"/>
    <mergeCell ref="B2:C2"/>
    <mergeCell ref="A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60</v>
      </c>
    </row>
    <row r="2" spans="1:2">
      <c r="A2" s="4" t="s">
        <v>415</v>
      </c>
    </row>
    <row r="3" spans="1:2">
      <c r="A3" s="3" t="s">
        <v>400</v>
      </c>
    </row>
    <row r="4" spans="1:2">
      <c r="A4" s="4" t="s">
        <v>427</v>
      </c>
      <c r="B4" s="6" t="n">
        <v>124.4</v>
      </c>
    </row>
    <row r="5" spans="1:2">
      <c r="A5" s="4" t="s">
        <v>428</v>
      </c>
    </row>
    <row r="6" spans="1:2">
      <c r="A6" s="3" t="s">
        <v>400</v>
      </c>
    </row>
    <row r="7" spans="1:2">
      <c r="A7" s="4" t="s">
        <v>427</v>
      </c>
      <c r="B7" s="7" t="n">
        <v>82.2</v>
      </c>
    </row>
    <row r="8" spans="1:2">
      <c r="A8" s="4" t="s">
        <v>429</v>
      </c>
    </row>
    <row r="9" spans="1:2">
      <c r="A9" s="3" t="s">
        <v>400</v>
      </c>
    </row>
    <row r="10" spans="1:2">
      <c r="A10" s="4" t="s">
        <v>427</v>
      </c>
      <c r="B10" s="7" t="n">
        <v>14.6</v>
      </c>
    </row>
    <row r="11" spans="1:2">
      <c r="A11" s="4" t="s">
        <v>430</v>
      </c>
    </row>
    <row r="12" spans="1:2">
      <c r="A12" s="3" t="s">
        <v>400</v>
      </c>
    </row>
    <row r="13" spans="1:2">
      <c r="A13" s="4" t="s">
        <v>427</v>
      </c>
      <c r="B13" s="7" t="n">
        <v>27.6</v>
      </c>
    </row>
    <row r="14" spans="1:2">
      <c r="A14" s="4" t="s">
        <v>414</v>
      </c>
    </row>
    <row r="15" spans="1:2">
      <c r="A15" s="3" t="s">
        <v>400</v>
      </c>
    </row>
    <row r="16" spans="1:2">
      <c r="A16" s="4" t="s">
        <v>427</v>
      </c>
      <c r="B16" s="7" t="n">
        <v>7.8</v>
      </c>
    </row>
    <row r="17" spans="1:2">
      <c r="A17" s="4" t="s">
        <v>431</v>
      </c>
    </row>
    <row r="18" spans="1:2">
      <c r="A18" s="3" t="s">
        <v>400</v>
      </c>
    </row>
    <row r="19" spans="1:2">
      <c r="A19" s="4" t="s">
        <v>427</v>
      </c>
      <c r="B19" s="5" t="n">
        <v>3</v>
      </c>
    </row>
    <row r="20" spans="1:2">
      <c r="A20" s="4" t="s">
        <v>432</v>
      </c>
    </row>
    <row r="21" spans="1:2">
      <c r="A21" s="3" t="s">
        <v>400</v>
      </c>
    </row>
    <row r="22" spans="1:2">
      <c r="A22" s="4" t="s">
        <v>427</v>
      </c>
      <c r="B22" s="7" t="n">
        <v>2.6</v>
      </c>
    </row>
    <row r="23" spans="1:2">
      <c r="A23" s="4" t="s">
        <v>433</v>
      </c>
    </row>
    <row r="24" spans="1:2">
      <c r="A24" s="3" t="s">
        <v>400</v>
      </c>
    </row>
    <row r="25" spans="1:2">
      <c r="A25" s="4" t="s">
        <v>427</v>
      </c>
      <c r="B25"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4</v>
      </c>
      <c r="B1" s="2" t="s">
        <v>58</v>
      </c>
      <c r="D1" s="2" t="s">
        <v>1</v>
      </c>
      <c r="F1" s="2" t="s">
        <v>435</v>
      </c>
    </row>
    <row r="2" spans="1:6">
      <c r="B2" s="2" t="s">
        <v>2</v>
      </c>
      <c r="C2" s="2" t="s">
        <v>59</v>
      </c>
      <c r="D2" s="2" t="s">
        <v>2</v>
      </c>
      <c r="E2" s="2" t="s">
        <v>59</v>
      </c>
      <c r="F2" s="2" t="s">
        <v>95</v>
      </c>
    </row>
    <row r="3" spans="1:6">
      <c r="A3" s="3" t="s">
        <v>436</v>
      </c>
    </row>
    <row r="4" spans="1:6">
      <c r="A4" s="4" t="s">
        <v>73</v>
      </c>
      <c r="B4" s="6" t="n">
        <v>24.3</v>
      </c>
      <c r="C4" s="6" t="n">
        <v>44.4</v>
      </c>
      <c r="D4" s="10" t="n">
        <v>229</v>
      </c>
      <c r="E4" s="10" t="n">
        <v>81</v>
      </c>
    </row>
    <row r="5" spans="1:6">
      <c r="A5" s="4" t="s">
        <v>437</v>
      </c>
      <c r="B5" s="7" t="n">
        <v>20.1</v>
      </c>
      <c r="D5" s="5" t="n">
        <v>-148</v>
      </c>
    </row>
    <row r="6" spans="1:6">
      <c r="A6" s="4" t="s">
        <v>438</v>
      </c>
      <c r="D6" s="7" t="n">
        <v>189.8</v>
      </c>
    </row>
    <row r="7" spans="1:6">
      <c r="A7" s="4" t="s">
        <v>439</v>
      </c>
      <c r="B7" s="6" t="n">
        <v>24.8</v>
      </c>
      <c r="C7" s="6" t="n">
        <v>41.2</v>
      </c>
      <c r="D7" s="6" t="n">
        <v>74.3</v>
      </c>
      <c r="E7" s="6" t="n">
        <v>98.7</v>
      </c>
    </row>
    <row r="8" spans="1:6">
      <c r="A8" s="4" t="s">
        <v>440</v>
      </c>
      <c r="B8" s="4" t="s">
        <v>441</v>
      </c>
      <c r="C8" s="4" t="s">
        <v>442</v>
      </c>
      <c r="D8" s="4" t="s">
        <v>443</v>
      </c>
      <c r="E8" s="4" t="s">
        <v>444</v>
      </c>
    </row>
    <row r="9" spans="1:6">
      <c r="A9" s="4" t="s">
        <v>445</v>
      </c>
      <c r="B9" s="6" t="n">
        <v>5.6</v>
      </c>
      <c r="C9" s="6" t="n">
        <v>10.2</v>
      </c>
      <c r="D9" s="6" t="n">
        <v>44.1</v>
      </c>
      <c r="E9" s="6" t="n">
        <v>21.4</v>
      </c>
    </row>
    <row r="10" spans="1:6">
      <c r="A10" s="4" t="s">
        <v>446</v>
      </c>
      <c r="B10" s="7" t="n">
        <v>-29.9</v>
      </c>
      <c r="C10" s="6" t="n">
        <v>-54.6</v>
      </c>
      <c r="D10" s="7" t="n">
        <v>-273.1</v>
      </c>
      <c r="E10" s="6" t="n">
        <v>-102.4</v>
      </c>
    </row>
    <row r="11" spans="1:6">
      <c r="A11" s="4" t="s">
        <v>447</v>
      </c>
      <c r="B11" s="5" t="n">
        <v>0</v>
      </c>
      <c r="D11" s="5" t="n">
        <v>0</v>
      </c>
      <c r="F11" s="6" t="n">
        <v>227.5</v>
      </c>
    </row>
    <row r="12" spans="1:6">
      <c r="A12" s="4" t="s">
        <v>448</v>
      </c>
      <c r="D12" s="7" t="n">
        <v>21.5</v>
      </c>
      <c r="F12" s="7" t="n">
        <v>12.4</v>
      </c>
    </row>
    <row r="13" spans="1:6">
      <c r="A13" s="4" t="s">
        <v>449</v>
      </c>
      <c r="B13" s="7" t="n">
        <v>815.4</v>
      </c>
      <c r="D13" s="7" t="n">
        <v>815.4</v>
      </c>
    </row>
    <row r="14" spans="1:6">
      <c r="A14" s="4" t="s">
        <v>450</v>
      </c>
      <c r="B14" s="7" t="n">
        <v>171.2</v>
      </c>
      <c r="D14" s="7" t="n">
        <v>171.2</v>
      </c>
    </row>
    <row r="15" spans="1:6">
      <c r="A15" s="4" t="s">
        <v>451</v>
      </c>
      <c r="B15" s="7" t="n">
        <v>448.9</v>
      </c>
      <c r="D15" s="7" t="n">
        <v>448.9</v>
      </c>
      <c r="F15" s="7" t="n">
        <v>287.7</v>
      </c>
    </row>
    <row r="16" spans="1:6">
      <c r="A16" s="4" t="s">
        <v>452</v>
      </c>
      <c r="D16" s="7" t="n">
        <v>161.2</v>
      </c>
    </row>
    <row r="17" spans="1:6">
      <c r="A17" s="4" t="s">
        <v>453</v>
      </c>
      <c r="D17" s="7" t="n">
        <v>151.7</v>
      </c>
    </row>
    <row r="18" spans="1:6">
      <c r="A18" s="4" t="s">
        <v>454</v>
      </c>
      <c r="D18" s="7" t="n">
        <v>13.7</v>
      </c>
    </row>
    <row r="19" spans="1:6">
      <c r="A19" s="4" t="s">
        <v>455</v>
      </c>
      <c r="D19" s="7" t="n">
        <v>0.9</v>
      </c>
    </row>
    <row r="20" spans="1:6">
      <c r="A20" s="4" t="s">
        <v>456</v>
      </c>
      <c r="D20" s="7" t="n">
        <v>3.3</v>
      </c>
    </row>
    <row r="21" spans="1:6">
      <c r="A21" s="4" t="s">
        <v>457</v>
      </c>
      <c r="B21" s="7" t="n">
        <v>437.4</v>
      </c>
      <c r="D21" s="7" t="n">
        <v>437.4</v>
      </c>
    </row>
    <row r="22" spans="1:6">
      <c r="A22" s="4" t="s">
        <v>458</v>
      </c>
      <c r="B22" s="7" t="n">
        <v>44.6</v>
      </c>
      <c r="D22" s="7" t="n">
        <v>44.6</v>
      </c>
      <c r="F22" s="6" t="n">
        <v>37.1</v>
      </c>
    </row>
    <row r="23" spans="1:6">
      <c r="A23" s="4" t="s">
        <v>459</v>
      </c>
      <c r="B23" s="7" t="n">
        <v>102.8</v>
      </c>
      <c r="D23" s="7" t="n">
        <v>102.8</v>
      </c>
    </row>
    <row r="24" spans="1:6">
      <c r="A24" s="4" t="s">
        <v>460</v>
      </c>
      <c r="B24" s="7" t="n">
        <v>-32.5</v>
      </c>
      <c r="D24" s="7" t="n">
        <v>-32.5</v>
      </c>
    </row>
    <row r="25" spans="1:6">
      <c r="A25" s="4" t="s">
        <v>461</v>
      </c>
      <c r="B25" s="7" t="n">
        <v>20.7</v>
      </c>
      <c r="D25" s="7" t="n">
        <v>35.2</v>
      </c>
    </row>
    <row r="26" spans="1:6">
      <c r="A26" s="4" t="s">
        <v>462</v>
      </c>
      <c r="B26" s="7" t="n">
        <v>7.1</v>
      </c>
      <c r="D26" s="7" t="n">
        <v>8.9</v>
      </c>
    </row>
    <row r="27" spans="1:6">
      <c r="A27" s="4" t="s">
        <v>463</v>
      </c>
      <c r="B27" s="7" t="n">
        <v>3.4</v>
      </c>
      <c r="D27" s="7" t="n">
        <v>9.800000000000001</v>
      </c>
    </row>
    <row r="28" spans="1:6">
      <c r="A28" s="4" t="s">
        <v>464</v>
      </c>
      <c r="B28" s="7" t="n">
        <v>-8.5</v>
      </c>
      <c r="D28" s="7" t="n">
        <v>-8.5</v>
      </c>
    </row>
    <row r="29" spans="1:6">
      <c r="A29" s="4" t="s">
        <v>465</v>
      </c>
      <c r="B29" s="7" t="n">
        <v>-2.6</v>
      </c>
      <c r="D29" s="7" t="n">
        <v>-3.6</v>
      </c>
    </row>
    <row r="30" spans="1:6">
      <c r="A30" s="4" t="s">
        <v>466</v>
      </c>
      <c r="D30" s="7" t="n">
        <v>65.8</v>
      </c>
    </row>
    <row r="31" spans="1:6">
      <c r="A31" s="4" t="s">
        <v>467</v>
      </c>
    </row>
    <row r="32" spans="1:6">
      <c r="A32" s="3" t="s">
        <v>436</v>
      </c>
    </row>
    <row r="33" spans="1:6">
      <c r="A33" s="4" t="s">
        <v>457</v>
      </c>
      <c r="B33" s="10" t="n">
        <v>20</v>
      </c>
      <c r="D33" s="5" t="n">
        <v>20</v>
      </c>
    </row>
    <row r="34" spans="1:6">
      <c r="A34" s="4" t="s">
        <v>468</v>
      </c>
    </row>
    <row r="35" spans="1:6">
      <c r="A35" s="3" t="s">
        <v>436</v>
      </c>
    </row>
    <row r="36" spans="1:6">
      <c r="A36" s="4" t="s">
        <v>469</v>
      </c>
      <c r="D36" s="7" t="n">
        <v>26.4</v>
      </c>
    </row>
    <row r="37" spans="1:6">
      <c r="A37" s="4" t="s">
        <v>470</v>
      </c>
      <c r="D37" s="7" t="n">
        <v>-24.7</v>
      </c>
    </row>
    <row r="38" spans="1:6">
      <c r="A38" s="4" t="s">
        <v>445</v>
      </c>
      <c r="D38" s="7" t="n">
        <v>28.9</v>
      </c>
    </row>
    <row r="39" spans="1:6">
      <c r="A39" s="4" t="s">
        <v>446</v>
      </c>
      <c r="D39" s="7" t="n">
        <v>-218.7</v>
      </c>
    </row>
    <row r="40" spans="1:6">
      <c r="A40" s="4" t="s">
        <v>471</v>
      </c>
      <c r="D40" s="6" t="n">
        <v>42.3</v>
      </c>
    </row>
    <row r="41" spans="1:6">
      <c r="A41" s="4" t="s">
        <v>472</v>
      </c>
    </row>
    <row r="42" spans="1:6">
      <c r="A42" s="3" t="s">
        <v>436</v>
      </c>
    </row>
    <row r="43" spans="1:6">
      <c r="A43" s="4" t="s">
        <v>440</v>
      </c>
      <c r="D43" s="4" t="s">
        <v>473</v>
      </c>
      <c r="F43" s="4" t="s">
        <v>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8</v>
      </c>
      <c r="D1" s="2" t="s">
        <v>1</v>
      </c>
    </row>
    <row r="2" spans="1:5">
      <c r="B2" s="2" t="s">
        <v>2</v>
      </c>
      <c r="C2" s="2" t="s">
        <v>59</v>
      </c>
      <c r="D2" s="2" t="s">
        <v>2</v>
      </c>
      <c r="E2" s="2" t="s">
        <v>59</v>
      </c>
    </row>
    <row r="3" spans="1:5">
      <c r="A3" s="3" t="s">
        <v>476</v>
      </c>
    </row>
    <row r="4" spans="1:5">
      <c r="A4" s="4" t="s">
        <v>477</v>
      </c>
      <c r="B4" s="7" t="n">
        <v>4.6</v>
      </c>
      <c r="C4" s="7" t="n">
        <v>3.6</v>
      </c>
      <c r="D4" s="7" t="n">
        <v>4.6</v>
      </c>
      <c r="E4" s="7" t="n">
        <v>3.6</v>
      </c>
    </row>
    <row r="5" spans="1:5">
      <c r="A5" s="4" t="s">
        <v>478</v>
      </c>
      <c r="B5" s="7" t="n">
        <v>83.8</v>
      </c>
      <c r="C5" s="7" t="n">
        <v>83.2</v>
      </c>
      <c r="D5" s="7" t="n">
        <v>83.7</v>
      </c>
      <c r="E5" s="7" t="n">
        <v>84.7</v>
      </c>
    </row>
    <row r="6" spans="1:5">
      <c r="A6" s="4" t="s">
        <v>479</v>
      </c>
      <c r="B6" s="5" t="n">
        <v>0</v>
      </c>
      <c r="C6" s="7" t="n">
        <v>0.3</v>
      </c>
      <c r="D6" s="7" t="n">
        <v>0.6</v>
      </c>
      <c r="E6" s="5" t="n">
        <v>0</v>
      </c>
    </row>
    <row r="7" spans="1:5">
      <c r="A7" s="4" t="s">
        <v>480</v>
      </c>
      <c r="B7" s="7" t="n">
        <v>83.8</v>
      </c>
      <c r="C7" s="7" t="n">
        <v>83.5</v>
      </c>
      <c r="D7" s="7" t="n">
        <v>84.3</v>
      </c>
      <c r="E7" s="7" t="n">
        <v>8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1</v>
      </c>
      <c r="B1" s="2" t="s">
        <v>2</v>
      </c>
      <c r="C1" s="2" t="s">
        <v>95</v>
      </c>
    </row>
    <row r="2" spans="1:3">
      <c r="A2" s="4" t="s">
        <v>482</v>
      </c>
      <c r="B2" s="6" t="n">
        <v>63.8</v>
      </c>
      <c r="C2" s="6" t="n">
        <v>69.2</v>
      </c>
    </row>
    <row r="3" spans="1:3">
      <c r="A3" s="4" t="s">
        <v>483</v>
      </c>
      <c r="B3" s="7" t="n">
        <v>177.3</v>
      </c>
      <c r="C3" s="7" t="n">
        <v>167.6</v>
      </c>
    </row>
    <row r="4" spans="1:3">
      <c r="A4" s="4" t="s">
        <v>484</v>
      </c>
      <c r="B4" s="7" t="n">
        <v>96.3</v>
      </c>
      <c r="C4" s="7" t="n">
        <v>85.5</v>
      </c>
    </row>
    <row r="5" spans="1:3">
      <c r="A5" s="4" t="s">
        <v>99</v>
      </c>
      <c r="B5" s="6" t="n">
        <v>337.4</v>
      </c>
      <c r="C5" s="6" t="n">
        <v>3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31</v>
      </c>
      <c r="B1" s="2" t="s">
        <v>132</v>
      </c>
      <c r="C1" s="2" t="s">
        <v>133</v>
      </c>
      <c r="D1" s="2" t="s">
        <v>134</v>
      </c>
      <c r="E1" s="2" t="s">
        <v>135</v>
      </c>
    </row>
    <row r="2" spans="1:5">
      <c r="A2" s="4" t="s">
        <v>136</v>
      </c>
      <c r="B2" s="6" t="n">
        <v>4.7</v>
      </c>
      <c r="D2" s="10" t="n">
        <v>5</v>
      </c>
    </row>
    <row r="3" spans="1:5">
      <c r="A3" s="4" t="s">
        <v>137</v>
      </c>
      <c r="B3" s="8" t="n">
        <v>0.2</v>
      </c>
      <c r="D3" s="8" t="n">
        <v>0.2</v>
      </c>
    </row>
    <row r="4" spans="1:5">
      <c r="A4" s="4" t="s">
        <v>138</v>
      </c>
      <c r="B4" s="5" t="n">
        <v>500000000</v>
      </c>
      <c r="D4" s="5" t="n">
        <v>500000000</v>
      </c>
    </row>
    <row r="5" spans="1:5">
      <c r="A5" s="4" t="s">
        <v>139</v>
      </c>
      <c r="B5" s="5" t="n">
        <v>0</v>
      </c>
      <c r="D5" s="5" t="n">
        <v>0</v>
      </c>
    </row>
    <row r="6" spans="1:5">
      <c r="A6" s="4" t="s">
        <v>140</v>
      </c>
      <c r="B6" s="5" t="n">
        <v>0</v>
      </c>
      <c r="D6" s="5" t="n">
        <v>0</v>
      </c>
    </row>
    <row r="7" spans="1:5">
      <c r="A7" s="4" t="s">
        <v>141</v>
      </c>
      <c r="B7" s="8" t="n">
        <v>0.2</v>
      </c>
      <c r="D7" s="8" t="n">
        <v>0.2</v>
      </c>
    </row>
    <row r="8" spans="1:5">
      <c r="A8" s="4" t="s">
        <v>142</v>
      </c>
      <c r="B8" s="5" t="n">
        <v>500000000</v>
      </c>
      <c r="D8" s="5" t="n">
        <v>500000000</v>
      </c>
    </row>
    <row r="9" spans="1:5">
      <c r="A9" s="4" t="s">
        <v>143</v>
      </c>
      <c r="B9" s="5" t="n">
        <v>93339914</v>
      </c>
      <c r="D9" s="5" t="n">
        <v>92705747</v>
      </c>
    </row>
    <row r="10" spans="1:5">
      <c r="A10" s="4" t="s">
        <v>144</v>
      </c>
      <c r="B10" s="5" t="n">
        <v>83918620</v>
      </c>
      <c r="D10" s="5" t="n">
        <v>83323877</v>
      </c>
    </row>
    <row r="11" spans="1:5">
      <c r="A11" s="4" t="s">
        <v>145</v>
      </c>
      <c r="B11" s="5" t="n">
        <v>9421294</v>
      </c>
      <c r="D11" s="5" t="n">
        <v>9381870</v>
      </c>
    </row>
    <row r="12" spans="1:5">
      <c r="A12" s="4" t="s">
        <v>129</v>
      </c>
    </row>
    <row r="13" spans="1:5">
      <c r="A13" s="4" t="s">
        <v>146</v>
      </c>
      <c r="C13" s="11" t="n">
        <v>1</v>
      </c>
      <c r="E13" s="11" t="n">
        <v>1</v>
      </c>
    </row>
    <row r="14" spans="1:5">
      <c r="A14" s="4" t="s">
        <v>142</v>
      </c>
      <c r="B14" s="5" t="n">
        <v>40000</v>
      </c>
      <c r="D14" s="5" t="n">
        <v>40000</v>
      </c>
    </row>
    <row r="15" spans="1:5">
      <c r="A15" s="4" t="s">
        <v>143</v>
      </c>
      <c r="B15" s="5" t="n">
        <v>0</v>
      </c>
      <c r="D15" s="5" t="n">
        <v>0</v>
      </c>
    </row>
    <row r="16" spans="1:5">
      <c r="A16" s="4" t="s">
        <v>147</v>
      </c>
      <c r="B16" s="5" t="n">
        <v>0</v>
      </c>
      <c r="D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5</v>
      </c>
    </row>
    <row r="2" spans="1:3">
      <c r="A2" s="3" t="s">
        <v>239</v>
      </c>
    </row>
    <row r="3" spans="1:3">
      <c r="A3" s="4" t="s">
        <v>486</v>
      </c>
      <c r="B3" s="6" t="n">
        <v>1987.8</v>
      </c>
      <c r="C3" s="6" t="n">
        <v>1936.2</v>
      </c>
    </row>
    <row r="4" spans="1:3">
      <c r="A4" s="4" t="s">
        <v>487</v>
      </c>
      <c r="B4" s="7" t="n">
        <v>-993.6</v>
      </c>
      <c r="C4" s="7" t="n">
        <v>-954.2</v>
      </c>
    </row>
    <row r="5" spans="1:3">
      <c r="A5" s="4" t="s">
        <v>102</v>
      </c>
      <c r="B5" s="6" t="n">
        <v>994.2</v>
      </c>
      <c r="C5" s="10" t="n">
        <v>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8</v>
      </c>
      <c r="B1" s="2" t="s">
        <v>58</v>
      </c>
      <c r="D1" s="2" t="s">
        <v>1</v>
      </c>
    </row>
    <row r="2" spans="1:5">
      <c r="B2" s="2" t="s">
        <v>2</v>
      </c>
      <c r="C2" s="2" t="s">
        <v>59</v>
      </c>
      <c r="D2" s="2" t="s">
        <v>2</v>
      </c>
      <c r="E2" s="2" t="s">
        <v>59</v>
      </c>
    </row>
    <row r="3" spans="1:5">
      <c r="A3" s="3" t="s">
        <v>239</v>
      </c>
    </row>
    <row r="4" spans="1:5">
      <c r="A4" s="4" t="s">
        <v>489</v>
      </c>
      <c r="B4" s="6" t="n">
        <v>24.4</v>
      </c>
      <c r="C4" s="6" t="n">
        <v>14.2</v>
      </c>
      <c r="D4" s="6" t="n">
        <v>49.2</v>
      </c>
      <c r="E4" s="6" t="n">
        <v>3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90</v>
      </c>
      <c r="B1" s="2" t="s">
        <v>58</v>
      </c>
      <c r="C1" s="2" t="s">
        <v>1</v>
      </c>
    </row>
    <row r="2" spans="1:3">
      <c r="B2" s="2" t="s">
        <v>360</v>
      </c>
      <c r="C2" s="2" t="s">
        <v>360</v>
      </c>
    </row>
    <row r="3" spans="1:3">
      <c r="A3" s="3" t="s">
        <v>243</v>
      </c>
    </row>
    <row r="4" spans="1:3">
      <c r="A4" s="4" t="s">
        <v>354</v>
      </c>
      <c r="B4" s="6" t="n">
        <v>90.59999999999999</v>
      </c>
      <c r="C4" s="6" t="n">
        <v>90.59999999999999</v>
      </c>
    </row>
    <row r="5" spans="1:3">
      <c r="A5" s="4" t="s">
        <v>491</v>
      </c>
      <c r="B5" s="7" t="n">
        <v>19.6</v>
      </c>
      <c r="C5" s="7" t="n">
        <v>19.6</v>
      </c>
    </row>
    <row r="6" spans="1:3">
      <c r="A6" s="4" t="s">
        <v>492</v>
      </c>
      <c r="B6" s="7" t="n">
        <v>77.7</v>
      </c>
      <c r="C6" s="7" t="n">
        <v>77.7</v>
      </c>
    </row>
    <row r="7" spans="1:3">
      <c r="A7" s="4" t="s">
        <v>355</v>
      </c>
      <c r="B7" s="7" t="n">
        <v>97.3</v>
      </c>
      <c r="C7" s="7" t="n">
        <v>97.3</v>
      </c>
    </row>
    <row r="8" spans="1:3">
      <c r="A8" s="4" t="s">
        <v>493</v>
      </c>
      <c r="B8" s="7" t="n">
        <v>5.3</v>
      </c>
      <c r="C8" s="7" t="n">
        <v>10.2</v>
      </c>
    </row>
    <row r="9" spans="1:3">
      <c r="A9" s="4" t="s">
        <v>494</v>
      </c>
      <c r="B9" s="7" t="n">
        <v>1.1</v>
      </c>
      <c r="C9" s="7" t="n">
        <v>2.2</v>
      </c>
    </row>
    <row r="10" spans="1:3">
      <c r="A10" s="4" t="s">
        <v>495</v>
      </c>
      <c r="B10" s="7" t="n">
        <v>-0.2</v>
      </c>
      <c r="C10" s="7" t="n">
        <v>-0.4</v>
      </c>
    </row>
    <row r="11" spans="1:3">
      <c r="A11" s="4" t="s">
        <v>496</v>
      </c>
      <c r="B11" s="6" t="n">
        <v>6.2</v>
      </c>
      <c r="C11" s="10" t="n">
        <v>12</v>
      </c>
    </row>
    <row r="12" spans="1:3">
      <c r="A12" s="4" t="s">
        <v>497</v>
      </c>
      <c r="B12" s="4" t="s">
        <v>498</v>
      </c>
      <c r="C12" s="4" t="s">
        <v>498</v>
      </c>
    </row>
    <row r="13" spans="1:3">
      <c r="A13" s="4" t="s">
        <v>499</v>
      </c>
      <c r="B13" s="4" t="s">
        <v>500</v>
      </c>
      <c r="C13" s="4" t="s">
        <v>500</v>
      </c>
    </row>
    <row r="14" spans="1:3">
      <c r="A14" s="4" t="s">
        <v>501</v>
      </c>
      <c r="B14" s="6" t="n">
        <v>11.8</v>
      </c>
      <c r="C14" s="6" t="n">
        <v>11.8</v>
      </c>
    </row>
    <row r="15" spans="1:3">
      <c r="A15" s="4" t="s">
        <v>502</v>
      </c>
      <c r="B15" s="7" t="n">
        <v>21.6</v>
      </c>
      <c r="C15" s="7" t="n">
        <v>21.6</v>
      </c>
    </row>
    <row r="16" spans="1:3">
      <c r="A16" s="4" t="s">
        <v>503</v>
      </c>
      <c r="B16" s="7" t="n">
        <v>16.3</v>
      </c>
      <c r="C16" s="7" t="n">
        <v>16.3</v>
      </c>
    </row>
    <row r="17" spans="1:3">
      <c r="A17" s="4" t="s">
        <v>504</v>
      </c>
      <c r="B17" s="7" t="n">
        <v>12.3</v>
      </c>
      <c r="C17" s="7" t="n">
        <v>12.3</v>
      </c>
    </row>
    <row r="18" spans="1:3">
      <c r="A18" s="4" t="s">
        <v>505</v>
      </c>
      <c r="B18" s="7" t="n">
        <v>11.7</v>
      </c>
      <c r="C18" s="7" t="n">
        <v>11.7</v>
      </c>
    </row>
    <row r="19" spans="1:3">
      <c r="A19" s="4" t="s">
        <v>506</v>
      </c>
      <c r="B19" s="7" t="n">
        <v>39.2</v>
      </c>
      <c r="C19" s="7" t="n">
        <v>39.2</v>
      </c>
    </row>
    <row r="20" spans="1:3">
      <c r="A20" s="4" t="s">
        <v>507</v>
      </c>
      <c r="B20" s="7" t="n">
        <v>112.9</v>
      </c>
      <c r="C20" s="7" t="n">
        <v>112.9</v>
      </c>
    </row>
    <row r="21" spans="1:3">
      <c r="A21" s="4" t="s">
        <v>508</v>
      </c>
      <c r="B21" s="6" t="n">
        <v>-15.6</v>
      </c>
      <c r="C21" s="7" t="n">
        <v>-15.6</v>
      </c>
    </row>
    <row r="22" spans="1:3">
      <c r="A22" s="4" t="s">
        <v>509</v>
      </c>
      <c r="C22" s="7" t="n">
        <v>11.3</v>
      </c>
    </row>
    <row r="23" spans="1:3">
      <c r="A23" s="4" t="s">
        <v>510</v>
      </c>
      <c r="C23" s="6" t="n">
        <v>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95</v>
      </c>
    </row>
    <row r="2" spans="1:3">
      <c r="A2" s="3" t="s">
        <v>512</v>
      </c>
    </row>
    <row r="3" spans="1:3">
      <c r="A3" s="4" t="s">
        <v>513</v>
      </c>
      <c r="B3" s="6" t="n">
        <v>554.8</v>
      </c>
      <c r="C3" s="6" t="n">
        <v>66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4</v>
      </c>
      <c r="B1" s="2" t="s">
        <v>58</v>
      </c>
      <c r="C1" s="2" t="s">
        <v>1</v>
      </c>
    </row>
    <row r="2" spans="1:4">
      <c r="B2" s="2" t="s">
        <v>2</v>
      </c>
      <c r="C2" s="2" t="s">
        <v>2</v>
      </c>
      <c r="D2" s="2" t="s">
        <v>95</v>
      </c>
    </row>
    <row r="3" spans="1:4">
      <c r="A3" s="3" t="s">
        <v>515</v>
      </c>
    </row>
    <row r="4" spans="1:4">
      <c r="A4" s="4" t="s">
        <v>516</v>
      </c>
      <c r="B4" s="6" t="n">
        <v>10687.5</v>
      </c>
      <c r="C4" s="6" t="n">
        <v>10687.5</v>
      </c>
      <c r="D4" s="6" t="n">
        <v>10697.4</v>
      </c>
    </row>
    <row r="5" spans="1:4">
      <c r="A5" s="4" t="s">
        <v>517</v>
      </c>
      <c r="B5" s="7" t="n">
        <v>3521.2</v>
      </c>
      <c r="C5" s="7" t="n">
        <v>3521.2</v>
      </c>
      <c r="D5" s="7" t="n">
        <v>3082.9</v>
      </c>
    </row>
    <row r="6" spans="1:4">
      <c r="A6" s="4" t="s">
        <v>518</v>
      </c>
      <c r="B6" s="7" t="n">
        <v>554.8</v>
      </c>
      <c r="C6" s="7" t="n">
        <v>554.8</v>
      </c>
      <c r="D6" s="7" t="n">
        <v>668.3</v>
      </c>
    </row>
    <row r="7" spans="1:4">
      <c r="A7" s="4" t="s">
        <v>519</v>
      </c>
    </row>
    <row r="8" spans="1:4">
      <c r="A8" s="3" t="s">
        <v>515</v>
      </c>
    </row>
    <row r="9" spans="1:4">
      <c r="A9" s="4" t="s">
        <v>518</v>
      </c>
      <c r="B9" s="5" t="n">
        <v>35</v>
      </c>
      <c r="C9" s="5" t="n">
        <v>35</v>
      </c>
      <c r="D9" s="5" t="n">
        <v>35</v>
      </c>
    </row>
    <row r="10" spans="1:4">
      <c r="A10" s="4" t="s">
        <v>520</v>
      </c>
    </row>
    <row r="11" spans="1:4">
      <c r="A11" s="3" t="s">
        <v>515</v>
      </c>
    </row>
    <row r="12" spans="1:4">
      <c r="A12" s="4" t="s">
        <v>518</v>
      </c>
      <c r="B12" s="7" t="n">
        <v>519.8</v>
      </c>
      <c r="C12" s="7" t="n">
        <v>519.8</v>
      </c>
      <c r="D12" s="7" t="n">
        <v>633.3</v>
      </c>
    </row>
    <row r="13" spans="1:4">
      <c r="A13" s="4" t="s">
        <v>521</v>
      </c>
    </row>
    <row r="14" spans="1:4">
      <c r="A14" s="3" t="s">
        <v>515</v>
      </c>
    </row>
    <row r="15" spans="1:4">
      <c r="A15" s="4" t="s">
        <v>516</v>
      </c>
      <c r="B15" s="7" t="n">
        <v>10456.9</v>
      </c>
      <c r="C15" s="7" t="n">
        <v>10456.9</v>
      </c>
      <c r="D15" s="7" t="n">
        <v>10467.9</v>
      </c>
    </row>
    <row r="16" spans="1:4">
      <c r="A16" s="4" t="s">
        <v>517</v>
      </c>
      <c r="B16" s="7" t="n">
        <v>3413.3</v>
      </c>
      <c r="C16" s="7" t="n">
        <v>3413.3</v>
      </c>
      <c r="D16" s="7" t="n">
        <v>2980.6</v>
      </c>
    </row>
    <row r="17" spans="1:4">
      <c r="A17" s="4" t="s">
        <v>522</v>
      </c>
    </row>
    <row r="18" spans="1:4">
      <c r="A18" s="3" t="s">
        <v>515</v>
      </c>
    </row>
    <row r="19" spans="1:4">
      <c r="A19" s="4" t="s">
        <v>516</v>
      </c>
      <c r="B19" s="7" t="n">
        <v>28.5</v>
      </c>
      <c r="C19" s="7" t="n">
        <v>28.5</v>
      </c>
      <c r="D19" s="7" t="n">
        <v>27.5</v>
      </c>
    </row>
    <row r="20" spans="1:4">
      <c r="A20" s="4" t="s">
        <v>517</v>
      </c>
      <c r="B20" s="7" t="n">
        <v>15.8</v>
      </c>
      <c r="C20" s="7" t="n">
        <v>15.8</v>
      </c>
      <c r="D20" s="7" t="n">
        <v>14.1</v>
      </c>
    </row>
    <row r="21" spans="1:4">
      <c r="A21" s="4" t="s">
        <v>519</v>
      </c>
    </row>
    <row r="22" spans="1:4">
      <c r="A22" s="3" t="s">
        <v>515</v>
      </c>
    </row>
    <row r="23" spans="1:4">
      <c r="A23" s="4" t="s">
        <v>516</v>
      </c>
      <c r="B23" s="5" t="n">
        <v>82</v>
      </c>
      <c r="C23" s="5" t="n">
        <v>82</v>
      </c>
      <c r="D23" s="7" t="n">
        <v>81.90000000000001</v>
      </c>
    </row>
    <row r="24" spans="1:4">
      <c r="A24" s="4" t="s">
        <v>517</v>
      </c>
      <c r="B24" s="5" t="n">
        <v>20</v>
      </c>
      <c r="C24" s="5" t="n">
        <v>20</v>
      </c>
      <c r="D24" s="7" t="n">
        <v>18.1</v>
      </c>
    </row>
    <row r="25" spans="1:4">
      <c r="A25" s="4" t="s">
        <v>523</v>
      </c>
    </row>
    <row r="26" spans="1:4">
      <c r="A26" s="3" t="s">
        <v>515</v>
      </c>
    </row>
    <row r="27" spans="1:4">
      <c r="A27" s="4" t="s">
        <v>516</v>
      </c>
      <c r="B27" s="7" t="n">
        <v>120.1</v>
      </c>
      <c r="C27" s="7" t="n">
        <v>120.1</v>
      </c>
      <c r="D27" s="7" t="n">
        <v>120.1</v>
      </c>
    </row>
    <row r="28" spans="1:4">
      <c r="A28" s="4" t="s">
        <v>517</v>
      </c>
      <c r="B28" s="7" t="n">
        <v>72.09999999999999</v>
      </c>
      <c r="C28" s="7" t="n">
        <v>72.09999999999999</v>
      </c>
      <c r="D28" s="6" t="n">
        <v>70.09999999999999</v>
      </c>
    </row>
    <row r="29" spans="1:4">
      <c r="A29" s="4" t="s">
        <v>524</v>
      </c>
    </row>
    <row r="30" spans="1:4">
      <c r="A30" s="3" t="s">
        <v>515</v>
      </c>
    </row>
    <row r="31" spans="1:4">
      <c r="A31" s="4" t="s">
        <v>525</v>
      </c>
      <c r="B31" s="6" t="n">
        <v>29.8</v>
      </c>
      <c r="C31" s="6" t="n">
        <v>6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2</v>
      </c>
      <c r="D1" s="2" t="s">
        <v>59</v>
      </c>
      <c r="E1" s="2" t="s">
        <v>2</v>
      </c>
      <c r="F1" s="2" t="s">
        <v>59</v>
      </c>
      <c r="G1" s="2" t="s">
        <v>95</v>
      </c>
    </row>
    <row r="2" spans="1:7">
      <c r="A2" s="3" t="s">
        <v>512</v>
      </c>
    </row>
    <row r="3" spans="1:7">
      <c r="A3" s="4" t="s">
        <v>66</v>
      </c>
      <c r="C3" s="6" t="n">
        <v>113.5</v>
      </c>
      <c r="D3" s="10" t="n">
        <v>0</v>
      </c>
      <c r="E3" s="6" t="n">
        <v>113.5</v>
      </c>
      <c r="F3" s="10" t="n">
        <v>0</v>
      </c>
    </row>
    <row r="4" spans="1:7">
      <c r="A4" s="4" t="s">
        <v>528</v>
      </c>
      <c r="C4" s="7" t="n">
        <v>216.6</v>
      </c>
      <c r="D4" s="7" t="n">
        <v>184.3</v>
      </c>
      <c r="E4" s="7" t="n">
        <v>439.4</v>
      </c>
      <c r="F4" s="7" t="n">
        <v>362.3</v>
      </c>
    </row>
    <row r="5" spans="1:7">
      <c r="A5" s="4" t="s">
        <v>513</v>
      </c>
      <c r="C5" s="6" t="n">
        <v>554.8</v>
      </c>
      <c r="E5" s="6" t="n">
        <v>554.8</v>
      </c>
      <c r="G5" s="6" t="n">
        <v>668.3</v>
      </c>
    </row>
    <row r="6" spans="1:7">
      <c r="A6" s="4" t="s">
        <v>529</v>
      </c>
    </row>
    <row r="7" spans="1:7">
      <c r="A7" s="3" t="s">
        <v>512</v>
      </c>
    </row>
    <row r="8" spans="1:7">
      <c r="A8" s="4" t="s">
        <v>530</v>
      </c>
      <c r="C8" s="8" t="n">
        <v>0.36</v>
      </c>
      <c r="E8" s="8" t="n">
        <v>0.78</v>
      </c>
    </row>
    <row r="9" spans="1:7">
      <c r="A9" s="4" t="s">
        <v>524</v>
      </c>
    </row>
    <row r="10" spans="1:7">
      <c r="A10" s="3" t="s">
        <v>512</v>
      </c>
    </row>
    <row r="11" spans="1:7">
      <c r="A11" s="4" t="s">
        <v>525</v>
      </c>
      <c r="C11" s="6" t="n">
        <v>29.8</v>
      </c>
      <c r="E11" s="6" t="n">
        <v>65.7</v>
      </c>
    </row>
    <row r="12" spans="1:7">
      <c r="A12" s="4" t="s">
        <v>531</v>
      </c>
    </row>
    <row r="13" spans="1:7">
      <c r="A13" s="3" t="s">
        <v>512</v>
      </c>
    </row>
    <row r="14" spans="1:7">
      <c r="A14" s="4" t="s">
        <v>66</v>
      </c>
      <c r="C14" s="7" t="n">
        <v>113.5</v>
      </c>
    </row>
    <row r="15" spans="1:7">
      <c r="A15" s="4" t="s">
        <v>532</v>
      </c>
    </row>
    <row r="16" spans="1:7">
      <c r="A16" s="3" t="s">
        <v>512</v>
      </c>
    </row>
    <row r="17" spans="1:7">
      <c r="A17" s="4" t="s">
        <v>528</v>
      </c>
      <c r="D17" s="6" t="n">
        <v>17.9</v>
      </c>
      <c r="F17" s="10" t="n">
        <v>27</v>
      </c>
    </row>
    <row r="18" spans="1:7">
      <c r="A18" s="4" t="s">
        <v>533</v>
      </c>
    </row>
    <row r="19" spans="1:7">
      <c r="A19" s="3" t="s">
        <v>512</v>
      </c>
    </row>
    <row r="20" spans="1:7">
      <c r="A20" s="4" t="s">
        <v>513</v>
      </c>
      <c r="C20" s="6" t="n">
        <v>274.5</v>
      </c>
      <c r="E20" s="6" t="n">
        <v>274.5</v>
      </c>
    </row>
    <row r="21" spans="1:7">
      <c r="A21" s="4" t="s">
        <v>534</v>
      </c>
    </row>
    <row r="22" spans="1:7">
      <c r="A22" s="3" t="s">
        <v>512</v>
      </c>
    </row>
    <row r="23" spans="1:7">
      <c r="A23" s="4" t="s">
        <v>535</v>
      </c>
      <c r="B23" s="4" t="s">
        <v>5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8</v>
      </c>
      <c r="D1" s="2" t="s">
        <v>1</v>
      </c>
    </row>
    <row r="2" spans="1:5">
      <c r="B2" s="2" t="s">
        <v>2</v>
      </c>
      <c r="C2" s="2" t="s">
        <v>59</v>
      </c>
      <c r="D2" s="2" t="s">
        <v>2</v>
      </c>
      <c r="E2" s="2" t="s">
        <v>59</v>
      </c>
    </row>
    <row r="3" spans="1:5">
      <c r="A3" s="3" t="s">
        <v>247</v>
      </c>
    </row>
    <row r="4" spans="1:5">
      <c r="A4" s="4" t="s">
        <v>528</v>
      </c>
      <c r="B4" s="6" t="n">
        <v>216.6</v>
      </c>
      <c r="C4" s="6" t="n">
        <v>184.3</v>
      </c>
      <c r="D4" s="6" t="n">
        <v>439.4</v>
      </c>
      <c r="E4" s="6" t="n">
        <v>36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60</v>
      </c>
    </row>
    <row r="2" spans="1:2">
      <c r="A2" s="3" t="s">
        <v>247</v>
      </c>
    </row>
    <row r="3" spans="1:2">
      <c r="A3" s="4" t="s">
        <v>361</v>
      </c>
      <c r="B3" s="6" t="n">
        <v>414.7</v>
      </c>
    </row>
    <row r="4" spans="1:2">
      <c r="A4" s="4" t="s">
        <v>364</v>
      </c>
      <c r="B4" s="7" t="n">
        <v>756.7</v>
      </c>
    </row>
    <row r="5" spans="1:2">
      <c r="A5" s="4" t="s">
        <v>365</v>
      </c>
      <c r="B5" s="7" t="n">
        <v>659.9</v>
      </c>
    </row>
    <row r="6" spans="1:2">
      <c r="A6" s="4" t="s">
        <v>366</v>
      </c>
      <c r="B6" s="7" t="n">
        <v>587.3</v>
      </c>
    </row>
    <row r="7" spans="1:2">
      <c r="A7" s="4" t="s">
        <v>539</v>
      </c>
      <c r="B7" s="6" t="n">
        <v>58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0</v>
      </c>
      <c r="B1" s="2" t="s">
        <v>2</v>
      </c>
      <c r="C1" s="2" t="s">
        <v>95</v>
      </c>
    </row>
    <row r="2" spans="1:3">
      <c r="A2" s="3" t="s">
        <v>107</v>
      </c>
    </row>
    <row r="3" spans="1:3">
      <c r="A3" s="4" t="s">
        <v>541</v>
      </c>
      <c r="B3" s="6" t="n">
        <v>2.2</v>
      </c>
      <c r="C3" s="6" t="n">
        <v>0.3</v>
      </c>
    </row>
    <row r="4" spans="1:3">
      <c r="A4" s="4" t="s">
        <v>542</v>
      </c>
      <c r="B4" s="7" t="n">
        <v>720.1</v>
      </c>
      <c r="C4" s="7" t="n">
        <v>22.7</v>
      </c>
    </row>
    <row r="5" spans="1:3">
      <c r="A5" s="3" t="s">
        <v>113</v>
      </c>
    </row>
    <row r="6" spans="1:3">
      <c r="A6" s="4" t="s">
        <v>543</v>
      </c>
      <c r="B6" s="7" t="n">
        <v>4870.9</v>
      </c>
      <c r="C6" s="5" t="n">
        <v>6134</v>
      </c>
    </row>
    <row r="7" spans="1:3">
      <c r="A7" s="4" t="s">
        <v>544</v>
      </c>
      <c r="B7" s="5" t="n">
        <v>5591</v>
      </c>
      <c r="C7" s="7" t="n">
        <v>6156.7</v>
      </c>
    </row>
    <row r="8" spans="1:3">
      <c r="A8" s="4" t="s">
        <v>545</v>
      </c>
      <c r="B8" s="7" t="n">
        <v>47.9</v>
      </c>
      <c r="C8" s="7" t="n">
        <v>64.8</v>
      </c>
    </row>
    <row r="9" spans="1:3">
      <c r="A9" s="4" t="s">
        <v>546</v>
      </c>
      <c r="B9" s="7" t="n">
        <v>50.1</v>
      </c>
      <c r="C9" s="7" t="n">
        <v>65.09999999999999</v>
      </c>
    </row>
    <row r="10" spans="1:3">
      <c r="A10" s="4" t="s">
        <v>547</v>
      </c>
    </row>
    <row r="11" spans="1:3">
      <c r="A11" s="3" t="s">
        <v>107</v>
      </c>
    </row>
    <row r="12" spans="1:3">
      <c r="A12" s="4" t="s">
        <v>541</v>
      </c>
      <c r="B12" s="7" t="n">
        <v>0.1</v>
      </c>
      <c r="C12" s="7" t="n">
        <v>0.1</v>
      </c>
    </row>
    <row r="13" spans="1:3">
      <c r="A13" s="4" t="s">
        <v>542</v>
      </c>
      <c r="B13" s="7" t="n">
        <v>4.1</v>
      </c>
      <c r="C13" s="5" t="n">
        <v>6</v>
      </c>
    </row>
    <row r="14" spans="1:3">
      <c r="A14" s="3" t="s">
        <v>113</v>
      </c>
    </row>
    <row r="15" spans="1:3">
      <c r="A15" s="4" t="s">
        <v>543</v>
      </c>
      <c r="B15" s="7" t="n">
        <v>400.5</v>
      </c>
      <c r="C15" s="5" t="n">
        <v>591</v>
      </c>
    </row>
    <row r="16" spans="1:3">
      <c r="A16" s="4" t="s">
        <v>545</v>
      </c>
      <c r="B16" s="7" t="n">
        <v>6.7</v>
      </c>
      <c r="C16" s="7" t="n">
        <v>10.7</v>
      </c>
    </row>
    <row r="17" spans="1:3">
      <c r="A17" s="4" t="s">
        <v>548</v>
      </c>
      <c r="B17" s="7" t="n">
        <v>404.6</v>
      </c>
      <c r="C17" s="5" t="n">
        <v>597</v>
      </c>
    </row>
    <row r="18" spans="1:3">
      <c r="A18" s="4" t="s">
        <v>549</v>
      </c>
    </row>
    <row r="19" spans="1:3">
      <c r="A19" s="3" t="s">
        <v>107</v>
      </c>
    </row>
    <row r="20" spans="1:3">
      <c r="A20" s="4" t="s">
        <v>541</v>
      </c>
      <c r="B20" s="5" t="n">
        <v>0</v>
      </c>
      <c r="C20" s="5" t="n">
        <v>0</v>
      </c>
    </row>
    <row r="21" spans="1:3">
      <c r="A21" s="4" t="s">
        <v>542</v>
      </c>
      <c r="B21" s="7" t="n">
        <v>0.4</v>
      </c>
      <c r="C21" s="7" t="n">
        <v>0.3</v>
      </c>
    </row>
    <row r="22" spans="1:3">
      <c r="A22" s="3" t="s">
        <v>113</v>
      </c>
    </row>
    <row r="23" spans="1:3">
      <c r="A23" s="4" t="s">
        <v>543</v>
      </c>
      <c r="B23" s="7" t="n">
        <v>1.9</v>
      </c>
      <c r="C23" s="7" t="n">
        <v>1.9</v>
      </c>
    </row>
    <row r="24" spans="1:3">
      <c r="A24" s="4" t="s">
        <v>545</v>
      </c>
      <c r="B24" s="5" t="n">
        <v>0</v>
      </c>
      <c r="C24" s="5" t="n">
        <v>0</v>
      </c>
    </row>
    <row r="25" spans="1:3">
      <c r="A25" s="4" t="s">
        <v>548</v>
      </c>
      <c r="B25" s="7" t="n">
        <v>2.3</v>
      </c>
      <c r="C25" s="7" t="n">
        <v>2.2</v>
      </c>
    </row>
    <row r="26" spans="1:3">
      <c r="A26" s="4" t="s">
        <v>550</v>
      </c>
    </row>
    <row r="27" spans="1:3">
      <c r="A27" s="3" t="s">
        <v>107</v>
      </c>
    </row>
    <row r="28" spans="1:3">
      <c r="A28" s="4" t="s">
        <v>541</v>
      </c>
      <c r="B28" s="7" t="n">
        <v>0.1</v>
      </c>
      <c r="C28" s="7" t="n">
        <v>0.2</v>
      </c>
    </row>
    <row r="29" spans="1:3">
      <c r="A29" s="4" t="s">
        <v>542</v>
      </c>
      <c r="B29" s="7" t="n">
        <v>15.6</v>
      </c>
      <c r="C29" s="7" t="n">
        <v>16.4</v>
      </c>
    </row>
    <row r="30" spans="1:3">
      <c r="A30" s="3" t="s">
        <v>113</v>
      </c>
    </row>
    <row r="31" spans="1:3">
      <c r="A31" s="4" t="s">
        <v>543</v>
      </c>
      <c r="B31" s="7" t="n">
        <v>1509.1</v>
      </c>
      <c r="C31" s="7" t="n">
        <v>1597.4</v>
      </c>
    </row>
    <row r="32" spans="1:3">
      <c r="A32" s="4" t="s">
        <v>545</v>
      </c>
      <c r="B32" s="7" t="n">
        <v>17.3</v>
      </c>
      <c r="C32" s="7" t="n">
        <v>19.8</v>
      </c>
    </row>
    <row r="33" spans="1:3">
      <c r="A33" s="4" t="s">
        <v>548</v>
      </c>
      <c r="B33" s="7" t="n">
        <v>1524.7</v>
      </c>
      <c r="C33" s="7" t="n">
        <v>1613.8</v>
      </c>
    </row>
    <row r="34" spans="1:3">
      <c r="A34" s="4" t="s">
        <v>551</v>
      </c>
    </row>
    <row r="35" spans="1:3">
      <c r="A35" s="3" t="s">
        <v>107</v>
      </c>
    </row>
    <row r="36" spans="1:3">
      <c r="A36" s="4" t="s">
        <v>541</v>
      </c>
      <c r="B36" s="5" t="n">
        <v>2</v>
      </c>
      <c r="C36" s="5" t="n">
        <v>0</v>
      </c>
    </row>
    <row r="37" spans="1:3">
      <c r="A37" s="4" t="s">
        <v>542</v>
      </c>
      <c r="B37" s="5" t="n">
        <v>700</v>
      </c>
      <c r="C37" s="5" t="n">
        <v>0</v>
      </c>
    </row>
    <row r="38" spans="1:3">
      <c r="A38" s="3" t="s">
        <v>113</v>
      </c>
    </row>
    <row r="39" spans="1:3">
      <c r="A39" s="4" t="s">
        <v>543</v>
      </c>
      <c r="B39" s="5" t="n">
        <v>0</v>
      </c>
      <c r="C39" s="5" t="n">
        <v>700</v>
      </c>
    </row>
    <row r="40" spans="1:3">
      <c r="A40" s="4" t="s">
        <v>545</v>
      </c>
      <c r="B40" s="5" t="n">
        <v>0</v>
      </c>
      <c r="C40" s="7" t="n">
        <v>3.2</v>
      </c>
    </row>
    <row r="41" spans="1:3">
      <c r="A41" s="4" t="s">
        <v>552</v>
      </c>
    </row>
    <row r="42" spans="1:3">
      <c r="A42" s="3" t="s">
        <v>113</v>
      </c>
    </row>
    <row r="43" spans="1:3">
      <c r="A43" s="4" t="s">
        <v>543</v>
      </c>
      <c r="B43" s="5" t="n">
        <v>200</v>
      </c>
      <c r="C43" s="5" t="n">
        <v>250</v>
      </c>
    </row>
    <row r="44" spans="1:3">
      <c r="A44" s="4" t="s">
        <v>545</v>
      </c>
      <c r="B44" s="7" t="n">
        <v>0.3</v>
      </c>
      <c r="C44" s="7" t="n">
        <v>0.4</v>
      </c>
    </row>
    <row r="45" spans="1:3">
      <c r="A45" s="4" t="s">
        <v>553</v>
      </c>
    </row>
    <row r="46" spans="1:3">
      <c r="A46" s="3" t="s">
        <v>113</v>
      </c>
    </row>
    <row r="47" spans="1:3">
      <c r="A47" s="4" t="s">
        <v>543</v>
      </c>
      <c r="B47" s="7" t="n">
        <v>10.4</v>
      </c>
      <c r="C47" s="7" t="n">
        <v>10.4</v>
      </c>
    </row>
    <row r="48" spans="1:3">
      <c r="A48" s="4" t="s">
        <v>545</v>
      </c>
      <c r="B48" s="5" t="n">
        <v>0</v>
      </c>
      <c r="C48" s="5" t="n">
        <v>0</v>
      </c>
    </row>
    <row r="49" spans="1:3">
      <c r="A49" s="4" t="s">
        <v>554</v>
      </c>
    </row>
    <row r="50" spans="1:3">
      <c r="A50" s="3" t="s">
        <v>113</v>
      </c>
    </row>
    <row r="51" spans="1:3">
      <c r="A51" s="4" t="s">
        <v>543</v>
      </c>
      <c r="B51" s="7" t="n">
        <v>663.2</v>
      </c>
      <c r="C51" s="7" t="n">
        <v>835.2</v>
      </c>
    </row>
    <row r="52" spans="1:3">
      <c r="A52" s="4" t="s">
        <v>545</v>
      </c>
      <c r="B52" s="7" t="n">
        <v>4.7</v>
      </c>
      <c r="C52" s="5" t="n">
        <v>7</v>
      </c>
    </row>
    <row r="53" spans="1:3">
      <c r="A53" s="4" t="s">
        <v>555</v>
      </c>
    </row>
    <row r="54" spans="1:3">
      <c r="A54" s="3" t="s">
        <v>113</v>
      </c>
    </row>
    <row r="55" spans="1:3">
      <c r="A55" s="4" t="s">
        <v>543</v>
      </c>
      <c r="B55" s="7" t="n">
        <v>4.4</v>
      </c>
      <c r="C55" s="7" t="n">
        <v>4.4</v>
      </c>
    </row>
    <row r="56" spans="1:3">
      <c r="A56" s="4" t="s">
        <v>545</v>
      </c>
      <c r="B56" s="5" t="n">
        <v>0</v>
      </c>
      <c r="C56" s="5" t="n">
        <v>0</v>
      </c>
    </row>
    <row r="57" spans="1:3">
      <c r="A57" s="4" t="s">
        <v>556</v>
      </c>
    </row>
    <row r="58" spans="1:3">
      <c r="A58" s="3" t="s">
        <v>113</v>
      </c>
    </row>
    <row r="59" spans="1:3">
      <c r="A59" s="4" t="s">
        <v>543</v>
      </c>
      <c r="B59" s="7" t="n">
        <v>400.1</v>
      </c>
      <c r="C59" s="7" t="n">
        <v>500.2</v>
      </c>
    </row>
    <row r="60" spans="1:3">
      <c r="A60" s="4" t="s">
        <v>545</v>
      </c>
      <c r="B60" s="7" t="n">
        <v>2.4</v>
      </c>
      <c r="C60" s="7" t="n">
        <v>3.5</v>
      </c>
    </row>
    <row r="61" spans="1:3">
      <c r="A61" s="4" t="s">
        <v>557</v>
      </c>
    </row>
    <row r="62" spans="1:3">
      <c r="A62" s="3" t="s">
        <v>113</v>
      </c>
    </row>
    <row r="63" spans="1:3">
      <c r="A63" s="4" t="s">
        <v>543</v>
      </c>
      <c r="B63" s="7" t="n">
        <v>680.2</v>
      </c>
      <c r="C63" s="7" t="n">
        <v>731.4</v>
      </c>
    </row>
    <row r="64" spans="1:3">
      <c r="A64" s="4" t="s">
        <v>545</v>
      </c>
      <c r="B64" s="7" t="n">
        <v>6.6</v>
      </c>
      <c r="C64" s="5" t="n">
        <v>8</v>
      </c>
    </row>
    <row r="65" spans="1:3">
      <c r="A65" s="4" t="s">
        <v>558</v>
      </c>
    </row>
    <row r="66" spans="1:3">
      <c r="A66" s="3" t="s">
        <v>113</v>
      </c>
    </row>
    <row r="67" spans="1:3">
      <c r="A67" s="4" t="s">
        <v>543</v>
      </c>
      <c r="B67" s="7" t="n">
        <v>596.1</v>
      </c>
      <c r="C67" s="7" t="n">
        <v>692.1</v>
      </c>
    </row>
    <row r="68" spans="1:3">
      <c r="A68" s="4" t="s">
        <v>545</v>
      </c>
      <c r="B68" s="7" t="n">
        <v>6.1</v>
      </c>
      <c r="C68" s="7" t="n">
        <v>7.7</v>
      </c>
    </row>
    <row r="69" spans="1:3">
      <c r="A69" s="4" t="s">
        <v>559</v>
      </c>
    </row>
    <row r="70" spans="1:3">
      <c r="A70" s="3" t="s">
        <v>113</v>
      </c>
    </row>
    <row r="71" spans="1:3">
      <c r="A71" s="4" t="s">
        <v>543</v>
      </c>
      <c r="B71" s="5" t="n">
        <v>405</v>
      </c>
      <c r="C71" s="5" t="n">
        <v>220</v>
      </c>
    </row>
    <row r="72" spans="1:3">
      <c r="A72" s="4" t="s">
        <v>545</v>
      </c>
      <c r="B72" s="6" t="n">
        <v>3.8</v>
      </c>
      <c r="C72"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0</v>
      </c>
      <c r="B1" s="2" t="s">
        <v>2</v>
      </c>
      <c r="C1" s="2" t="s">
        <v>95</v>
      </c>
    </row>
    <row r="2" spans="1:3">
      <c r="A2" s="3" t="s">
        <v>561</v>
      </c>
    </row>
    <row r="3" spans="1:3">
      <c r="A3" s="4" t="s">
        <v>543</v>
      </c>
      <c r="B3" s="6" t="n">
        <v>4870.9</v>
      </c>
      <c r="C3" s="10" t="n">
        <v>6134</v>
      </c>
    </row>
    <row r="4" spans="1:3">
      <c r="A4" s="4" t="s">
        <v>544</v>
      </c>
      <c r="B4" s="5" t="n">
        <v>5591</v>
      </c>
      <c r="C4" s="7" t="n">
        <v>6156.7</v>
      </c>
    </row>
    <row r="5" spans="1:3">
      <c r="A5" s="4" t="s">
        <v>552</v>
      </c>
    </row>
    <row r="6" spans="1:3">
      <c r="A6" s="3" t="s">
        <v>561</v>
      </c>
    </row>
    <row r="7" spans="1:3">
      <c r="A7" s="4" t="s">
        <v>543</v>
      </c>
      <c r="B7" s="5" t="n">
        <v>200</v>
      </c>
      <c r="C7" s="5" t="n">
        <v>250</v>
      </c>
    </row>
    <row r="8" spans="1:3">
      <c r="A8" s="4" t="s">
        <v>562</v>
      </c>
    </row>
    <row r="9" spans="1:3">
      <c r="A9" s="3" t="s">
        <v>561</v>
      </c>
    </row>
    <row r="10" spans="1:3">
      <c r="A10" s="4" t="s">
        <v>543</v>
      </c>
      <c r="B10" s="7" t="n">
        <v>400.5</v>
      </c>
      <c r="C10" s="5" t="n">
        <v>591</v>
      </c>
    </row>
    <row r="11" spans="1:3">
      <c r="A11" s="4" t="s">
        <v>548</v>
      </c>
      <c r="B11" s="6" t="n">
        <v>404.6</v>
      </c>
      <c r="C11" s="5" t="n">
        <v>597</v>
      </c>
    </row>
    <row r="12" spans="1:3">
      <c r="A12" s="4" t="s">
        <v>563</v>
      </c>
    </row>
    <row r="13" spans="1:3">
      <c r="A13" s="3" t="s">
        <v>561</v>
      </c>
    </row>
    <row r="14" spans="1:3">
      <c r="A14" s="4" t="s">
        <v>564</v>
      </c>
      <c r="B14" s="4" t="s">
        <v>565</v>
      </c>
    </row>
    <row r="15" spans="1:3">
      <c r="A15" s="4" t="s">
        <v>566</v>
      </c>
      <c r="B15" s="10" t="n">
        <v>200</v>
      </c>
    </row>
    <row r="16" spans="1:3">
      <c r="A16" s="4" t="s">
        <v>567</v>
      </c>
    </row>
    <row r="17" spans="1:3">
      <c r="A17" s="3" t="s">
        <v>561</v>
      </c>
    </row>
    <row r="18" spans="1:3">
      <c r="A18" s="4" t="s">
        <v>543</v>
      </c>
      <c r="B18" s="7" t="n">
        <v>1509.1</v>
      </c>
      <c r="C18" s="7" t="n">
        <v>1597.4</v>
      </c>
    </row>
    <row r="19" spans="1:3">
      <c r="A19" s="4" t="s">
        <v>548</v>
      </c>
      <c r="B19" s="7" t="n">
        <v>1524.7</v>
      </c>
      <c r="C19" s="7" t="n">
        <v>1613.8</v>
      </c>
    </row>
    <row r="20" spans="1:3">
      <c r="A20" s="4" t="s">
        <v>568</v>
      </c>
    </row>
    <row r="21" spans="1:3">
      <c r="A21" s="3" t="s">
        <v>561</v>
      </c>
    </row>
    <row r="22" spans="1:3">
      <c r="A22" s="4" t="s">
        <v>543</v>
      </c>
      <c r="B22" s="10" t="n">
        <v>405</v>
      </c>
      <c r="C22" s="10" t="n">
        <v>220</v>
      </c>
    </row>
    <row r="23" spans="1:3">
      <c r="A23" s="4" t="s">
        <v>569</v>
      </c>
    </row>
    <row r="24" spans="1:3">
      <c r="A24" s="3" t="s">
        <v>561</v>
      </c>
    </row>
    <row r="25" spans="1:3">
      <c r="A25" s="4" t="s">
        <v>564</v>
      </c>
      <c r="B25" s="4" t="s">
        <v>570</v>
      </c>
    </row>
    <row r="26" spans="1:3">
      <c r="A26" s="4" t="s">
        <v>566</v>
      </c>
      <c r="B26" s="10" t="n">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9</v>
      </c>
    </row>
    <row r="3" spans="1:3">
      <c r="A3" s="3" t="s">
        <v>149</v>
      </c>
    </row>
    <row r="4" spans="1:3">
      <c r="A4" s="4" t="s">
        <v>76</v>
      </c>
      <c r="B4" s="6" t="n">
        <v>161.7</v>
      </c>
      <c r="C4" s="6" t="n">
        <v>-2.4</v>
      </c>
    </row>
    <row r="5" spans="1:3">
      <c r="A5" s="3" t="s">
        <v>150</v>
      </c>
    </row>
    <row r="6" spans="1:3">
      <c r="A6" s="4" t="s">
        <v>151</v>
      </c>
      <c r="B6" s="7" t="n">
        <v>488.6</v>
      </c>
      <c r="C6" s="7" t="n">
        <v>397.1</v>
      </c>
    </row>
    <row r="7" spans="1:3">
      <c r="A7" s="4" t="s">
        <v>152</v>
      </c>
      <c r="B7" s="7" t="n">
        <v>22.8</v>
      </c>
      <c r="C7" s="7" t="n">
        <v>16.4</v>
      </c>
    </row>
    <row r="8" spans="1:3">
      <c r="A8" s="4" t="s">
        <v>116</v>
      </c>
      <c r="B8" s="7" t="n">
        <v>-271.2</v>
      </c>
      <c r="C8" s="5" t="n">
        <v>-101</v>
      </c>
    </row>
    <row r="9" spans="1:3">
      <c r="A9" s="4" t="s">
        <v>153</v>
      </c>
      <c r="B9" s="7" t="n">
        <v>113.5</v>
      </c>
      <c r="C9" s="5" t="n">
        <v>0</v>
      </c>
    </row>
    <row r="10" spans="1:3">
      <c r="A10" s="4" t="s">
        <v>154</v>
      </c>
      <c r="B10" s="5" t="n">
        <v>-76</v>
      </c>
      <c r="C10" s="5" t="n">
        <v>-19</v>
      </c>
    </row>
    <row r="11" spans="1:3">
      <c r="A11" s="3" t="s">
        <v>155</v>
      </c>
    </row>
    <row r="12" spans="1:3">
      <c r="A12" s="4" t="s">
        <v>156</v>
      </c>
      <c r="B12" s="7" t="n">
        <v>95.5</v>
      </c>
      <c r="C12" s="7" t="n">
        <v>-21.8</v>
      </c>
    </row>
    <row r="13" spans="1:3">
      <c r="A13" s="4" t="s">
        <v>99</v>
      </c>
      <c r="B13" s="7" t="n">
        <v>-23.8</v>
      </c>
      <c r="C13" s="7" t="n">
        <v>18.4</v>
      </c>
    </row>
    <row r="14" spans="1:3">
      <c r="A14" s="4" t="s">
        <v>108</v>
      </c>
      <c r="B14" s="7" t="n">
        <v>7.2</v>
      </c>
      <c r="C14" s="7" t="n">
        <v>2.1</v>
      </c>
    </row>
    <row r="15" spans="1:3">
      <c r="A15" s="4" t="s">
        <v>157</v>
      </c>
      <c r="B15" s="7" t="n">
        <v>22.4</v>
      </c>
      <c r="C15" s="7" t="n">
        <v>7.4</v>
      </c>
    </row>
    <row r="16" spans="1:3">
      <c r="A16" s="4" t="s">
        <v>158</v>
      </c>
      <c r="B16" s="7" t="n">
        <v>-73.3</v>
      </c>
      <c r="C16" s="7" t="n">
        <v>-35.4</v>
      </c>
    </row>
    <row r="17" spans="1:3">
      <c r="A17" s="4" t="s">
        <v>159</v>
      </c>
      <c r="B17" s="7" t="n">
        <v>467.4</v>
      </c>
      <c r="C17" s="7" t="n">
        <v>261.8</v>
      </c>
    </row>
    <row r="18" spans="1:3">
      <c r="A18" s="3" t="s">
        <v>160</v>
      </c>
    </row>
    <row r="19" spans="1:3">
      <c r="A19" s="4" t="s">
        <v>161</v>
      </c>
      <c r="B19" s="7" t="n">
        <v>-77.59999999999999</v>
      </c>
      <c r="C19" s="7" t="n">
        <v>-67.09999999999999</v>
      </c>
    </row>
    <row r="20" spans="1:3">
      <c r="A20" s="4" t="s">
        <v>162</v>
      </c>
      <c r="B20" s="5" t="n">
        <v>0</v>
      </c>
      <c r="C20" s="7" t="n">
        <v>-699.9</v>
      </c>
    </row>
    <row r="21" spans="1:3">
      <c r="A21" s="4" t="s">
        <v>163</v>
      </c>
      <c r="B21" s="5" t="n">
        <v>0</v>
      </c>
      <c r="C21" s="7" t="n">
        <v>298.3</v>
      </c>
    </row>
    <row r="22" spans="1:3">
      <c r="A22" s="4" t="s">
        <v>158</v>
      </c>
      <c r="B22" s="7" t="n">
        <v>8.199999999999999</v>
      </c>
      <c r="C22" s="7" t="n">
        <v>12.4</v>
      </c>
    </row>
    <row r="23" spans="1:3">
      <c r="A23" s="4" t="s">
        <v>164</v>
      </c>
      <c r="B23" s="7" t="n">
        <v>-69.40000000000001</v>
      </c>
      <c r="C23" s="7" t="n">
        <v>-456.3</v>
      </c>
    </row>
    <row r="24" spans="1:3">
      <c r="A24" s="3" t="s">
        <v>165</v>
      </c>
    </row>
    <row r="25" spans="1:3">
      <c r="A25" s="4" t="s">
        <v>166</v>
      </c>
      <c r="B25" s="5" t="n">
        <v>200</v>
      </c>
      <c r="C25" s="7" t="n">
        <v>657.2</v>
      </c>
    </row>
    <row r="26" spans="1:3">
      <c r="A26" s="4" t="s">
        <v>167</v>
      </c>
      <c r="B26" s="7" t="n">
        <v>-685.9</v>
      </c>
      <c r="C26" s="7" t="n">
        <v>-1392.8</v>
      </c>
    </row>
    <row r="27" spans="1:3">
      <c r="A27" s="4" t="s">
        <v>168</v>
      </c>
      <c r="B27" s="5" t="n">
        <v>0</v>
      </c>
      <c r="C27" s="5" t="n">
        <v>-12</v>
      </c>
    </row>
    <row r="28" spans="1:3">
      <c r="A28" s="4" t="s">
        <v>169</v>
      </c>
      <c r="B28" s="7" t="n">
        <v>0.5</v>
      </c>
      <c r="C28" s="5" t="n">
        <v>0</v>
      </c>
    </row>
    <row r="29" spans="1:3">
      <c r="A29" s="4" t="s">
        <v>170</v>
      </c>
      <c r="B29" s="7" t="n">
        <v>-2.5</v>
      </c>
      <c r="C29" s="7" t="n">
        <v>-56.8</v>
      </c>
    </row>
    <row r="30" spans="1:3">
      <c r="A30" s="4" t="s">
        <v>158</v>
      </c>
      <c r="B30" s="7" t="n">
        <v>-18.5</v>
      </c>
      <c r="C30" s="7" t="n">
        <v>-24.9</v>
      </c>
    </row>
    <row r="31" spans="1:3">
      <c r="A31" s="4" t="s">
        <v>171</v>
      </c>
      <c r="B31" s="7" t="n">
        <v>-506.4</v>
      </c>
      <c r="C31" s="7" t="n">
        <v>-829.3</v>
      </c>
    </row>
    <row r="32" spans="1:3">
      <c r="A32" s="4" t="s">
        <v>172</v>
      </c>
      <c r="B32" s="7" t="n">
        <v>0.8</v>
      </c>
      <c r="C32" s="7" t="n">
        <v>-1.2</v>
      </c>
    </row>
    <row r="33" spans="1:3">
      <c r="A33" s="4" t="s">
        <v>173</v>
      </c>
      <c r="B33" s="7" t="n">
        <v>-107.6</v>
      </c>
      <c r="C33" s="5" t="n">
        <v>-1025</v>
      </c>
    </row>
    <row r="34" spans="1:3">
      <c r="A34" s="4" t="s">
        <v>174</v>
      </c>
      <c r="B34" s="7" t="n">
        <v>367.5</v>
      </c>
      <c r="C34" s="7" t="n">
        <v>1279.1</v>
      </c>
    </row>
    <row r="35" spans="1:3">
      <c r="A35" s="4" t="s">
        <v>174</v>
      </c>
      <c r="B35" s="7" t="n">
        <v>259.9</v>
      </c>
      <c r="C35" s="7" t="n">
        <v>254.1</v>
      </c>
    </row>
    <row r="36" spans="1:3">
      <c r="A36" s="4" t="s">
        <v>175</v>
      </c>
      <c r="B36" s="7" t="n">
        <v>241.1</v>
      </c>
      <c r="C36" s="7" t="n">
        <v>235.7</v>
      </c>
    </row>
    <row r="37" spans="1:3">
      <c r="A37" s="4" t="s">
        <v>176</v>
      </c>
      <c r="B37" s="7" t="n">
        <v>18.8</v>
      </c>
      <c r="C37" s="6" t="n">
        <v>18.4</v>
      </c>
    </row>
    <row r="38" spans="1:3">
      <c r="A38" s="4" t="s">
        <v>177</v>
      </c>
    </row>
    <row r="39" spans="1:3">
      <c r="A39" s="3" t="s">
        <v>149</v>
      </c>
    </row>
    <row r="40" spans="1:3">
      <c r="A40" s="4" t="s">
        <v>76</v>
      </c>
      <c r="B40" s="6" t="n">
        <v>16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95</v>
      </c>
    </row>
    <row r="2" spans="1:3">
      <c r="A2" s="4" t="s">
        <v>569</v>
      </c>
    </row>
    <row r="3" spans="1:3">
      <c r="A3" s="3" t="s">
        <v>572</v>
      </c>
    </row>
    <row r="4" spans="1:3">
      <c r="A4" s="4" t="s">
        <v>564</v>
      </c>
      <c r="B4" s="4" t="s">
        <v>570</v>
      </c>
    </row>
    <row r="5" spans="1:3">
      <c r="A5" s="4" t="s">
        <v>566</v>
      </c>
      <c r="B5" s="10" t="n">
        <v>405</v>
      </c>
    </row>
    <row r="6" spans="1:3">
      <c r="A6" s="4" t="s">
        <v>547</v>
      </c>
    </row>
    <row r="7" spans="1:3">
      <c r="A7" s="3" t="s">
        <v>572</v>
      </c>
    </row>
    <row r="8" spans="1:3">
      <c r="A8" s="4" t="s">
        <v>573</v>
      </c>
      <c r="B8" s="4" t="s">
        <v>574</v>
      </c>
    </row>
    <row r="9" spans="1:3">
      <c r="A9" s="4" t="s">
        <v>548</v>
      </c>
      <c r="B9" s="6" t="n">
        <v>404.6</v>
      </c>
      <c r="C9" s="10" t="n">
        <v>597</v>
      </c>
    </row>
    <row r="10" spans="1:3">
      <c r="A10" s="4" t="s">
        <v>575</v>
      </c>
    </row>
    <row r="11" spans="1:3">
      <c r="A11" s="3" t="s">
        <v>572</v>
      </c>
    </row>
    <row r="12" spans="1:3">
      <c r="A12" s="4" t="s">
        <v>564</v>
      </c>
      <c r="B12" s="4" t="s">
        <v>565</v>
      </c>
    </row>
    <row r="13" spans="1:3">
      <c r="A13" s="4" t="s">
        <v>566</v>
      </c>
      <c r="B13" s="10" t="n">
        <v>200</v>
      </c>
    </row>
    <row r="14" spans="1:3">
      <c r="A14" s="4" t="s">
        <v>550</v>
      </c>
    </row>
    <row r="15" spans="1:3">
      <c r="A15" s="3" t="s">
        <v>572</v>
      </c>
    </row>
    <row r="16" spans="1:3">
      <c r="A16" s="4" t="s">
        <v>573</v>
      </c>
      <c r="B16" s="4" t="s">
        <v>576</v>
      </c>
    </row>
    <row r="17" spans="1:3">
      <c r="A17" s="4" t="s">
        <v>548</v>
      </c>
      <c r="B17" s="6" t="n">
        <v>1524.7</v>
      </c>
      <c r="C17" s="6" t="n">
        <v>161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7</v>
      </c>
      <c r="B1" s="2" t="s">
        <v>1</v>
      </c>
    </row>
    <row r="2" spans="1:5">
      <c r="B2" s="2" t="s">
        <v>2</v>
      </c>
      <c r="C2" s="2" t="s">
        <v>59</v>
      </c>
      <c r="D2" s="2" t="s">
        <v>353</v>
      </c>
      <c r="E2" s="2" t="s">
        <v>95</v>
      </c>
    </row>
    <row r="3" spans="1:5">
      <c r="A3" s="3" t="s">
        <v>578</v>
      </c>
    </row>
    <row r="4" spans="1:5">
      <c r="A4" s="4" t="s">
        <v>579</v>
      </c>
      <c r="E4" s="6" t="n">
        <v>-24.3</v>
      </c>
    </row>
    <row r="5" spans="1:5">
      <c r="A5" s="3" t="s">
        <v>580</v>
      </c>
    </row>
    <row r="6" spans="1:5">
      <c r="A6" s="4" t="s">
        <v>419</v>
      </c>
      <c r="B6" s="6" t="n">
        <v>-24.3</v>
      </c>
      <c r="C6" s="6" t="n">
        <v>-14.4</v>
      </c>
    </row>
    <row r="7" spans="1:5">
      <c r="A7" s="4" t="s">
        <v>581</v>
      </c>
      <c r="B7" s="7" t="n">
        <v>3.7</v>
      </c>
      <c r="C7" s="7" t="n">
        <v>-6.4</v>
      </c>
    </row>
    <row r="8" spans="1:5">
      <c r="A8" s="4" t="s">
        <v>582</v>
      </c>
      <c r="B8" s="5" t="n">
        <v>0</v>
      </c>
      <c r="C8" s="7" t="n">
        <v>-0.9</v>
      </c>
    </row>
    <row r="9" spans="1:5">
      <c r="A9" s="4" t="s">
        <v>583</v>
      </c>
      <c r="B9" s="7" t="n">
        <v>3.7</v>
      </c>
      <c r="C9" s="7" t="n">
        <v>-7.3</v>
      </c>
    </row>
    <row r="10" spans="1:5">
      <c r="A10" s="4" t="s">
        <v>424</v>
      </c>
      <c r="B10" s="7" t="n">
        <v>-20.1</v>
      </c>
      <c r="C10" s="7" t="n">
        <v>-21.7</v>
      </c>
    </row>
    <row r="11" spans="1:5">
      <c r="A11" s="4" t="s">
        <v>584</v>
      </c>
    </row>
    <row r="12" spans="1:5">
      <c r="A12" s="3" t="s">
        <v>580</v>
      </c>
    </row>
    <row r="13" spans="1:5">
      <c r="A13" s="4" t="s">
        <v>419</v>
      </c>
      <c r="B13" s="7" t="n">
        <v>-20.4</v>
      </c>
      <c r="C13" s="7" t="n">
        <v>-8.199999999999999</v>
      </c>
    </row>
    <row r="14" spans="1:5">
      <c r="A14" s="4" t="s">
        <v>357</v>
      </c>
      <c r="D14" s="10" t="n">
        <v>0</v>
      </c>
    </row>
    <row r="15" spans="1:5">
      <c r="A15" s="4" t="s">
        <v>581</v>
      </c>
      <c r="B15" s="7" t="n">
        <v>3.7</v>
      </c>
      <c r="C15" s="7" t="n">
        <v>-7.3</v>
      </c>
    </row>
    <row r="16" spans="1:5">
      <c r="A16" s="4" t="s">
        <v>582</v>
      </c>
      <c r="B16" s="5" t="n">
        <v>0</v>
      </c>
      <c r="C16" s="5" t="n">
        <v>0</v>
      </c>
    </row>
    <row r="17" spans="1:5">
      <c r="A17" s="4" t="s">
        <v>583</v>
      </c>
      <c r="B17" s="7" t="n">
        <v>3.7</v>
      </c>
      <c r="C17" s="7" t="n">
        <v>-7.3</v>
      </c>
    </row>
    <row r="18" spans="1:5">
      <c r="A18" s="4" t="s">
        <v>424</v>
      </c>
      <c r="B18" s="7" t="n">
        <v>-16.7</v>
      </c>
      <c r="C18" s="7" t="n">
        <v>-15.5</v>
      </c>
    </row>
    <row r="19" spans="1:5">
      <c r="A19" s="4" t="s">
        <v>585</v>
      </c>
    </row>
    <row r="20" spans="1:5">
      <c r="A20" s="3" t="s">
        <v>580</v>
      </c>
    </row>
    <row r="21" spans="1:5">
      <c r="A21" s="4" t="s">
        <v>419</v>
      </c>
      <c r="B21" s="5" t="n">
        <v>-4</v>
      </c>
      <c r="C21" s="7" t="n">
        <v>-4.7</v>
      </c>
    </row>
    <row r="22" spans="1:5">
      <c r="A22" s="4" t="s">
        <v>357</v>
      </c>
      <c r="D22" s="5" t="n">
        <v>0</v>
      </c>
    </row>
    <row r="23" spans="1:5">
      <c r="A23" s="4" t="s">
        <v>581</v>
      </c>
      <c r="B23" s="5" t="n">
        <v>0</v>
      </c>
      <c r="C23" s="5" t="n">
        <v>0</v>
      </c>
    </row>
    <row r="24" spans="1:5">
      <c r="A24" s="4" t="s">
        <v>582</v>
      </c>
      <c r="B24" s="7" t="n">
        <v>0.7</v>
      </c>
      <c r="C24" s="7" t="n">
        <v>0.5</v>
      </c>
    </row>
    <row r="25" spans="1:5">
      <c r="A25" s="4" t="s">
        <v>583</v>
      </c>
      <c r="B25" s="7" t="n">
        <v>0.7</v>
      </c>
      <c r="C25" s="7" t="n">
        <v>0.5</v>
      </c>
    </row>
    <row r="26" spans="1:5">
      <c r="A26" s="4" t="s">
        <v>424</v>
      </c>
      <c r="B26" s="7" t="n">
        <v>-3.3</v>
      </c>
      <c r="C26" s="7" t="n">
        <v>-4.2</v>
      </c>
    </row>
    <row r="27" spans="1:5">
      <c r="A27" s="4" t="s">
        <v>586</v>
      </c>
    </row>
    <row r="28" spans="1:5">
      <c r="A28" s="3" t="s">
        <v>580</v>
      </c>
    </row>
    <row r="29" spans="1:5">
      <c r="A29" s="4" t="s">
        <v>419</v>
      </c>
      <c r="B29" s="7" t="n">
        <v>0.1</v>
      </c>
      <c r="C29" s="7" t="n">
        <v>-1.5</v>
      </c>
    </row>
    <row r="30" spans="1:5">
      <c r="A30" s="4" t="s">
        <v>581</v>
      </c>
      <c r="B30" s="5" t="n">
        <v>0</v>
      </c>
      <c r="C30" s="7" t="n">
        <v>0.9</v>
      </c>
    </row>
    <row r="31" spans="1:5">
      <c r="A31" s="4" t="s">
        <v>582</v>
      </c>
      <c r="B31" s="7" t="n">
        <v>-0.7</v>
      </c>
      <c r="C31" s="7" t="n">
        <v>-1.4</v>
      </c>
    </row>
    <row r="32" spans="1:5">
      <c r="A32" s="4" t="s">
        <v>583</v>
      </c>
      <c r="B32" s="7" t="n">
        <v>-0.7</v>
      </c>
      <c r="C32" s="7" t="n">
        <v>-0.5</v>
      </c>
    </row>
    <row r="33" spans="1:5">
      <c r="A33" s="4" t="s">
        <v>424</v>
      </c>
      <c r="B33" s="6" t="n">
        <v>-0.1</v>
      </c>
      <c r="C33" s="10" t="n">
        <v>-2</v>
      </c>
    </row>
    <row r="34" spans="1:5">
      <c r="A34" s="4" t="s">
        <v>587</v>
      </c>
    </row>
    <row r="35" spans="1:5">
      <c r="A35" s="3" t="s">
        <v>580</v>
      </c>
    </row>
    <row r="36" spans="1:5">
      <c r="A36" s="4" t="s">
        <v>357</v>
      </c>
      <c r="D36" s="7" t="n">
        <v>0.5</v>
      </c>
    </row>
    <row r="37" spans="1:5">
      <c r="A37" s="4" t="s">
        <v>588</v>
      </c>
    </row>
    <row r="38" spans="1:5">
      <c r="A38" s="3" t="s">
        <v>580</v>
      </c>
    </row>
    <row r="39" spans="1:5">
      <c r="A39" s="4" t="s">
        <v>357</v>
      </c>
      <c r="D39" s="6"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59</v>
      </c>
    </row>
    <row r="3" spans="1:3">
      <c r="A3" s="3" t="s">
        <v>590</v>
      </c>
    </row>
    <row r="4" spans="1:3">
      <c r="A4" s="4" t="s">
        <v>591</v>
      </c>
      <c r="B4" s="10" t="n">
        <v>0</v>
      </c>
      <c r="C4" s="6" t="n">
        <v>-0.9</v>
      </c>
    </row>
    <row r="5" spans="1:3">
      <c r="A5" s="4" t="s">
        <v>592</v>
      </c>
    </row>
    <row r="6" spans="1:3">
      <c r="A6" s="3" t="s">
        <v>590</v>
      </c>
    </row>
    <row r="7" spans="1:3">
      <c r="A7" s="4" t="s">
        <v>593</v>
      </c>
      <c r="B7" s="7" t="n">
        <v>0.7</v>
      </c>
      <c r="C7" s="7" t="n">
        <v>0.5</v>
      </c>
    </row>
    <row r="8" spans="1:3">
      <c r="A8" s="4" t="s">
        <v>594</v>
      </c>
      <c r="B8" s="7" t="n">
        <v>0.3</v>
      </c>
      <c r="C8" s="7" t="n">
        <v>0.3</v>
      </c>
    </row>
    <row r="9" spans="1:3">
      <c r="A9" s="4" t="s">
        <v>595</v>
      </c>
      <c r="B9" s="5" t="n">
        <v>-1</v>
      </c>
      <c r="C9" s="5" t="n">
        <v>-1</v>
      </c>
    </row>
    <row r="10" spans="1:3">
      <c r="A10" s="4" t="s">
        <v>596</v>
      </c>
      <c r="B10" s="10" t="n">
        <v>0</v>
      </c>
      <c r="C10" s="6" t="n">
        <v>-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95</v>
      </c>
    </row>
    <row r="3" spans="1:3">
      <c r="A3" s="4" t="s">
        <v>598</v>
      </c>
    </row>
    <row r="4" spans="1:3">
      <c r="A4" s="3" t="s">
        <v>599</v>
      </c>
    </row>
    <row r="5" spans="1:3">
      <c r="A5" s="4" t="s">
        <v>600</v>
      </c>
      <c r="B5" s="6" t="n">
        <v>36.2</v>
      </c>
    </row>
    <row r="6" spans="1:3">
      <c r="A6" s="4" t="s">
        <v>601</v>
      </c>
    </row>
    <row r="7" spans="1:3">
      <c r="A7" s="3" t="s">
        <v>599</v>
      </c>
    </row>
    <row r="8" spans="1:3">
      <c r="A8" s="4" t="s">
        <v>602</v>
      </c>
      <c r="B8" s="4" t="s">
        <v>603</v>
      </c>
    </row>
    <row r="9" spans="1:3">
      <c r="A9" s="4" t="s">
        <v>600</v>
      </c>
      <c r="B9" s="6" t="n">
        <v>70.2</v>
      </c>
    </row>
    <row r="10" spans="1:3">
      <c r="A10" s="4" t="s">
        <v>604</v>
      </c>
      <c r="B10" s="5" t="n">
        <v>30</v>
      </c>
    </row>
    <row r="11" spans="1:3">
      <c r="A11" s="4" t="s">
        <v>605</v>
      </c>
    </row>
    <row r="12" spans="1:3">
      <c r="A12" s="3" t="s">
        <v>599</v>
      </c>
    </row>
    <row r="13" spans="1:3">
      <c r="A13" s="4" t="s">
        <v>606</v>
      </c>
      <c r="B13" s="5" t="n">
        <v>15</v>
      </c>
      <c r="C13" s="6" t="n">
        <v>14.6</v>
      </c>
    </row>
    <row r="14" spans="1:3">
      <c r="A14" s="4" t="s">
        <v>607</v>
      </c>
    </row>
    <row r="15" spans="1:3">
      <c r="A15" s="3" t="s">
        <v>599</v>
      </c>
    </row>
    <row r="16" spans="1:3">
      <c r="A16" s="4" t="s">
        <v>604</v>
      </c>
      <c r="B16" s="7" t="n">
        <v>18.8</v>
      </c>
      <c r="C16" s="7" t="n">
        <v>18.6</v>
      </c>
    </row>
    <row r="17" spans="1:3">
      <c r="A17" s="4" t="s">
        <v>608</v>
      </c>
    </row>
    <row r="18" spans="1:3">
      <c r="A18" s="3" t="s">
        <v>599</v>
      </c>
    </row>
    <row r="19" spans="1:3">
      <c r="A19" s="4" t="s">
        <v>606</v>
      </c>
      <c r="B19" s="6" t="n">
        <v>12.6</v>
      </c>
      <c r="C19" s="6" t="n">
        <v>1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5"/>
    <col customWidth="1" max="5" min="5" width="21"/>
    <col customWidth="1" max="6" min="6" width="41"/>
    <col customWidth="1" max="7" min="7" width="21"/>
    <col customWidth="1" max="8" min="8" width="21"/>
    <col customWidth="1" max="9" min="9" width="21"/>
    <col customWidth="1" max="10" min="10" width="21"/>
  </cols>
  <sheetData>
    <row r="1" spans="1:10">
      <c r="A1" s="1" t="s">
        <v>609</v>
      </c>
      <c r="B1" s="2" t="s">
        <v>610</v>
      </c>
      <c r="C1" s="2" t="s">
        <v>611</v>
      </c>
      <c r="D1" s="2" t="s">
        <v>612</v>
      </c>
      <c r="E1" s="2" t="s">
        <v>613</v>
      </c>
      <c r="F1" s="2" t="s">
        <v>614</v>
      </c>
      <c r="G1" s="2" t="s">
        <v>615</v>
      </c>
      <c r="H1" s="2" t="s">
        <v>616</v>
      </c>
      <c r="I1" s="2" t="s">
        <v>617</v>
      </c>
      <c r="J1" s="2" t="s">
        <v>618</v>
      </c>
    </row>
    <row r="2" spans="1:10">
      <c r="A2" s="3" t="s">
        <v>619</v>
      </c>
    </row>
    <row r="3" spans="1:10">
      <c r="A3" s="4" t="s">
        <v>115</v>
      </c>
      <c r="D3" s="10" t="n">
        <v>62300000</v>
      </c>
      <c r="F3" s="10" t="n">
        <v>62300000</v>
      </c>
    </row>
    <row r="4" spans="1:10">
      <c r="A4" s="4" t="s">
        <v>447</v>
      </c>
      <c r="D4" s="5" t="n">
        <v>0</v>
      </c>
      <c r="F4" s="5" t="n">
        <v>0</v>
      </c>
      <c r="H4" s="10" t="n">
        <v>227500000</v>
      </c>
    </row>
    <row r="5" spans="1:10">
      <c r="A5" s="4" t="s">
        <v>620</v>
      </c>
      <c r="G5" s="10" t="n">
        <v>11700000</v>
      </c>
    </row>
    <row r="6" spans="1:10">
      <c r="A6" s="4" t="s">
        <v>621</v>
      </c>
      <c r="D6" s="5" t="n">
        <v>47400000</v>
      </c>
      <c r="F6" s="5" t="n">
        <v>47400000</v>
      </c>
      <c r="H6" s="10" t="n">
        <v>56000000</v>
      </c>
    </row>
    <row r="7" spans="1:10">
      <c r="A7" s="4" t="s">
        <v>622</v>
      </c>
      <c r="D7" s="5" t="n">
        <v>8600000</v>
      </c>
    </row>
    <row r="8" spans="1:10">
      <c r="A8" s="4" t="s">
        <v>623</v>
      </c>
    </row>
    <row r="9" spans="1:10">
      <c r="A9" s="3" t="s">
        <v>619</v>
      </c>
    </row>
    <row r="10" spans="1:10">
      <c r="A10" s="4" t="s">
        <v>624</v>
      </c>
      <c r="D10" s="10" t="n">
        <v>15400000</v>
      </c>
      <c r="F10" s="10" t="n">
        <v>15400000</v>
      </c>
    </row>
    <row r="11" spans="1:10">
      <c r="A11" s="4" t="s">
        <v>625</v>
      </c>
    </row>
    <row r="12" spans="1:10">
      <c r="A12" s="3" t="s">
        <v>619</v>
      </c>
    </row>
    <row r="13" spans="1:10">
      <c r="A13" s="4" t="s">
        <v>626</v>
      </c>
      <c r="C13" s="5" t="n">
        <v>70</v>
      </c>
    </row>
    <row r="14" spans="1:10">
      <c r="A14" s="4" t="s">
        <v>115</v>
      </c>
      <c r="E14" s="10" t="n">
        <v>26200000</v>
      </c>
    </row>
    <row r="15" spans="1:10">
      <c r="A15" s="4" t="s">
        <v>627</v>
      </c>
      <c r="C15" s="10" t="n">
        <v>1700000000</v>
      </c>
      <c r="J15" s="10" t="n">
        <v>1380000000</v>
      </c>
    </row>
    <row r="16" spans="1:10">
      <c r="A16" s="4" t="s">
        <v>628</v>
      </c>
      <c r="I16" s="10" t="n">
        <v>280600</v>
      </c>
    </row>
    <row r="17" spans="1:10">
      <c r="A17" s="4" t="s">
        <v>629</v>
      </c>
      <c r="E17" s="10" t="n">
        <v>-11800000</v>
      </c>
    </row>
    <row r="18" spans="1:10">
      <c r="A18" s="4" t="s">
        <v>630</v>
      </c>
    </row>
    <row r="19" spans="1:10">
      <c r="A19" s="3" t="s">
        <v>619</v>
      </c>
    </row>
    <row r="20" spans="1:10">
      <c r="A20" s="4" t="s">
        <v>626</v>
      </c>
      <c r="B20" s="5" t="n">
        <v>120</v>
      </c>
    </row>
    <row r="21" spans="1:10">
      <c r="A21" s="4" t="s">
        <v>631</v>
      </c>
    </row>
    <row r="22" spans="1:10">
      <c r="A22" s="3" t="s">
        <v>619</v>
      </c>
    </row>
    <row r="23" spans="1:10">
      <c r="A23" s="4" t="s">
        <v>632</v>
      </c>
      <c r="D23" s="5" t="n">
        <v>11700</v>
      </c>
      <c r="F23" s="5" t="n">
        <v>11700</v>
      </c>
    </row>
    <row r="24" spans="1:10">
      <c r="A24" s="4" t="s">
        <v>633</v>
      </c>
      <c r="F24" s="4" t="s">
        <v>634</v>
      </c>
    </row>
    <row r="25" spans="1:10">
      <c r="A25" s="4" t="s">
        <v>635</v>
      </c>
      <c r="F25" s="4" t="s">
        <v>636</v>
      </c>
    </row>
    <row r="26" spans="1:10">
      <c r="A26" s="4" t="s">
        <v>111</v>
      </c>
    </row>
    <row r="27" spans="1:10">
      <c r="A27" s="3" t="s">
        <v>619</v>
      </c>
    </row>
    <row r="28" spans="1:10">
      <c r="A28" s="4" t="s">
        <v>637</v>
      </c>
      <c r="D28" s="10" t="n">
        <v>1800000</v>
      </c>
      <c r="F28" s="10" t="n">
        <v>1800000</v>
      </c>
    </row>
    <row r="29" spans="1:10">
      <c r="A29" s="4" t="s">
        <v>638</v>
      </c>
    </row>
    <row r="30" spans="1:10">
      <c r="A30" s="3" t="s">
        <v>619</v>
      </c>
    </row>
    <row r="31" spans="1:10">
      <c r="A31" s="4" t="s">
        <v>627</v>
      </c>
      <c r="D31" s="5" t="n">
        <v>0</v>
      </c>
      <c r="F31" s="5" t="n">
        <v>0</v>
      </c>
    </row>
    <row r="32" spans="1:10">
      <c r="A32" s="4" t="s">
        <v>639</v>
      </c>
    </row>
    <row r="33" spans="1:10">
      <c r="A33" s="3" t="s">
        <v>619</v>
      </c>
    </row>
    <row r="34" spans="1:10">
      <c r="A34" s="4" t="s">
        <v>627</v>
      </c>
      <c r="D34" s="5" t="n">
        <v>36900000</v>
      </c>
      <c r="F34" s="5" t="n">
        <v>36900000</v>
      </c>
    </row>
    <row r="35" spans="1:10">
      <c r="A35" s="4" t="s">
        <v>640</v>
      </c>
    </row>
    <row r="36" spans="1:10">
      <c r="A36" s="3" t="s">
        <v>619</v>
      </c>
    </row>
    <row r="37" spans="1:10">
      <c r="A37" s="4" t="s">
        <v>627</v>
      </c>
      <c r="C37" s="5" t="n">
        <v>365000000</v>
      </c>
    </row>
    <row r="38" spans="1:10">
      <c r="A38" s="4" t="s">
        <v>641</v>
      </c>
    </row>
    <row r="39" spans="1:10">
      <c r="A39" s="3" t="s">
        <v>619</v>
      </c>
    </row>
    <row r="40" spans="1:10">
      <c r="A40" s="4" t="s">
        <v>627</v>
      </c>
      <c r="D40" s="5" t="n">
        <v>600000000</v>
      </c>
      <c r="F40" s="5" t="n">
        <v>600000000</v>
      </c>
    </row>
    <row r="41" spans="1:10">
      <c r="A41" s="4" t="s">
        <v>642</v>
      </c>
    </row>
    <row r="42" spans="1:10">
      <c r="A42" s="3" t="s">
        <v>619</v>
      </c>
    </row>
    <row r="43" spans="1:10">
      <c r="A43" s="4" t="s">
        <v>627</v>
      </c>
      <c r="D43" s="10" t="n">
        <v>86100000</v>
      </c>
      <c r="F43" s="10" t="n">
        <v>86100000</v>
      </c>
    </row>
    <row r="44" spans="1:10">
      <c r="A44" s="4" t="s">
        <v>643</v>
      </c>
    </row>
    <row r="45" spans="1:10">
      <c r="A45" s="3" t="s">
        <v>619</v>
      </c>
    </row>
    <row r="46" spans="1:10">
      <c r="A46" s="4" t="s">
        <v>627</v>
      </c>
      <c r="C46" s="10" t="n">
        <v>3200000000</v>
      </c>
    </row>
    <row r="47" spans="1:10">
      <c r="A47" s="4" t="s">
        <v>644</v>
      </c>
    </row>
    <row r="48" spans="1:10">
      <c r="A48" s="3" t="s">
        <v>619</v>
      </c>
    </row>
    <row r="49" spans="1:10">
      <c r="A49" s="4" t="s">
        <v>645</v>
      </c>
      <c r="F49" s="5" t="n">
        <v>2153</v>
      </c>
    </row>
    <row r="50" spans="1:10">
      <c r="A50" s="4" t="s">
        <v>646</v>
      </c>
    </row>
    <row r="51" spans="1:10">
      <c r="A51" s="3" t="s">
        <v>619</v>
      </c>
    </row>
    <row r="52" spans="1:10">
      <c r="A52" s="4" t="s">
        <v>645</v>
      </c>
      <c r="F52" s="5" t="n">
        <v>140</v>
      </c>
    </row>
    <row r="53" spans="1:10">
      <c r="A53" s="4" t="s">
        <v>647</v>
      </c>
    </row>
    <row r="54" spans="1:10">
      <c r="A54" s="3" t="s">
        <v>619</v>
      </c>
    </row>
    <row r="55" spans="1:10">
      <c r="A55" s="4" t="s">
        <v>645</v>
      </c>
      <c r="F55" s="5" t="n">
        <v>103</v>
      </c>
    </row>
    <row r="56" spans="1:10">
      <c r="A56" s="4" t="s">
        <v>648</v>
      </c>
    </row>
    <row r="57" spans="1:10">
      <c r="A57" s="3" t="s">
        <v>619</v>
      </c>
    </row>
    <row r="58" spans="1:10">
      <c r="A58" s="4" t="s">
        <v>645</v>
      </c>
      <c r="F58" s="5" t="n">
        <v>10</v>
      </c>
    </row>
    <row r="59" spans="1:10">
      <c r="A59" s="4" t="s">
        <v>649</v>
      </c>
    </row>
    <row r="60" spans="1:10">
      <c r="A60" s="3" t="s">
        <v>619</v>
      </c>
    </row>
    <row r="61" spans="1:10">
      <c r="A61" s="4" t="s">
        <v>645</v>
      </c>
      <c r="F61" s="5" t="n">
        <v>235</v>
      </c>
    </row>
    <row r="62" spans="1:10">
      <c r="A62" s="4" t="s">
        <v>650</v>
      </c>
    </row>
    <row r="63" spans="1:10">
      <c r="A63" s="3" t="s">
        <v>619</v>
      </c>
    </row>
    <row r="64" spans="1:10">
      <c r="A64" s="4" t="s">
        <v>626</v>
      </c>
      <c r="F64" s="5"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v>
      </c>
      <c r="C2" s="2" t="s">
        <v>95</v>
      </c>
      <c r="D2" s="2" t="s">
        <v>652</v>
      </c>
    </row>
    <row r="3" spans="1:4">
      <c r="A3" s="3" t="s">
        <v>653</v>
      </c>
    </row>
    <row r="4" spans="1:4">
      <c r="A4" s="4" t="s">
        <v>654</v>
      </c>
      <c r="B4" s="6" t="n">
        <v>52.4</v>
      </c>
    </row>
    <row r="5" spans="1:4">
      <c r="A5" s="4" t="s">
        <v>655</v>
      </c>
      <c r="B5" s="5" t="n">
        <v>78</v>
      </c>
    </row>
    <row r="6" spans="1:4">
      <c r="A6" s="4" t="s">
        <v>656</v>
      </c>
    </row>
    <row r="7" spans="1:4">
      <c r="A7" s="3" t="s">
        <v>653</v>
      </c>
    </row>
    <row r="8" spans="1:4">
      <c r="A8" s="4" t="s">
        <v>657</v>
      </c>
      <c r="D8" s="4" t="s">
        <v>658</v>
      </c>
    </row>
    <row r="9" spans="1:4">
      <c r="A9" s="4" t="s">
        <v>659</v>
      </c>
    </row>
    <row r="10" spans="1:4">
      <c r="A10" s="3" t="s">
        <v>653</v>
      </c>
    </row>
    <row r="11" spans="1:4">
      <c r="A11" s="4" t="s">
        <v>660</v>
      </c>
      <c r="B11" s="7" t="n">
        <v>35.4</v>
      </c>
      <c r="C11" s="6" t="n">
        <v>33.1</v>
      </c>
    </row>
    <row r="12" spans="1:4">
      <c r="A12" s="4" t="s">
        <v>661</v>
      </c>
    </row>
    <row r="13" spans="1:4">
      <c r="A13" s="3" t="s">
        <v>653</v>
      </c>
    </row>
    <row r="14" spans="1:4">
      <c r="A14" s="4" t="s">
        <v>662</v>
      </c>
      <c r="B14" s="7" t="n">
        <v>66.59999999999999</v>
      </c>
      <c r="C14" s="7" t="n">
        <v>66.40000000000001</v>
      </c>
    </row>
    <row r="15" spans="1:4">
      <c r="A15" s="4" t="s">
        <v>663</v>
      </c>
    </row>
    <row r="16" spans="1:4">
      <c r="A16" s="3" t="s">
        <v>653</v>
      </c>
    </row>
    <row r="17" spans="1:4">
      <c r="A17" s="4" t="s">
        <v>660</v>
      </c>
      <c r="B17" s="5" t="n">
        <v>0</v>
      </c>
      <c r="C17" s="5" t="n">
        <v>0</v>
      </c>
    </row>
    <row r="18" spans="1:4">
      <c r="A18" s="4" t="s">
        <v>664</v>
      </c>
    </row>
    <row r="19" spans="1:4">
      <c r="A19" s="3" t="s">
        <v>653</v>
      </c>
    </row>
    <row r="20" spans="1:4">
      <c r="A20" s="4" t="s">
        <v>665</v>
      </c>
      <c r="B20" s="7" t="n">
        <v>52.9</v>
      </c>
      <c r="C20" s="7" t="n">
        <v>76.2</v>
      </c>
    </row>
    <row r="21" spans="1:4">
      <c r="A21" s="4" t="s">
        <v>666</v>
      </c>
    </row>
    <row r="22" spans="1:4">
      <c r="A22" s="3" t="s">
        <v>653</v>
      </c>
    </row>
    <row r="23" spans="1:4">
      <c r="A23" s="4" t="s">
        <v>667</v>
      </c>
      <c r="B23" s="6" t="n">
        <v>21.9</v>
      </c>
      <c r="C23" s="7" t="n">
        <v>21.5</v>
      </c>
    </row>
    <row r="24" spans="1:4">
      <c r="A24" s="4" t="s">
        <v>668</v>
      </c>
    </row>
    <row r="25" spans="1:4">
      <c r="A25" s="3" t="s">
        <v>653</v>
      </c>
    </row>
    <row r="26" spans="1:4">
      <c r="A26" s="4" t="s">
        <v>657</v>
      </c>
      <c r="B26" s="4" t="s">
        <v>669</v>
      </c>
    </row>
    <row r="27" spans="1:4">
      <c r="A27" s="4" t="s">
        <v>670</v>
      </c>
    </row>
    <row r="28" spans="1:4">
      <c r="A28" s="3" t="s">
        <v>653</v>
      </c>
    </row>
    <row r="29" spans="1:4">
      <c r="A29" s="4" t="s">
        <v>657</v>
      </c>
      <c r="B29" s="4" t="s">
        <v>671</v>
      </c>
    </row>
    <row r="30" spans="1:4">
      <c r="A30" s="4" t="s">
        <v>672</v>
      </c>
    </row>
    <row r="31" spans="1:4">
      <c r="A31" s="3" t="s">
        <v>653</v>
      </c>
    </row>
    <row r="32" spans="1:4">
      <c r="A32" s="4" t="s">
        <v>660</v>
      </c>
      <c r="B32" s="6" t="n">
        <v>9.800000000000001</v>
      </c>
      <c r="C32" s="7" t="n">
        <v>10.7</v>
      </c>
    </row>
    <row r="33" spans="1:4">
      <c r="A33" s="4" t="s">
        <v>673</v>
      </c>
    </row>
    <row r="34" spans="1:4">
      <c r="A34" s="3" t="s">
        <v>653</v>
      </c>
    </row>
    <row r="35" spans="1:4">
      <c r="A35" s="4" t="s">
        <v>657</v>
      </c>
      <c r="B35" s="4" t="s">
        <v>658</v>
      </c>
    </row>
    <row r="36" spans="1:4">
      <c r="A36" s="4" t="s">
        <v>674</v>
      </c>
    </row>
    <row r="37" spans="1:4">
      <c r="A37" s="3" t="s">
        <v>653</v>
      </c>
    </row>
    <row r="38" spans="1:4">
      <c r="A38" s="4" t="s">
        <v>657</v>
      </c>
      <c r="B38" s="4" t="s">
        <v>675</v>
      </c>
    </row>
    <row r="39" spans="1:4">
      <c r="A39" s="4" t="s">
        <v>676</v>
      </c>
    </row>
    <row r="40" spans="1:4">
      <c r="A40" s="3" t="s">
        <v>653</v>
      </c>
    </row>
    <row r="41" spans="1:4">
      <c r="A41" s="4" t="s">
        <v>657</v>
      </c>
      <c r="B41" s="4" t="s">
        <v>677</v>
      </c>
    </row>
    <row r="42" spans="1:4">
      <c r="A42" s="4" t="s">
        <v>678</v>
      </c>
    </row>
    <row r="43" spans="1:4">
      <c r="A43" s="3" t="s">
        <v>653</v>
      </c>
    </row>
    <row r="44" spans="1:4">
      <c r="A44" s="4" t="s">
        <v>657</v>
      </c>
      <c r="B44" s="4" t="s">
        <v>679</v>
      </c>
    </row>
    <row r="45" spans="1:4">
      <c r="A45" s="4" t="s">
        <v>680</v>
      </c>
    </row>
    <row r="46" spans="1:4">
      <c r="A46" s="3" t="s">
        <v>653</v>
      </c>
    </row>
    <row r="47" spans="1:4">
      <c r="A47" s="4" t="s">
        <v>657</v>
      </c>
      <c r="B47" s="4" t="s">
        <v>681</v>
      </c>
    </row>
    <row r="48" spans="1:4">
      <c r="A48" s="4" t="s">
        <v>682</v>
      </c>
    </row>
    <row r="49" spans="1:4">
      <c r="A49" s="3" t="s">
        <v>653</v>
      </c>
    </row>
    <row r="50" spans="1:4">
      <c r="A50" s="4" t="s">
        <v>660</v>
      </c>
      <c r="B50" s="6" t="n">
        <v>25.6</v>
      </c>
      <c r="C50" s="7" t="n">
        <v>22.4</v>
      </c>
    </row>
    <row r="51" spans="1:4">
      <c r="A51" s="4" t="s">
        <v>683</v>
      </c>
    </row>
    <row r="52" spans="1:4">
      <c r="A52" s="3" t="s">
        <v>653</v>
      </c>
    </row>
    <row r="53" spans="1:4">
      <c r="A53" s="4" t="s">
        <v>684</v>
      </c>
      <c r="B53" s="5" t="n">
        <v>90</v>
      </c>
    </row>
    <row r="54" spans="1:4">
      <c r="A54" s="4" t="s">
        <v>685</v>
      </c>
    </row>
    <row r="55" spans="1:4">
      <c r="A55" s="3" t="s">
        <v>653</v>
      </c>
    </row>
    <row r="56" spans="1:4">
      <c r="A56" s="4" t="s">
        <v>686</v>
      </c>
      <c r="B56" s="7" t="n">
        <v>18.9</v>
      </c>
      <c r="C56" s="5" t="n">
        <v>9</v>
      </c>
    </row>
    <row r="57" spans="1:4">
      <c r="A57" s="4" t="s">
        <v>687</v>
      </c>
    </row>
    <row r="58" spans="1:4">
      <c r="A58" s="3" t="s">
        <v>653</v>
      </c>
    </row>
    <row r="59" spans="1:4">
      <c r="A59" s="4" t="s">
        <v>688</v>
      </c>
      <c r="B59" s="7" t="n">
        <v>18.8</v>
      </c>
      <c r="C59" s="6" t="n">
        <v>18.6</v>
      </c>
    </row>
    <row r="60" spans="1:4">
      <c r="A60" s="4" t="s">
        <v>689</v>
      </c>
    </row>
    <row r="61" spans="1:4">
      <c r="A61" s="3" t="s">
        <v>653</v>
      </c>
    </row>
    <row r="62" spans="1:4">
      <c r="A62" s="4" t="s">
        <v>690</v>
      </c>
      <c r="B62" s="10"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95</v>
      </c>
    </row>
    <row r="2" spans="1:3">
      <c r="A2" s="3" t="s">
        <v>692</v>
      </c>
    </row>
    <row r="3" spans="1:3">
      <c r="A3" s="4" t="s">
        <v>693</v>
      </c>
      <c r="B3" s="6" t="n">
        <v>35.4</v>
      </c>
      <c r="C3" s="6" t="n">
        <v>33.1</v>
      </c>
    </row>
    <row r="4" spans="1:3">
      <c r="A4" s="3" t="s">
        <v>694</v>
      </c>
    </row>
    <row r="5" spans="1:3">
      <c r="A5" s="4" t="s">
        <v>695</v>
      </c>
      <c r="B5" s="7" t="n">
        <v>45.4</v>
      </c>
      <c r="C5" s="7" t="n">
        <v>38.5</v>
      </c>
    </row>
    <row r="6" spans="1:3">
      <c r="A6" s="4" t="s">
        <v>696</v>
      </c>
      <c r="B6" s="7" t="n">
        <v>130.4</v>
      </c>
      <c r="C6" s="7" t="n">
        <v>151.4</v>
      </c>
    </row>
    <row r="7" spans="1:3">
      <c r="A7" s="4" t="s">
        <v>697</v>
      </c>
      <c r="B7" s="7" t="n">
        <v>175.8</v>
      </c>
      <c r="C7" s="7" t="n">
        <v>189.9</v>
      </c>
    </row>
    <row r="8" spans="1:3">
      <c r="A8" s="4" t="s">
        <v>698</v>
      </c>
    </row>
    <row r="9" spans="1:3">
      <c r="A9" s="3" t="s">
        <v>692</v>
      </c>
    </row>
    <row r="10" spans="1:3">
      <c r="A10" s="4" t="s">
        <v>693</v>
      </c>
      <c r="B10" s="7" t="n">
        <v>25.6</v>
      </c>
      <c r="C10" s="7" t="n">
        <v>22.4</v>
      </c>
    </row>
    <row r="11" spans="1:3">
      <c r="A11" s="3" t="s">
        <v>694</v>
      </c>
    </row>
    <row r="12" spans="1:3">
      <c r="A12" s="4" t="s">
        <v>695</v>
      </c>
      <c r="B12" s="5" t="n">
        <v>0</v>
      </c>
      <c r="C12" s="5" t="n">
        <v>0</v>
      </c>
    </row>
    <row r="13" spans="1:3">
      <c r="A13" s="4" t="s">
        <v>696</v>
      </c>
      <c r="B13" s="5" t="n">
        <v>0</v>
      </c>
      <c r="C13" s="5" t="n">
        <v>0</v>
      </c>
    </row>
    <row r="14" spans="1:3">
      <c r="A14" s="4" t="s">
        <v>697</v>
      </c>
      <c r="B14" s="5" t="n">
        <v>0</v>
      </c>
      <c r="C14" s="5" t="n">
        <v>0</v>
      </c>
    </row>
    <row r="15" spans="1:3">
      <c r="A15" s="4" t="s">
        <v>699</v>
      </c>
    </row>
    <row r="16" spans="1:3">
      <c r="A16" s="3" t="s">
        <v>692</v>
      </c>
    </row>
    <row r="17" spans="1:3">
      <c r="A17" s="4" t="s">
        <v>693</v>
      </c>
      <c r="B17" s="7" t="n">
        <v>9.800000000000001</v>
      </c>
      <c r="C17" s="7" t="n">
        <v>10.7</v>
      </c>
    </row>
    <row r="18" spans="1:3">
      <c r="A18" s="3" t="s">
        <v>694</v>
      </c>
    </row>
    <row r="19" spans="1:3">
      <c r="A19" s="4" t="s">
        <v>695</v>
      </c>
      <c r="B19" s="7" t="n">
        <v>45.4</v>
      </c>
      <c r="C19" s="7" t="n">
        <v>38.5</v>
      </c>
    </row>
    <row r="20" spans="1:3">
      <c r="A20" s="4" t="s">
        <v>696</v>
      </c>
      <c r="B20" s="5" t="n">
        <v>0</v>
      </c>
      <c r="C20" s="5" t="n">
        <v>0</v>
      </c>
    </row>
    <row r="21" spans="1:3">
      <c r="A21" s="4" t="s">
        <v>697</v>
      </c>
      <c r="B21" s="7" t="n">
        <v>45.4</v>
      </c>
      <c r="C21" s="7" t="n">
        <v>38.5</v>
      </c>
    </row>
    <row r="22" spans="1:3">
      <c r="A22" s="4" t="s">
        <v>700</v>
      </c>
    </row>
    <row r="23" spans="1:3">
      <c r="A23" s="3" t="s">
        <v>692</v>
      </c>
    </row>
    <row r="24" spans="1:3">
      <c r="A24" s="4" t="s">
        <v>693</v>
      </c>
      <c r="B24" s="5" t="n">
        <v>0</v>
      </c>
      <c r="C24" s="5" t="n">
        <v>0</v>
      </c>
    </row>
    <row r="25" spans="1:3">
      <c r="A25" s="3" t="s">
        <v>694</v>
      </c>
    </row>
    <row r="26" spans="1:3">
      <c r="A26" s="4" t="s">
        <v>695</v>
      </c>
      <c r="B26" s="5" t="n">
        <v>0</v>
      </c>
      <c r="C26" s="5" t="n">
        <v>0</v>
      </c>
    </row>
    <row r="27" spans="1:3">
      <c r="A27" s="4" t="s">
        <v>696</v>
      </c>
      <c r="B27" s="7" t="n">
        <v>130.4</v>
      </c>
      <c r="C27" s="7" t="n">
        <v>151.4</v>
      </c>
    </row>
    <row r="28" spans="1:3">
      <c r="A28" s="4" t="s">
        <v>697</v>
      </c>
      <c r="B28" s="6" t="n">
        <v>130.4</v>
      </c>
      <c r="C28" s="6" t="n">
        <v>1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95</v>
      </c>
    </row>
    <row r="3" spans="1:3">
      <c r="A3" s="3" t="s">
        <v>702</v>
      </c>
    </row>
    <row r="4" spans="1:3">
      <c r="A4" s="4" t="s">
        <v>654</v>
      </c>
      <c r="B4" s="6" t="n">
        <v>52.4</v>
      </c>
    </row>
    <row r="5" spans="1:3">
      <c r="A5" s="3" t="s">
        <v>703</v>
      </c>
    </row>
    <row r="6" spans="1:3">
      <c r="A6" s="4" t="s">
        <v>655</v>
      </c>
      <c r="B6" s="5" t="n">
        <v>78</v>
      </c>
    </row>
    <row r="7" spans="1:3">
      <c r="A7" s="4" t="s">
        <v>704</v>
      </c>
    </row>
    <row r="8" spans="1:3">
      <c r="A8" s="3" t="s">
        <v>703</v>
      </c>
    </row>
    <row r="9" spans="1:3">
      <c r="A9" s="4" t="s">
        <v>705</v>
      </c>
      <c r="B9" s="7" t="n">
        <v>151.4</v>
      </c>
    </row>
    <row r="10" spans="1:3">
      <c r="A10" s="4" t="s">
        <v>706</v>
      </c>
      <c r="B10" s="5" t="n">
        <v>-25</v>
      </c>
    </row>
    <row r="11" spans="1:3">
      <c r="A11" s="4" t="s">
        <v>707</v>
      </c>
      <c r="B11" s="7" t="n">
        <v>1.7</v>
      </c>
    </row>
    <row r="12" spans="1:3">
      <c r="A12" s="4" t="s">
        <v>708</v>
      </c>
      <c r="B12" s="7" t="n">
        <v>2.3</v>
      </c>
    </row>
    <row r="13" spans="1:3">
      <c r="A13" s="4" t="s">
        <v>709</v>
      </c>
      <c r="B13" s="7" t="n">
        <v>130.4</v>
      </c>
    </row>
    <row r="14" spans="1:3">
      <c r="A14" s="4" t="s">
        <v>710</v>
      </c>
    </row>
    <row r="15" spans="1:3">
      <c r="A15" s="3" t="s">
        <v>702</v>
      </c>
    </row>
    <row r="16" spans="1:3">
      <c r="A16" s="4" t="s">
        <v>665</v>
      </c>
      <c r="B16" s="7" t="n">
        <v>52.9</v>
      </c>
      <c r="C16" s="6" t="n">
        <v>76.2</v>
      </c>
    </row>
    <row r="17" spans="1:3">
      <c r="A17" s="4" t="s">
        <v>711</v>
      </c>
    </row>
    <row r="18" spans="1:3">
      <c r="A18" s="3" t="s">
        <v>702</v>
      </c>
    </row>
    <row r="19" spans="1:3">
      <c r="A19" s="4" t="s">
        <v>665</v>
      </c>
      <c r="B19" s="7" t="n">
        <v>55.6</v>
      </c>
      <c r="C19" s="7" t="n">
        <v>53.7</v>
      </c>
    </row>
    <row r="20" spans="1:3">
      <c r="A20" s="4" t="s">
        <v>712</v>
      </c>
    </row>
    <row r="21" spans="1:3">
      <c r="A21" s="3" t="s">
        <v>703</v>
      </c>
    </row>
    <row r="22" spans="1:3">
      <c r="A22" s="4" t="s">
        <v>713</v>
      </c>
      <c r="B22" s="7" t="n">
        <v>21.9</v>
      </c>
      <c r="C22" s="6" t="n">
        <v>21.5</v>
      </c>
    </row>
    <row r="23" spans="1:3">
      <c r="A23" s="4" t="s">
        <v>683</v>
      </c>
    </row>
    <row r="24" spans="1:3">
      <c r="A24" s="3" t="s">
        <v>702</v>
      </c>
    </row>
    <row r="25" spans="1:3">
      <c r="A25" s="4" t="s">
        <v>684</v>
      </c>
      <c r="B25" s="10" t="n">
        <v>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95</v>
      </c>
    </row>
    <row r="2" spans="1:3">
      <c r="A2" s="3" t="s">
        <v>715</v>
      </c>
    </row>
    <row r="3" spans="1:3">
      <c r="A3" s="4" t="s">
        <v>542</v>
      </c>
      <c r="B3" s="6" t="n">
        <v>720.1</v>
      </c>
      <c r="C3" s="6" t="n">
        <v>22.7</v>
      </c>
    </row>
    <row r="4" spans="1:3">
      <c r="A4" s="4" t="s">
        <v>716</v>
      </c>
      <c r="B4" s="7" t="n">
        <v>4786.7</v>
      </c>
      <c r="C4" s="7" t="n">
        <v>5269.1</v>
      </c>
    </row>
    <row r="5" spans="1:3">
      <c r="A5" s="4" t="s">
        <v>543</v>
      </c>
      <c r="B5" s="7" t="n">
        <v>4870.9</v>
      </c>
      <c r="C5" s="5" t="n">
        <v>6134</v>
      </c>
    </row>
    <row r="6" spans="1:3">
      <c r="A6" s="4" t="s">
        <v>544</v>
      </c>
      <c r="B6" s="5" t="n">
        <v>5591</v>
      </c>
      <c r="C6" s="7" t="n">
        <v>6156.7</v>
      </c>
    </row>
    <row r="7" spans="1:3">
      <c r="A7" s="4" t="s">
        <v>552</v>
      </c>
    </row>
    <row r="8" spans="1:3">
      <c r="A8" s="3" t="s">
        <v>715</v>
      </c>
    </row>
    <row r="9" spans="1:3">
      <c r="A9" s="4" t="s">
        <v>716</v>
      </c>
      <c r="B9" s="5" t="n">
        <v>200</v>
      </c>
      <c r="C9" s="5" t="n">
        <v>250</v>
      </c>
    </row>
    <row r="10" spans="1:3">
      <c r="A10" s="4" t="s">
        <v>543</v>
      </c>
      <c r="B10" s="5" t="n">
        <v>200</v>
      </c>
      <c r="C10" s="5" t="n">
        <v>250</v>
      </c>
    </row>
    <row r="11" spans="1:3">
      <c r="A11" s="4" t="s">
        <v>567</v>
      </c>
    </row>
    <row r="12" spans="1:3">
      <c r="A12" s="3" t="s">
        <v>715</v>
      </c>
    </row>
    <row r="13" spans="1:3">
      <c r="A13" s="4" t="s">
        <v>542</v>
      </c>
      <c r="B13" s="7" t="n">
        <v>15.6</v>
      </c>
      <c r="C13" s="7" t="n">
        <v>16.4</v>
      </c>
    </row>
    <row r="14" spans="1:3">
      <c r="A14" s="4" t="s">
        <v>548</v>
      </c>
      <c r="B14" s="7" t="n">
        <v>1524.7</v>
      </c>
      <c r="C14" s="7" t="n">
        <v>1613.8</v>
      </c>
    </row>
    <row r="15" spans="1:3">
      <c r="A15" s="4" t="s">
        <v>543</v>
      </c>
      <c r="B15" s="7" t="n">
        <v>1509.1</v>
      </c>
      <c r="C15" s="7" t="n">
        <v>1597.4</v>
      </c>
    </row>
    <row r="16" spans="1:3">
      <c r="A16" s="4" t="s">
        <v>717</v>
      </c>
      <c r="B16" s="7" t="n">
        <v>1365.8</v>
      </c>
      <c r="C16" s="7" t="n">
        <v>1472.4</v>
      </c>
    </row>
    <row r="17" spans="1:3">
      <c r="A17" s="4" t="s">
        <v>568</v>
      </c>
    </row>
    <row r="18" spans="1:3">
      <c r="A18" s="3" t="s">
        <v>715</v>
      </c>
    </row>
    <row r="19" spans="1:3">
      <c r="A19" s="4" t="s">
        <v>716</v>
      </c>
      <c r="B19" s="5" t="n">
        <v>405</v>
      </c>
      <c r="C19" s="5" t="n">
        <v>220</v>
      </c>
    </row>
    <row r="20" spans="1:3">
      <c r="A20" s="4" t="s">
        <v>543</v>
      </c>
      <c r="B20" s="5" t="n">
        <v>405</v>
      </c>
      <c r="C20" s="5" t="n">
        <v>220</v>
      </c>
    </row>
    <row r="21" spans="1:3">
      <c r="A21" s="4" t="s">
        <v>562</v>
      </c>
    </row>
    <row r="22" spans="1:3">
      <c r="A22" s="3" t="s">
        <v>715</v>
      </c>
    </row>
    <row r="23" spans="1:3">
      <c r="A23" s="4" t="s">
        <v>542</v>
      </c>
      <c r="B23" s="7" t="n">
        <v>4.1</v>
      </c>
      <c r="C23" s="5" t="n">
        <v>6</v>
      </c>
    </row>
    <row r="24" spans="1:3">
      <c r="A24" s="4" t="s">
        <v>548</v>
      </c>
      <c r="B24" s="7" t="n">
        <v>404.6</v>
      </c>
      <c r="C24" s="5" t="n">
        <v>597</v>
      </c>
    </row>
    <row r="25" spans="1:3">
      <c r="A25" s="4" t="s">
        <v>543</v>
      </c>
      <c r="B25" s="7" t="n">
        <v>400.5</v>
      </c>
      <c r="C25" s="5" t="n">
        <v>591</v>
      </c>
    </row>
    <row r="26" spans="1:3">
      <c r="A26" s="4" t="s">
        <v>717</v>
      </c>
      <c r="B26" s="7" t="n">
        <v>363.3</v>
      </c>
      <c r="C26" s="5" t="n">
        <v>548</v>
      </c>
    </row>
    <row r="27" spans="1:3">
      <c r="A27" s="4" t="s">
        <v>718</v>
      </c>
    </row>
    <row r="28" spans="1:3">
      <c r="A28" s="3" t="s">
        <v>715</v>
      </c>
    </row>
    <row r="29" spans="1:3">
      <c r="A29" s="4" t="s">
        <v>542</v>
      </c>
      <c r="B29" s="5" t="n">
        <v>700</v>
      </c>
      <c r="C29" s="5" t="n">
        <v>0</v>
      </c>
    </row>
    <row r="30" spans="1:3">
      <c r="A30" s="4" t="s">
        <v>716</v>
      </c>
      <c r="B30" s="7" t="n">
        <v>675.1</v>
      </c>
      <c r="C30" s="7" t="n">
        <v>676.6</v>
      </c>
    </row>
    <row r="31" spans="1:3">
      <c r="A31" s="4" t="s">
        <v>543</v>
      </c>
      <c r="B31" s="5" t="n">
        <v>0</v>
      </c>
      <c r="C31" s="5" t="n">
        <v>700</v>
      </c>
    </row>
    <row r="32" spans="1:3">
      <c r="A32" s="4" t="s">
        <v>719</v>
      </c>
    </row>
    <row r="33" spans="1:3">
      <c r="A33" s="3" t="s">
        <v>715</v>
      </c>
    </row>
    <row r="34" spans="1:3">
      <c r="A34" s="4" t="s">
        <v>716</v>
      </c>
      <c r="B34" s="7" t="n">
        <v>567.7</v>
      </c>
      <c r="C34" s="7" t="n">
        <v>713.6</v>
      </c>
    </row>
    <row r="35" spans="1:3">
      <c r="A35" s="4" t="s">
        <v>543</v>
      </c>
      <c r="B35" s="7" t="n">
        <v>663.2</v>
      </c>
      <c r="C35" s="7" t="n">
        <v>835.2</v>
      </c>
    </row>
    <row r="36" spans="1:3">
      <c r="A36" s="4" t="s">
        <v>720</v>
      </c>
    </row>
    <row r="37" spans="1:3">
      <c r="A37" s="3" t="s">
        <v>715</v>
      </c>
    </row>
    <row r="38" spans="1:3">
      <c r="A38" s="4" t="s">
        <v>716</v>
      </c>
      <c r="B38" s="7" t="n">
        <v>281.1</v>
      </c>
      <c r="C38" s="7" t="n">
        <v>336.7</v>
      </c>
    </row>
    <row r="39" spans="1:3">
      <c r="A39" s="4" t="s">
        <v>543</v>
      </c>
      <c r="B39" s="7" t="n">
        <v>400.1</v>
      </c>
      <c r="C39" s="7" t="n">
        <v>500.2</v>
      </c>
    </row>
    <row r="40" spans="1:3">
      <c r="A40" s="4" t="s">
        <v>721</v>
      </c>
    </row>
    <row r="41" spans="1:3">
      <c r="A41" s="3" t="s">
        <v>715</v>
      </c>
    </row>
    <row r="42" spans="1:3">
      <c r="A42" s="4" t="s">
        <v>716</v>
      </c>
      <c r="B42" s="7" t="n">
        <v>513.5</v>
      </c>
      <c r="C42" s="5" t="n">
        <v>557</v>
      </c>
    </row>
    <row r="43" spans="1:3">
      <c r="A43" s="4" t="s">
        <v>543</v>
      </c>
      <c r="B43" s="7" t="n">
        <v>680.2</v>
      </c>
      <c r="C43" s="7" t="n">
        <v>731.4</v>
      </c>
    </row>
    <row r="44" spans="1:3">
      <c r="A44" s="4" t="s">
        <v>722</v>
      </c>
    </row>
    <row r="45" spans="1:3">
      <c r="A45" s="3" t="s">
        <v>715</v>
      </c>
    </row>
    <row r="46" spans="1:3">
      <c r="A46" s="4" t="s">
        <v>716</v>
      </c>
      <c r="B46" s="7" t="n">
        <v>399.8</v>
      </c>
      <c r="C46" s="7" t="n">
        <v>479.1</v>
      </c>
    </row>
    <row r="47" spans="1:3">
      <c r="A47" s="4" t="s">
        <v>543</v>
      </c>
      <c r="B47" s="7" t="n">
        <v>596.1</v>
      </c>
      <c r="C47" s="7" t="n">
        <v>692.1</v>
      </c>
    </row>
    <row r="48" spans="1:3">
      <c r="A48" s="4" t="s">
        <v>723</v>
      </c>
    </row>
    <row r="49" spans="1:3">
      <c r="A49" s="3" t="s">
        <v>715</v>
      </c>
    </row>
    <row r="50" spans="1:3">
      <c r="A50" s="4" t="s">
        <v>542</v>
      </c>
      <c r="B50" s="7" t="n">
        <v>0.4</v>
      </c>
      <c r="C50" s="7" t="n">
        <v>0.3</v>
      </c>
    </row>
    <row r="51" spans="1:3">
      <c r="A51" s="4" t="s">
        <v>548</v>
      </c>
      <c r="B51" s="7" t="n">
        <v>2.3</v>
      </c>
      <c r="C51" s="7" t="n">
        <v>2.2</v>
      </c>
    </row>
    <row r="52" spans="1:3">
      <c r="A52" s="4" t="s">
        <v>543</v>
      </c>
      <c r="B52" s="7" t="n">
        <v>1.9</v>
      </c>
      <c r="C52" s="7" t="n">
        <v>1.9</v>
      </c>
    </row>
    <row r="53" spans="1:3">
      <c r="A53" s="4" t="s">
        <v>717</v>
      </c>
      <c r="B53" s="7" t="n">
        <v>2.2</v>
      </c>
      <c r="C53" s="7" t="n">
        <v>2.2</v>
      </c>
    </row>
    <row r="54" spans="1:3">
      <c r="A54" s="4" t="s">
        <v>724</v>
      </c>
    </row>
    <row r="55" spans="1:3">
      <c r="A55" s="3" t="s">
        <v>715</v>
      </c>
    </row>
    <row r="56" spans="1:3">
      <c r="A56" s="4" t="s">
        <v>716</v>
      </c>
      <c r="B56" s="7" t="n">
        <v>9.5</v>
      </c>
      <c r="C56" s="7" t="n">
        <v>9.699999999999999</v>
      </c>
    </row>
    <row r="57" spans="1:3">
      <c r="A57" s="4" t="s">
        <v>543</v>
      </c>
      <c r="B57" s="7" t="n">
        <v>10.4</v>
      </c>
      <c r="C57" s="7" t="n">
        <v>10.4</v>
      </c>
    </row>
    <row r="58" spans="1:3">
      <c r="A58" s="4" t="s">
        <v>725</v>
      </c>
    </row>
    <row r="59" spans="1:3">
      <c r="A59" s="3" t="s">
        <v>715</v>
      </c>
    </row>
    <row r="60" spans="1:3">
      <c r="A60" s="4" t="s">
        <v>716</v>
      </c>
      <c r="B60" s="7" t="n">
        <v>3.7</v>
      </c>
      <c r="C60" s="7" t="n">
        <v>3.8</v>
      </c>
    </row>
    <row r="61" spans="1:3">
      <c r="A61" s="4" t="s">
        <v>543</v>
      </c>
      <c r="B61" s="6" t="n">
        <v>4.4</v>
      </c>
      <c r="C61" s="6" t="n">
        <v>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6</v>
      </c>
      <c r="B1" s="2" t="s">
        <v>58</v>
      </c>
      <c r="D1" s="2" t="s">
        <v>1</v>
      </c>
      <c r="F1" s="2" t="s">
        <v>435</v>
      </c>
    </row>
    <row r="2" spans="1:6">
      <c r="B2" s="2" t="s">
        <v>2</v>
      </c>
      <c r="C2" s="2" t="s">
        <v>59</v>
      </c>
      <c r="D2" s="2" t="s">
        <v>2</v>
      </c>
      <c r="E2" s="2" t="s">
        <v>59</v>
      </c>
      <c r="F2" s="2" t="s">
        <v>95</v>
      </c>
    </row>
    <row r="3" spans="1:6">
      <c r="A3" s="4" t="s">
        <v>727</v>
      </c>
    </row>
    <row r="4" spans="1:6">
      <c r="A4" s="3" t="s">
        <v>728</v>
      </c>
    </row>
    <row r="5" spans="1:6">
      <c r="A5" s="4" t="s">
        <v>729</v>
      </c>
      <c r="B5" s="4" t="s">
        <v>730</v>
      </c>
      <c r="C5" s="4" t="s">
        <v>731</v>
      </c>
      <c r="D5" s="4" t="s">
        <v>732</v>
      </c>
      <c r="E5" s="4" t="s">
        <v>731</v>
      </c>
    </row>
    <row r="6" spans="1:6">
      <c r="A6" s="4" t="s">
        <v>733</v>
      </c>
    </row>
    <row r="7" spans="1:6">
      <c r="A7" s="3" t="s">
        <v>728</v>
      </c>
    </row>
    <row r="8" spans="1:6">
      <c r="A8" s="4" t="s">
        <v>729</v>
      </c>
      <c r="D8" s="4" t="s">
        <v>734</v>
      </c>
      <c r="F8" s="4" t="s">
        <v>735</v>
      </c>
    </row>
    <row r="9" spans="1:6">
      <c r="A9" s="4" t="s">
        <v>736</v>
      </c>
    </row>
    <row r="10" spans="1:6">
      <c r="A10" s="3" t="s">
        <v>728</v>
      </c>
    </row>
    <row r="11" spans="1:6">
      <c r="A11" s="4" t="s">
        <v>729</v>
      </c>
      <c r="D11" s="4" t="s">
        <v>737</v>
      </c>
      <c r="F11" s="4" t="s">
        <v>738</v>
      </c>
    </row>
    <row r="12" spans="1:6">
      <c r="A12" s="4" t="s">
        <v>739</v>
      </c>
    </row>
    <row r="13" spans="1:6">
      <c r="A13" s="3" t="s">
        <v>728</v>
      </c>
    </row>
    <row r="14" spans="1:6">
      <c r="A14" s="4" t="s">
        <v>729</v>
      </c>
      <c r="D14" s="4" t="s">
        <v>740</v>
      </c>
      <c r="F14" s="4" t="s">
        <v>741</v>
      </c>
    </row>
    <row r="15" spans="1:6">
      <c r="A15" s="4" t="s">
        <v>742</v>
      </c>
    </row>
    <row r="16" spans="1:6">
      <c r="A16" s="3" t="s">
        <v>728</v>
      </c>
    </row>
    <row r="17" spans="1:6">
      <c r="A17" s="4" t="s">
        <v>729</v>
      </c>
      <c r="B17" s="4" t="s">
        <v>743</v>
      </c>
      <c r="C17" s="4" t="s">
        <v>744</v>
      </c>
      <c r="D17" s="4" t="s">
        <v>745</v>
      </c>
      <c r="E17" s="4" t="s">
        <v>746</v>
      </c>
    </row>
    <row r="18" spans="1:6">
      <c r="A18" s="4" t="s">
        <v>747</v>
      </c>
    </row>
    <row r="19" spans="1:6">
      <c r="A19" s="3" t="s">
        <v>728</v>
      </c>
    </row>
    <row r="20" spans="1:6">
      <c r="A20" s="4" t="s">
        <v>729</v>
      </c>
      <c r="B20" s="4" t="s">
        <v>748</v>
      </c>
      <c r="C20" s="4" t="s">
        <v>749</v>
      </c>
      <c r="D20" s="4" t="s">
        <v>396</v>
      </c>
      <c r="E20" s="4" t="s">
        <v>386</v>
      </c>
    </row>
    <row r="21" spans="1:6">
      <c r="A21" s="4" t="s">
        <v>750</v>
      </c>
    </row>
    <row r="22" spans="1:6">
      <c r="A22" s="3" t="s">
        <v>728</v>
      </c>
    </row>
    <row r="23" spans="1:6">
      <c r="A23" s="4" t="s">
        <v>729</v>
      </c>
      <c r="B23" s="4" t="s">
        <v>751</v>
      </c>
      <c r="C23" s="4" t="s">
        <v>752</v>
      </c>
      <c r="D23" s="4" t="s">
        <v>753</v>
      </c>
      <c r="E23" s="4" t="s">
        <v>7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28"/>
    <col customWidth="1" max="7" min="7" width="37"/>
  </cols>
  <sheetData>
    <row r="1" spans="1:7">
      <c r="A1" s="1" t="s">
        <v>178</v>
      </c>
      <c r="B1" s="2" t="s">
        <v>179</v>
      </c>
      <c r="C1" s="2" t="s">
        <v>180</v>
      </c>
      <c r="D1" s="2" t="s">
        <v>181</v>
      </c>
      <c r="E1" s="2" t="s">
        <v>182</v>
      </c>
      <c r="F1" s="2" t="s">
        <v>177</v>
      </c>
      <c r="G1" s="2" t="s">
        <v>183</v>
      </c>
    </row>
    <row r="2" spans="1:7">
      <c r="A2" s="4" t="s">
        <v>184</v>
      </c>
      <c r="C2" s="5" t="n">
        <v>92200000</v>
      </c>
    </row>
    <row r="3" spans="1:7">
      <c r="A3" s="4" t="s">
        <v>185</v>
      </c>
      <c r="D3" s="5" t="n">
        <v>5900000</v>
      </c>
    </row>
    <row r="4" spans="1:7">
      <c r="A4" s="4" t="s">
        <v>186</v>
      </c>
      <c r="B4" s="10" t="n">
        <v>6522</v>
      </c>
      <c r="C4" s="6" t="n">
        <v>18.4</v>
      </c>
      <c r="D4" s="6" t="n">
        <v>-1564.7</v>
      </c>
      <c r="E4" s="6" t="n">
        <v>5492.6</v>
      </c>
      <c r="F4" s="6" t="n">
        <v>2588.6</v>
      </c>
      <c r="G4" s="6" t="n">
        <v>-12.9</v>
      </c>
    </row>
    <row r="5" spans="1:7">
      <c r="A5" s="4" t="s">
        <v>187</v>
      </c>
      <c r="B5" s="7" t="n">
        <v>1.1</v>
      </c>
      <c r="F5" s="7" t="n">
        <v>2.6</v>
      </c>
      <c r="G5" s="7" t="n">
        <v>-1.5</v>
      </c>
    </row>
    <row r="6" spans="1:7">
      <c r="A6" s="4" t="s">
        <v>76</v>
      </c>
      <c r="B6" s="5" t="n">
        <v>-18</v>
      </c>
      <c r="F6" s="5" t="n">
        <v>-18</v>
      </c>
    </row>
    <row r="7" spans="1:7">
      <c r="A7" s="4" t="s">
        <v>89</v>
      </c>
      <c r="B7" s="7" t="n">
        <v>-2.3</v>
      </c>
      <c r="G7" s="7" t="n">
        <v>-2.3</v>
      </c>
    </row>
    <row r="8" spans="1:7">
      <c r="A8" s="4" t="s">
        <v>188</v>
      </c>
      <c r="B8" s="7" t="n">
        <v>0.4</v>
      </c>
      <c r="G8" s="7" t="n">
        <v>0.4</v>
      </c>
    </row>
    <row r="9" spans="1:7">
      <c r="A9" s="4" t="s">
        <v>189</v>
      </c>
      <c r="B9" s="7" t="n">
        <v>-0.5</v>
      </c>
      <c r="G9" s="7" t="n">
        <v>-0.5</v>
      </c>
    </row>
    <row r="10" spans="1:7">
      <c r="A10" s="4" t="s">
        <v>190</v>
      </c>
      <c r="C10" s="5" t="n">
        <v>300000</v>
      </c>
      <c r="D10" s="5" t="n">
        <v>0</v>
      </c>
    </row>
    <row r="11" spans="1:7">
      <c r="A11" s="4" t="s">
        <v>191</v>
      </c>
      <c r="B11" s="7" t="n">
        <v>-1.3</v>
      </c>
      <c r="C11" s="6" t="n">
        <v>0.1</v>
      </c>
      <c r="D11" s="6" t="n">
        <v>-1.4</v>
      </c>
      <c r="E11" s="5" t="n">
        <v>0</v>
      </c>
    </row>
    <row r="12" spans="1:7">
      <c r="A12" s="4" t="s">
        <v>152</v>
      </c>
      <c r="B12" s="7" t="n">
        <v>4.6</v>
      </c>
      <c r="E12" s="7" t="n">
        <v>4.6</v>
      </c>
    </row>
    <row r="13" spans="1:7">
      <c r="A13" s="4" t="s">
        <v>192</v>
      </c>
      <c r="D13" s="5" t="n">
        <v>0</v>
      </c>
    </row>
    <row r="14" spans="1:7">
      <c r="A14" s="4" t="s">
        <v>193</v>
      </c>
      <c r="B14" s="7" t="n">
        <v>0.5</v>
      </c>
      <c r="D14" s="6" t="n">
        <v>0.8</v>
      </c>
      <c r="F14" s="7" t="n">
        <v>-0.3</v>
      </c>
    </row>
    <row r="15" spans="1:7">
      <c r="A15" s="4" t="s">
        <v>194</v>
      </c>
      <c r="D15" s="5" t="n">
        <v>2900000</v>
      </c>
    </row>
    <row r="16" spans="1:7">
      <c r="A16" s="4" t="s">
        <v>195</v>
      </c>
      <c r="B16" s="7" t="n">
        <v>-45.2</v>
      </c>
      <c r="D16" s="6" t="n">
        <v>45.2</v>
      </c>
    </row>
    <row r="17" spans="1:7">
      <c r="A17" s="4" t="s">
        <v>196</v>
      </c>
      <c r="C17" s="5" t="n">
        <v>92500000</v>
      </c>
    </row>
    <row r="18" spans="1:7">
      <c r="A18" s="4" t="s">
        <v>197</v>
      </c>
      <c r="D18" s="5" t="n">
        <v>8800000</v>
      </c>
    </row>
    <row r="19" spans="1:7">
      <c r="A19" s="4" t="s">
        <v>198</v>
      </c>
      <c r="B19" s="7" t="n">
        <v>6461.3</v>
      </c>
      <c r="C19" s="6" t="n">
        <v>18.5</v>
      </c>
      <c r="D19" s="6" t="n">
        <v>-1610.5</v>
      </c>
      <c r="E19" s="7" t="n">
        <v>5497.2</v>
      </c>
      <c r="F19" s="7" t="n">
        <v>2572.9</v>
      </c>
      <c r="G19" s="7" t="n">
        <v>-16.8</v>
      </c>
    </row>
    <row r="20" spans="1:7">
      <c r="A20" s="4" t="s">
        <v>184</v>
      </c>
      <c r="C20" s="5" t="n">
        <v>92200000</v>
      </c>
    </row>
    <row r="21" spans="1:7">
      <c r="A21" s="4" t="s">
        <v>185</v>
      </c>
      <c r="D21" s="5" t="n">
        <v>5900000</v>
      </c>
    </row>
    <row r="22" spans="1:7">
      <c r="A22" s="4" t="s">
        <v>186</v>
      </c>
      <c r="B22" s="5" t="n">
        <v>6522</v>
      </c>
      <c r="C22" s="6" t="n">
        <v>18.4</v>
      </c>
      <c r="D22" s="6" t="n">
        <v>-1564.7</v>
      </c>
      <c r="E22" s="7" t="n">
        <v>5492.6</v>
      </c>
      <c r="F22" s="7" t="n">
        <v>2588.6</v>
      </c>
      <c r="G22" s="7" t="n">
        <v>-12.9</v>
      </c>
    </row>
    <row r="23" spans="1:7">
      <c r="A23" s="4" t="s">
        <v>76</v>
      </c>
      <c r="B23" s="7" t="n">
        <v>-2.4</v>
      </c>
    </row>
    <row r="24" spans="1:7">
      <c r="A24" s="4" t="s">
        <v>89</v>
      </c>
      <c r="B24" s="7" t="n">
        <v>-7.3</v>
      </c>
    </row>
    <row r="25" spans="1:7">
      <c r="A25" s="4" t="s">
        <v>188</v>
      </c>
      <c r="B25" s="7" t="n">
        <v>0.5</v>
      </c>
    </row>
    <row r="26" spans="1:7">
      <c r="A26" s="4" t="s">
        <v>189</v>
      </c>
      <c r="B26" s="7" t="n">
        <v>0.5</v>
      </c>
    </row>
    <row r="27" spans="1:7">
      <c r="A27" s="4" t="s">
        <v>199</v>
      </c>
      <c r="C27" s="5" t="n">
        <v>92500000</v>
      </c>
    </row>
    <row r="28" spans="1:7">
      <c r="A28" s="4" t="s">
        <v>200</v>
      </c>
      <c r="D28" s="5" t="n">
        <v>9500000</v>
      </c>
    </row>
    <row r="29" spans="1:7">
      <c r="A29" s="4" t="s">
        <v>201</v>
      </c>
      <c r="B29" s="7" t="n">
        <v>6474.4</v>
      </c>
      <c r="C29" s="6" t="n">
        <v>18.5</v>
      </c>
      <c r="D29" s="6" t="n">
        <v>-1619.1</v>
      </c>
      <c r="E29" s="7" t="n">
        <v>5508.9</v>
      </c>
      <c r="F29" s="7" t="n">
        <v>2587.8</v>
      </c>
      <c r="G29" s="7" t="n">
        <v>-21.7</v>
      </c>
    </row>
    <row r="30" spans="1:7">
      <c r="A30" s="4" t="s">
        <v>202</v>
      </c>
      <c r="C30" s="5" t="n">
        <v>92500000</v>
      </c>
    </row>
    <row r="31" spans="1:7">
      <c r="A31" s="4" t="s">
        <v>203</v>
      </c>
      <c r="D31" s="5" t="n">
        <v>8800000</v>
      </c>
    </row>
    <row r="32" spans="1:7">
      <c r="A32" s="4" t="s">
        <v>204</v>
      </c>
      <c r="B32" s="7" t="n">
        <v>6461.3</v>
      </c>
      <c r="C32" s="6" t="n">
        <v>18.5</v>
      </c>
      <c r="D32" s="6" t="n">
        <v>-1610.5</v>
      </c>
      <c r="E32" s="7" t="n">
        <v>5497.2</v>
      </c>
      <c r="F32" s="7" t="n">
        <v>2572.9</v>
      </c>
      <c r="G32" s="7" t="n">
        <v>-16.8</v>
      </c>
    </row>
    <row r="33" spans="1:7">
      <c r="A33" s="4" t="s">
        <v>76</v>
      </c>
      <c r="B33" s="7" t="n">
        <v>15.6</v>
      </c>
      <c r="F33" s="7" t="n">
        <v>15.6</v>
      </c>
    </row>
    <row r="34" spans="1:7">
      <c r="A34" s="4" t="s">
        <v>89</v>
      </c>
      <c r="B34" s="5" t="n">
        <v>-5</v>
      </c>
      <c r="G34" s="5" t="n">
        <v>-5</v>
      </c>
    </row>
    <row r="35" spans="1:7">
      <c r="A35" s="4" t="s">
        <v>188</v>
      </c>
      <c r="B35" s="7" t="n">
        <v>0.1</v>
      </c>
      <c r="G35" s="7" t="n">
        <v>0.1</v>
      </c>
    </row>
    <row r="36" spans="1:7">
      <c r="A36" s="4" t="s">
        <v>189</v>
      </c>
      <c r="B36" s="5" t="n">
        <v>0</v>
      </c>
    </row>
    <row r="37" spans="1:7">
      <c r="A37" s="4" t="s">
        <v>190</v>
      </c>
      <c r="D37" s="5" t="n">
        <v>100000</v>
      </c>
    </row>
    <row r="38" spans="1:7">
      <c r="A38" s="4" t="s">
        <v>191</v>
      </c>
      <c r="B38" s="7" t="n">
        <v>-0.3</v>
      </c>
      <c r="D38" s="6" t="n">
        <v>-0.2</v>
      </c>
      <c r="E38" s="7" t="n">
        <v>-0.1</v>
      </c>
    </row>
    <row r="39" spans="1:7">
      <c r="A39" s="4" t="s">
        <v>152</v>
      </c>
      <c r="B39" s="7" t="n">
        <v>11.8</v>
      </c>
      <c r="E39" s="7" t="n">
        <v>11.8</v>
      </c>
    </row>
    <row r="40" spans="1:7">
      <c r="A40" s="4" t="s">
        <v>192</v>
      </c>
      <c r="D40" s="5" t="n">
        <v>-100000</v>
      </c>
    </row>
    <row r="41" spans="1:7">
      <c r="A41" s="4" t="s">
        <v>193</v>
      </c>
      <c r="B41" s="7" t="n">
        <v>0.9</v>
      </c>
      <c r="D41" s="6" t="n">
        <v>1.6</v>
      </c>
      <c r="F41" s="7" t="n">
        <v>-0.7</v>
      </c>
    </row>
    <row r="42" spans="1:7">
      <c r="A42" s="4" t="s">
        <v>194</v>
      </c>
      <c r="D42" s="5" t="n">
        <v>700000</v>
      </c>
    </row>
    <row r="43" spans="1:7">
      <c r="A43" s="4" t="s">
        <v>195</v>
      </c>
      <c r="B43" s="5" t="n">
        <v>-10</v>
      </c>
      <c r="D43" s="10" t="n">
        <v>10</v>
      </c>
    </row>
    <row r="44" spans="1:7">
      <c r="A44" s="4" t="s">
        <v>199</v>
      </c>
      <c r="C44" s="5" t="n">
        <v>92500000</v>
      </c>
    </row>
    <row r="45" spans="1:7">
      <c r="A45" s="4" t="s">
        <v>200</v>
      </c>
      <c r="D45" s="5" t="n">
        <v>9500000</v>
      </c>
    </row>
    <row r="46" spans="1:7">
      <c r="A46" s="4" t="s">
        <v>201</v>
      </c>
      <c r="B46" s="6" t="n">
        <v>6474.4</v>
      </c>
      <c r="C46" s="6" t="n">
        <v>18.5</v>
      </c>
      <c r="D46" s="6" t="n">
        <v>-1619.1</v>
      </c>
      <c r="E46" s="7" t="n">
        <v>5508.9</v>
      </c>
      <c r="F46" s="7" t="n">
        <v>2587.8</v>
      </c>
      <c r="G46" s="7" t="n">
        <v>-21.7</v>
      </c>
    </row>
    <row r="47" spans="1:7">
      <c r="A47" s="4" t="s">
        <v>205</v>
      </c>
      <c r="B47" s="5" t="n">
        <v>92705747</v>
      </c>
      <c r="C47" s="5" t="n">
        <v>92700000</v>
      </c>
    </row>
    <row r="48" spans="1:7">
      <c r="A48" s="4" t="s">
        <v>206</v>
      </c>
      <c r="B48" s="5" t="n">
        <v>9381870</v>
      </c>
      <c r="D48" s="5" t="n">
        <v>9400000</v>
      </c>
    </row>
    <row r="49" spans="1:7">
      <c r="A49" s="4" t="s">
        <v>207</v>
      </c>
      <c r="B49" s="6" t="n">
        <v>2887.3</v>
      </c>
      <c r="C49" s="6" t="n">
        <v>18.5</v>
      </c>
      <c r="D49" s="6" t="n">
        <v>-1617.4</v>
      </c>
      <c r="E49" s="7" t="n">
        <v>5528.2</v>
      </c>
      <c r="F49" s="7" t="n">
        <v>-1017.7</v>
      </c>
      <c r="G49" s="7" t="n">
        <v>-24.3</v>
      </c>
    </row>
    <row r="50" spans="1:7">
      <c r="A50" s="4" t="s">
        <v>187</v>
      </c>
      <c r="B50" s="5" t="n">
        <v>0</v>
      </c>
      <c r="F50" s="7" t="n">
        <v>-0.5</v>
      </c>
      <c r="G50" s="7" t="n">
        <v>0.5</v>
      </c>
    </row>
    <row r="51" spans="1:7">
      <c r="A51" s="4" t="s">
        <v>76</v>
      </c>
      <c r="B51" s="7" t="n">
        <v>154.9</v>
      </c>
      <c r="F51" s="7" t="n">
        <v>154.9</v>
      </c>
    </row>
    <row r="52" spans="1:7">
      <c r="A52" s="4" t="s">
        <v>89</v>
      </c>
      <c r="B52" s="7" t="n">
        <v>1.4</v>
      </c>
      <c r="G52" s="7" t="n">
        <v>1.4</v>
      </c>
    </row>
    <row r="53" spans="1:7">
      <c r="A53" s="4" t="s">
        <v>188</v>
      </c>
      <c r="B53" s="7" t="n">
        <v>0.2</v>
      </c>
      <c r="G53" s="7" t="n">
        <v>0.2</v>
      </c>
    </row>
    <row r="54" spans="1:7">
      <c r="A54" s="4" t="s">
        <v>189</v>
      </c>
      <c r="B54" s="7" t="n">
        <v>0.3</v>
      </c>
      <c r="G54" s="7" t="n">
        <v>0.3</v>
      </c>
    </row>
    <row r="55" spans="1:7">
      <c r="A55" s="4" t="s">
        <v>208</v>
      </c>
      <c r="B55" s="7" t="n">
        <v>0.3</v>
      </c>
      <c r="E55" s="7" t="n">
        <v>0.3</v>
      </c>
    </row>
    <row r="56" spans="1:7">
      <c r="A56" s="4" t="s">
        <v>190</v>
      </c>
      <c r="C56" s="5" t="n">
        <v>200000</v>
      </c>
      <c r="D56" s="5" t="n">
        <v>0</v>
      </c>
    </row>
    <row r="57" spans="1:7">
      <c r="A57" s="4" t="s">
        <v>191</v>
      </c>
      <c r="B57" s="7" t="n">
        <v>-0.4</v>
      </c>
      <c r="C57" s="6" t="n">
        <v>0.1</v>
      </c>
      <c r="D57" s="6" t="n">
        <v>-0.5</v>
      </c>
      <c r="E57" s="5" t="n">
        <v>0</v>
      </c>
    </row>
    <row r="58" spans="1:7">
      <c r="A58" s="4" t="s">
        <v>152</v>
      </c>
      <c r="B58" s="5" t="n">
        <v>10</v>
      </c>
      <c r="E58" s="5" t="n">
        <v>10</v>
      </c>
    </row>
    <row r="59" spans="1:7">
      <c r="A59" s="4" t="s">
        <v>192</v>
      </c>
      <c r="D59" s="5" t="n">
        <v>0</v>
      </c>
    </row>
    <row r="60" spans="1:7">
      <c r="A60" s="4" t="s">
        <v>193</v>
      </c>
      <c r="B60" s="7" t="n">
        <v>0.5</v>
      </c>
      <c r="D60" s="6" t="n">
        <v>0.9</v>
      </c>
      <c r="F60" s="7" t="n">
        <v>-0.4</v>
      </c>
    </row>
    <row r="61" spans="1:7">
      <c r="A61" s="4" t="s">
        <v>209</v>
      </c>
      <c r="C61" s="5" t="n">
        <v>92900000</v>
      </c>
    </row>
    <row r="62" spans="1:7">
      <c r="A62" s="4" t="s">
        <v>210</v>
      </c>
      <c r="D62" s="5" t="n">
        <v>9400000</v>
      </c>
    </row>
    <row r="63" spans="1:7">
      <c r="A63" s="4" t="s">
        <v>211</v>
      </c>
      <c r="B63" s="6" t="n">
        <v>3053.9</v>
      </c>
      <c r="C63" s="6" t="n">
        <v>18.6</v>
      </c>
      <c r="D63" s="10" t="n">
        <v>-1617</v>
      </c>
      <c r="E63" s="7" t="n">
        <v>5538.5</v>
      </c>
      <c r="F63" s="7" t="n">
        <v>-863.7</v>
      </c>
      <c r="G63" s="7" t="n">
        <v>-22.5</v>
      </c>
    </row>
    <row r="64" spans="1:7">
      <c r="A64" s="4" t="s">
        <v>205</v>
      </c>
      <c r="B64" s="5" t="n">
        <v>92705747</v>
      </c>
      <c r="C64" s="5" t="n">
        <v>92700000</v>
      </c>
    </row>
    <row r="65" spans="1:7">
      <c r="A65" s="4" t="s">
        <v>206</v>
      </c>
      <c r="B65" s="5" t="n">
        <v>9381870</v>
      </c>
      <c r="D65" s="5" t="n">
        <v>9400000</v>
      </c>
    </row>
    <row r="66" spans="1:7">
      <c r="A66" s="4" t="s">
        <v>207</v>
      </c>
      <c r="B66" s="6" t="n">
        <v>2887.3</v>
      </c>
      <c r="C66" s="6" t="n">
        <v>18.5</v>
      </c>
      <c r="D66" s="6" t="n">
        <v>-1617.4</v>
      </c>
      <c r="E66" s="7" t="n">
        <v>5528.2</v>
      </c>
      <c r="F66" s="7" t="n">
        <v>-1017.7</v>
      </c>
      <c r="G66" s="7" t="n">
        <v>-24.3</v>
      </c>
    </row>
    <row r="67" spans="1:7">
      <c r="A67" s="4" t="s">
        <v>76</v>
      </c>
      <c r="B67" s="7" t="n">
        <v>161.7</v>
      </c>
      <c r="F67" s="7" t="n">
        <v>161.7</v>
      </c>
    </row>
    <row r="68" spans="1:7">
      <c r="A68" s="4" t="s">
        <v>89</v>
      </c>
      <c r="B68" s="7" t="n">
        <v>3.7</v>
      </c>
    </row>
    <row r="69" spans="1:7">
      <c r="A69" s="4" t="s">
        <v>188</v>
      </c>
      <c r="B69" s="7" t="n">
        <v>0.7</v>
      </c>
    </row>
    <row r="70" spans="1:7">
      <c r="A70" s="4" t="s">
        <v>189</v>
      </c>
      <c r="B70" s="6" t="n">
        <v>0.7</v>
      </c>
    </row>
    <row r="71" spans="1:7">
      <c r="A71" s="4" t="s">
        <v>212</v>
      </c>
      <c r="B71" s="5" t="n">
        <v>93339914</v>
      </c>
      <c r="C71" s="5" t="n">
        <v>93300000</v>
      </c>
    </row>
    <row r="72" spans="1:7">
      <c r="A72" s="4" t="s">
        <v>213</v>
      </c>
      <c r="B72" s="5" t="n">
        <v>9421294</v>
      </c>
      <c r="D72" s="5" t="n">
        <v>9400000</v>
      </c>
    </row>
    <row r="73" spans="1:7">
      <c r="A73" s="4" t="s">
        <v>214</v>
      </c>
      <c r="B73" s="6" t="n">
        <v>3075.2</v>
      </c>
      <c r="C73" s="6" t="n">
        <v>18.7</v>
      </c>
      <c r="D73" s="6" t="n">
        <v>-1617.4</v>
      </c>
      <c r="E73" s="7" t="n">
        <v>5551.5</v>
      </c>
      <c r="F73" s="7" t="n">
        <v>-857.5</v>
      </c>
      <c r="G73" s="7" t="n">
        <v>-20.1</v>
      </c>
    </row>
    <row r="74" spans="1:7">
      <c r="A74" s="4" t="s">
        <v>215</v>
      </c>
      <c r="C74" s="5" t="n">
        <v>92900000</v>
      </c>
    </row>
    <row r="75" spans="1:7">
      <c r="A75" s="4" t="s">
        <v>216</v>
      </c>
      <c r="D75" s="5" t="n">
        <v>9400000</v>
      </c>
    </row>
    <row r="76" spans="1:7">
      <c r="A76" s="4" t="s">
        <v>217</v>
      </c>
      <c r="B76" s="7" t="n">
        <v>3053.9</v>
      </c>
      <c r="C76" s="6" t="n">
        <v>18.6</v>
      </c>
      <c r="D76" s="10" t="n">
        <v>-1617</v>
      </c>
      <c r="E76" s="7" t="n">
        <v>5538.5</v>
      </c>
      <c r="F76" s="7" t="n">
        <v>-863.7</v>
      </c>
      <c r="G76" s="7" t="n">
        <v>-22.5</v>
      </c>
    </row>
    <row r="77" spans="1:7">
      <c r="A77" s="4" t="s">
        <v>76</v>
      </c>
      <c r="B77" s="7" t="n">
        <v>6.8</v>
      </c>
      <c r="F77" s="7" t="n">
        <v>6.8</v>
      </c>
    </row>
    <row r="78" spans="1:7">
      <c r="A78" s="4" t="s">
        <v>89</v>
      </c>
      <c r="B78" s="7" t="n">
        <v>2.3</v>
      </c>
      <c r="G78" s="7" t="n">
        <v>2.3</v>
      </c>
    </row>
    <row r="79" spans="1:7">
      <c r="A79" s="4" t="s">
        <v>188</v>
      </c>
      <c r="B79" s="7" t="n">
        <v>0.5</v>
      </c>
      <c r="G79" s="7" t="n">
        <v>0.5</v>
      </c>
    </row>
    <row r="80" spans="1:7">
      <c r="A80" s="4" t="s">
        <v>189</v>
      </c>
      <c r="B80" s="7" t="n">
        <v>0.4</v>
      </c>
      <c r="G80" s="7" t="n">
        <v>0.4</v>
      </c>
    </row>
    <row r="81" spans="1:7">
      <c r="A81" s="4" t="s">
        <v>208</v>
      </c>
      <c r="B81" s="7" t="n">
        <v>0.2</v>
      </c>
      <c r="E81" s="7" t="n">
        <v>0.2</v>
      </c>
    </row>
    <row r="82" spans="1:7">
      <c r="A82" s="4" t="s">
        <v>190</v>
      </c>
      <c r="C82" s="5" t="n">
        <v>400000</v>
      </c>
      <c r="D82" s="5" t="n">
        <v>100000</v>
      </c>
    </row>
    <row r="83" spans="1:7">
      <c r="A83" s="4" t="s">
        <v>191</v>
      </c>
      <c r="B83" s="7" t="n">
        <v>-1.9</v>
      </c>
      <c r="C83" s="6" t="n">
        <v>0.1</v>
      </c>
      <c r="D83" s="10" t="n">
        <v>-2</v>
      </c>
      <c r="E83" s="5" t="n">
        <v>0</v>
      </c>
    </row>
    <row r="84" spans="1:7">
      <c r="A84" s="4" t="s">
        <v>152</v>
      </c>
      <c r="B84" s="7" t="n">
        <v>12.8</v>
      </c>
      <c r="E84" s="7" t="n">
        <v>12.8</v>
      </c>
    </row>
    <row r="85" spans="1:7">
      <c r="A85" s="4" t="s">
        <v>192</v>
      </c>
      <c r="D85" s="5" t="n">
        <v>-100000</v>
      </c>
    </row>
    <row r="86" spans="1:7">
      <c r="A86" s="4" t="s">
        <v>193</v>
      </c>
      <c r="B86" s="10" t="n">
        <v>1</v>
      </c>
      <c r="D86" s="6" t="n">
        <v>1.6</v>
      </c>
      <c r="F86" s="7" t="n">
        <v>-0.6</v>
      </c>
    </row>
    <row r="87" spans="1:7">
      <c r="A87" s="4" t="s">
        <v>212</v>
      </c>
      <c r="B87" s="5" t="n">
        <v>93339914</v>
      </c>
      <c r="C87" s="5" t="n">
        <v>93300000</v>
      </c>
    </row>
    <row r="88" spans="1:7">
      <c r="A88" s="4" t="s">
        <v>213</v>
      </c>
      <c r="B88" s="5" t="n">
        <v>9421294</v>
      </c>
      <c r="D88" s="5" t="n">
        <v>9400000</v>
      </c>
    </row>
    <row r="89" spans="1:7">
      <c r="A89" s="4" t="s">
        <v>214</v>
      </c>
      <c r="B89" s="6" t="n">
        <v>3075.2</v>
      </c>
      <c r="C89" s="6" t="n">
        <v>18.7</v>
      </c>
      <c r="D89" s="6" t="n">
        <v>-1617.4</v>
      </c>
      <c r="E89" s="6" t="n">
        <v>5551.5</v>
      </c>
      <c r="F89" s="6" t="n">
        <v>-857.5</v>
      </c>
      <c r="G89" s="6" t="n">
        <v>-2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58</v>
      </c>
      <c r="E1" s="2" t="s">
        <v>1</v>
      </c>
    </row>
    <row r="2" spans="1:6">
      <c r="C2" s="2" t="s">
        <v>2</v>
      </c>
      <c r="D2" s="2" t="s">
        <v>59</v>
      </c>
      <c r="E2" s="2" t="s">
        <v>2</v>
      </c>
      <c r="F2" s="2" t="s">
        <v>59</v>
      </c>
    </row>
    <row r="3" spans="1:6">
      <c r="A3" s="4" t="s">
        <v>60</v>
      </c>
      <c r="C3" s="6" t="n">
        <v>823.3</v>
      </c>
      <c r="D3" s="6" t="n">
        <v>825.5</v>
      </c>
      <c r="E3" s="6" t="n">
        <v>1613.9</v>
      </c>
      <c r="F3" s="6" t="n">
        <v>1580.8</v>
      </c>
    </row>
    <row r="4" spans="1:6">
      <c r="A4" s="4" t="s">
        <v>756</v>
      </c>
      <c r="B4" s="4" t="s">
        <v>68</v>
      </c>
      <c r="C4" s="7" t="n">
        <v>-29.9</v>
      </c>
      <c r="D4" s="7" t="n">
        <v>52.7</v>
      </c>
      <c r="E4" s="7" t="n">
        <v>-14.5</v>
      </c>
      <c r="F4" s="7" t="n">
        <v>78.8</v>
      </c>
    </row>
    <row r="5" spans="1:6">
      <c r="A5" s="4" t="s">
        <v>757</v>
      </c>
      <c r="C5" s="7" t="n">
        <v>-216.6</v>
      </c>
      <c r="D5" s="7" t="n">
        <v>-184.3</v>
      </c>
      <c r="E5" s="7" t="n">
        <v>-439.4</v>
      </c>
      <c r="F5" s="7" t="n">
        <v>-362.3</v>
      </c>
    </row>
    <row r="6" spans="1:6">
      <c r="A6" s="4" t="s">
        <v>407</v>
      </c>
      <c r="C6" s="7" t="n">
        <v>0.2</v>
      </c>
      <c r="D6" s="7" t="n">
        <v>-58.8</v>
      </c>
      <c r="E6" s="5" t="n">
        <v>-4</v>
      </c>
      <c r="F6" s="5" t="n">
        <v>-87</v>
      </c>
    </row>
    <row r="7" spans="1:6">
      <c r="A7" s="4" t="s">
        <v>66</v>
      </c>
      <c r="C7" s="7" t="n">
        <v>-113.5</v>
      </c>
      <c r="D7" s="5" t="n">
        <v>0</v>
      </c>
      <c r="E7" s="7" t="n">
        <v>-113.5</v>
      </c>
      <c r="F7" s="5" t="n">
        <v>0</v>
      </c>
    </row>
    <row r="8" spans="1:6">
      <c r="A8" s="4" t="s">
        <v>409</v>
      </c>
    </row>
    <row r="9" spans="1:6">
      <c r="A9" s="4" t="s">
        <v>407</v>
      </c>
      <c r="C9" s="7" t="n">
        <v>0.1</v>
      </c>
      <c r="D9" s="5" t="n">
        <v>-47</v>
      </c>
      <c r="E9" s="7" t="n">
        <v>-0.4</v>
      </c>
      <c r="F9" s="7" t="n">
        <v>-47.5</v>
      </c>
    </row>
    <row r="10" spans="1:6">
      <c r="A10" s="4" t="s">
        <v>758</v>
      </c>
    </row>
    <row r="11" spans="1:6">
      <c r="A11" s="4" t="s">
        <v>756</v>
      </c>
      <c r="C11" s="7" t="n">
        <v>355.3</v>
      </c>
      <c r="D11" s="7" t="n">
        <v>308.3</v>
      </c>
      <c r="E11" s="7" t="n">
        <v>655.2</v>
      </c>
      <c r="F11" s="7" t="n">
        <v>584.6</v>
      </c>
    </row>
    <row r="12" spans="1:6">
      <c r="A12" s="4" t="s">
        <v>759</v>
      </c>
    </row>
    <row r="13" spans="1:6">
      <c r="A13" s="4" t="s">
        <v>60</v>
      </c>
      <c r="C13" s="7" t="n">
        <v>627.8</v>
      </c>
      <c r="D13" s="7" t="n">
        <v>631.7</v>
      </c>
      <c r="E13" s="5" t="n">
        <v>1232</v>
      </c>
      <c r="F13" s="7" t="n">
        <v>1204.3</v>
      </c>
    </row>
    <row r="14" spans="1:6">
      <c r="A14" s="4" t="s">
        <v>756</v>
      </c>
      <c r="C14" s="7" t="n">
        <v>321.4</v>
      </c>
      <c r="D14" s="7" t="n">
        <v>265.2</v>
      </c>
      <c r="E14" s="7" t="n">
        <v>596.9</v>
      </c>
      <c r="F14" s="7" t="n">
        <v>506.4</v>
      </c>
    </row>
    <row r="15" spans="1:6">
      <c r="A15" s="4" t="s">
        <v>760</v>
      </c>
    </row>
    <row r="16" spans="1:6">
      <c r="A16" s="4" t="s">
        <v>60</v>
      </c>
      <c r="C16" s="7" t="n">
        <v>195.5</v>
      </c>
      <c r="D16" s="7" t="n">
        <v>193.8</v>
      </c>
      <c r="E16" s="7" t="n">
        <v>381.9</v>
      </c>
      <c r="F16" s="7" t="n">
        <v>376.5</v>
      </c>
    </row>
    <row r="17" spans="1:6">
      <c r="A17" s="4" t="s">
        <v>756</v>
      </c>
      <c r="C17" s="7" t="n">
        <v>33.9</v>
      </c>
      <c r="D17" s="7" t="n">
        <v>43.1</v>
      </c>
      <c r="E17" s="7" t="n">
        <v>58.3</v>
      </c>
      <c r="F17" s="7" t="n">
        <v>78.2</v>
      </c>
    </row>
    <row r="18" spans="1:6">
      <c r="A18" s="4" t="s">
        <v>761</v>
      </c>
    </row>
    <row r="19" spans="1:6">
      <c r="A19" s="4" t="s">
        <v>762</v>
      </c>
      <c r="B19" s="4" t="s">
        <v>763</v>
      </c>
      <c r="C19" s="7" t="n">
        <v>-36.4</v>
      </c>
      <c r="D19" s="7" t="n">
        <v>-12.5</v>
      </c>
      <c r="E19" s="7" t="n">
        <v>-82.2</v>
      </c>
      <c r="F19" s="7" t="n">
        <v>-56.5</v>
      </c>
    </row>
    <row r="20" spans="1:6">
      <c r="A20" s="4" t="s">
        <v>757</v>
      </c>
      <c r="C20" s="7" t="n">
        <v>-216.6</v>
      </c>
      <c r="D20" s="7" t="n">
        <v>-184.3</v>
      </c>
      <c r="E20" s="7" t="n">
        <v>-439.4</v>
      </c>
      <c r="F20" s="7" t="n">
        <v>-362.3</v>
      </c>
    </row>
    <row r="21" spans="1:6">
      <c r="A21" s="4" t="s">
        <v>407</v>
      </c>
      <c r="C21" s="7" t="n">
        <v>0.2</v>
      </c>
      <c r="D21" s="7" t="n">
        <v>-58.8</v>
      </c>
      <c r="E21" s="5" t="n">
        <v>-4</v>
      </c>
      <c r="F21" s="5" t="n">
        <v>-87</v>
      </c>
    </row>
    <row r="22" spans="1:6">
      <c r="A22" s="4" t="s">
        <v>66</v>
      </c>
      <c r="C22" s="7" t="n">
        <v>-113.5</v>
      </c>
      <c r="D22" s="5" t="n">
        <v>0</v>
      </c>
      <c r="E22" s="7" t="n">
        <v>-113.5</v>
      </c>
      <c r="F22" s="5" t="n">
        <v>0</v>
      </c>
    </row>
    <row r="23" spans="1:6">
      <c r="A23" s="4" t="s">
        <v>764</v>
      </c>
      <c r="B23" s="4" t="s">
        <v>765</v>
      </c>
      <c r="C23" s="6" t="n">
        <v>-18.9</v>
      </c>
      <c r="D23" s="5" t="n">
        <v>0</v>
      </c>
      <c r="E23" s="6" t="n">
        <v>-30.6</v>
      </c>
      <c r="F23" s="5" t="n">
        <v>0</v>
      </c>
    </row>
    <row r="24" spans="1:6">
      <c r="A24" s="4" t="s">
        <v>532</v>
      </c>
    </row>
    <row r="25" spans="1:6">
      <c r="A25" s="4" t="s">
        <v>756</v>
      </c>
      <c r="D25" s="5" t="n">
        <v>37</v>
      </c>
      <c r="F25" s="7" t="n">
        <v>67.7</v>
      </c>
    </row>
    <row r="26" spans="1:6">
      <c r="A26" s="4" t="s">
        <v>757</v>
      </c>
      <c r="D26" s="7" t="n">
        <v>-17.9</v>
      </c>
      <c r="F26" s="5" t="n">
        <v>-27</v>
      </c>
    </row>
    <row r="27" spans="1:6">
      <c r="A27" s="4" t="s">
        <v>766</v>
      </c>
    </row>
    <row r="28" spans="1:6">
      <c r="A28" s="4" t="s">
        <v>767</v>
      </c>
      <c r="D28" s="6" t="n">
        <v>31.5</v>
      </c>
      <c r="F28" s="6" t="n">
        <v>46.5</v>
      </c>
    </row>
    <row r="29" spans="1:6"/>
    <row r="30" spans="1:6">
      <c r="A30" s="4" t="s">
        <v>68</v>
      </c>
      <c r="B30" s="4" t="s">
        <v>84</v>
      </c>
    </row>
    <row r="31" spans="1:6">
      <c r="A31" s="4" t="s">
        <v>763</v>
      </c>
      <c r="B31" s="4" t="s">
        <v>768</v>
      </c>
    </row>
    <row r="32" spans="1:6">
      <c r="A32" s="4" t="s">
        <v>765</v>
      </c>
      <c r="B32" s="4" t="s">
        <v>769</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0</v>
      </c>
      <c r="C1" s="2" t="s">
        <v>58</v>
      </c>
      <c r="E1" s="2" t="s">
        <v>1</v>
      </c>
    </row>
    <row r="2" spans="1:6">
      <c r="C2" s="2" t="s">
        <v>2</v>
      </c>
      <c r="D2" s="2" t="s">
        <v>59</v>
      </c>
      <c r="E2" s="2" t="s">
        <v>2</v>
      </c>
      <c r="F2" s="2" t="s">
        <v>59</v>
      </c>
    </row>
    <row r="3" spans="1:6">
      <c r="A3" s="3" t="s">
        <v>771</v>
      </c>
    </row>
    <row r="4" spans="1:6">
      <c r="A4" s="4" t="s">
        <v>60</v>
      </c>
      <c r="C4" s="6" t="n">
        <v>823.3</v>
      </c>
      <c r="D4" s="6" t="n">
        <v>825.5</v>
      </c>
      <c r="E4" s="6" t="n">
        <v>1613.9</v>
      </c>
      <c r="F4" s="6" t="n">
        <v>1580.8</v>
      </c>
    </row>
    <row r="5" spans="1:6">
      <c r="A5" s="4" t="s">
        <v>759</v>
      </c>
    </row>
    <row r="6" spans="1:6">
      <c r="A6" s="3" t="s">
        <v>771</v>
      </c>
    </row>
    <row r="7" spans="1:6">
      <c r="A7" s="4" t="s">
        <v>60</v>
      </c>
      <c r="C7" s="7" t="n">
        <v>627.8</v>
      </c>
      <c r="D7" s="7" t="n">
        <v>631.7</v>
      </c>
      <c r="E7" s="5" t="n">
        <v>1232</v>
      </c>
      <c r="F7" s="7" t="n">
        <v>1204.3</v>
      </c>
    </row>
    <row r="8" spans="1:6">
      <c r="A8" s="4" t="s">
        <v>760</v>
      </c>
    </row>
    <row r="9" spans="1:6">
      <c r="A9" s="3" t="s">
        <v>771</v>
      </c>
    </row>
    <row r="10" spans="1:6">
      <c r="A10" s="4" t="s">
        <v>60</v>
      </c>
      <c r="C10" s="7" t="n">
        <v>195.5</v>
      </c>
      <c r="D10" s="7" t="n">
        <v>193.8</v>
      </c>
      <c r="E10" s="7" t="n">
        <v>381.9</v>
      </c>
      <c r="F10" s="7" t="n">
        <v>376.5</v>
      </c>
    </row>
    <row r="11" spans="1:6">
      <c r="A11" s="4" t="s">
        <v>772</v>
      </c>
    </row>
    <row r="12" spans="1:6">
      <c r="A12" s="3" t="s">
        <v>771</v>
      </c>
    </row>
    <row r="13" spans="1:6">
      <c r="A13" s="4" t="s">
        <v>60</v>
      </c>
      <c r="C13" s="7" t="n">
        <v>266.4</v>
      </c>
      <c r="D13" s="7" t="n">
        <v>293.2</v>
      </c>
      <c r="E13" s="7" t="n">
        <v>490.3</v>
      </c>
      <c r="F13" s="5" t="n">
        <v>537</v>
      </c>
    </row>
    <row r="14" spans="1:6">
      <c r="A14" s="4" t="s">
        <v>773</v>
      </c>
    </row>
    <row r="15" spans="1:6">
      <c r="A15" s="3" t="s">
        <v>771</v>
      </c>
    </row>
    <row r="16" spans="1:6">
      <c r="A16" s="4" t="s">
        <v>60</v>
      </c>
      <c r="C16" s="7" t="n">
        <v>139.7</v>
      </c>
      <c r="D16" s="5" t="n">
        <v>131</v>
      </c>
      <c r="E16" s="7" t="n">
        <v>290.8</v>
      </c>
      <c r="F16" s="7" t="n">
        <v>270.8</v>
      </c>
    </row>
    <row r="17" spans="1:6">
      <c r="A17" s="4" t="s">
        <v>774</v>
      </c>
    </row>
    <row r="18" spans="1:6">
      <c r="A18" s="3" t="s">
        <v>771</v>
      </c>
    </row>
    <row r="19" spans="1:6">
      <c r="A19" s="4" t="s">
        <v>60</v>
      </c>
      <c r="C19" s="7" t="n">
        <v>90.5</v>
      </c>
      <c r="D19" s="7" t="n">
        <v>85.59999999999999</v>
      </c>
      <c r="E19" s="7" t="n">
        <v>186.1</v>
      </c>
      <c r="F19" s="7" t="n">
        <v>167.6</v>
      </c>
    </row>
    <row r="20" spans="1:6">
      <c r="A20" s="4" t="s">
        <v>775</v>
      </c>
    </row>
    <row r="21" spans="1:6">
      <c r="A21" s="3" t="s">
        <v>771</v>
      </c>
    </row>
    <row r="22" spans="1:6">
      <c r="A22" s="4" t="s">
        <v>60</v>
      </c>
      <c r="C22" s="7" t="n">
        <v>60.9</v>
      </c>
      <c r="D22" s="7" t="n">
        <v>56.8</v>
      </c>
      <c r="E22" s="7" t="n">
        <v>122.7</v>
      </c>
      <c r="F22" s="7" t="n">
        <v>114.2</v>
      </c>
    </row>
    <row r="23" spans="1:6">
      <c r="A23" s="4" t="s">
        <v>776</v>
      </c>
    </row>
    <row r="24" spans="1:6">
      <c r="A24" s="3" t="s">
        <v>771</v>
      </c>
    </row>
    <row r="25" spans="1:6">
      <c r="A25" s="4" t="s">
        <v>60</v>
      </c>
      <c r="B25" s="4" t="s">
        <v>68</v>
      </c>
      <c r="C25" s="5" t="n">
        <v>52</v>
      </c>
      <c r="D25" s="5" t="n">
        <v>48</v>
      </c>
      <c r="E25" s="5" t="n">
        <v>105</v>
      </c>
      <c r="F25" s="5" t="n">
        <v>71</v>
      </c>
    </row>
    <row r="26" spans="1:6">
      <c r="A26" s="4" t="s">
        <v>777</v>
      </c>
    </row>
    <row r="27" spans="1:6">
      <c r="A27" s="3" t="s">
        <v>771</v>
      </c>
    </row>
    <row r="28" spans="1:6">
      <c r="A28" s="4" t="s">
        <v>60</v>
      </c>
      <c r="C28" s="7" t="n">
        <v>13.9</v>
      </c>
      <c r="D28" s="7" t="n">
        <v>11.3</v>
      </c>
      <c r="E28" s="7" t="n">
        <v>26.3</v>
      </c>
      <c r="F28" s="7" t="n">
        <v>21.8</v>
      </c>
    </row>
    <row r="29" spans="1:6">
      <c r="A29" s="4" t="s">
        <v>778</v>
      </c>
    </row>
    <row r="30" spans="1:6">
      <c r="A30" s="3" t="s">
        <v>771</v>
      </c>
    </row>
    <row r="31" spans="1:6">
      <c r="A31" s="4" t="s">
        <v>60</v>
      </c>
      <c r="C31" s="7" t="n">
        <v>4.4</v>
      </c>
      <c r="D31" s="7" t="n">
        <v>5.8</v>
      </c>
      <c r="E31" s="7" t="n">
        <v>10.8</v>
      </c>
      <c r="F31" s="7" t="n">
        <v>21.9</v>
      </c>
    </row>
    <row r="32" spans="1:6">
      <c r="A32" s="4" t="s">
        <v>779</v>
      </c>
    </row>
    <row r="33" spans="1:6">
      <c r="A33" s="3" t="s">
        <v>771</v>
      </c>
    </row>
    <row r="34" spans="1:6">
      <c r="A34" s="4" t="s">
        <v>60</v>
      </c>
      <c r="C34" s="7" t="n">
        <v>10.8</v>
      </c>
      <c r="D34" s="7" t="n">
        <v>12.6</v>
      </c>
      <c r="E34" s="7" t="n">
        <v>22.9</v>
      </c>
      <c r="F34" s="7" t="n">
        <v>26.4</v>
      </c>
    </row>
    <row r="35" spans="1:6">
      <c r="A35" s="4" t="s">
        <v>780</v>
      </c>
    </row>
    <row r="36" spans="1:6">
      <c r="A36" s="3" t="s">
        <v>771</v>
      </c>
    </row>
    <row r="37" spans="1:6">
      <c r="A37" s="4" t="s">
        <v>60</v>
      </c>
      <c r="C37" s="7" t="n">
        <v>18.1</v>
      </c>
      <c r="D37" s="7" t="n">
        <v>16.9</v>
      </c>
      <c r="E37" s="7" t="n">
        <v>35.5</v>
      </c>
      <c r="F37" s="7" t="n">
        <v>30.8</v>
      </c>
    </row>
    <row r="38" spans="1:6">
      <c r="A38" s="4" t="s">
        <v>781</v>
      </c>
    </row>
    <row r="39" spans="1:6">
      <c r="A39" s="3" t="s">
        <v>771</v>
      </c>
    </row>
    <row r="40" spans="1:6">
      <c r="A40" s="4" t="s">
        <v>60</v>
      </c>
      <c r="C40" s="7" t="n">
        <v>19.6</v>
      </c>
      <c r="D40" s="7" t="n">
        <v>13.1</v>
      </c>
      <c r="E40" s="7" t="n">
        <v>36.1</v>
      </c>
      <c r="F40" s="7" t="n">
        <v>29.7</v>
      </c>
    </row>
    <row r="41" spans="1:6">
      <c r="A41" s="4" t="s">
        <v>782</v>
      </c>
    </row>
    <row r="42" spans="1:6">
      <c r="A42" s="3" t="s">
        <v>771</v>
      </c>
    </row>
    <row r="43" spans="1:6">
      <c r="A43" s="4" t="s">
        <v>60</v>
      </c>
      <c r="C43" s="7" t="n">
        <v>48.4</v>
      </c>
      <c r="D43" s="7" t="n">
        <v>51.7</v>
      </c>
      <c r="E43" s="7" t="n">
        <v>94.59999999999999</v>
      </c>
      <c r="F43" s="7" t="n">
        <v>101.1</v>
      </c>
    </row>
    <row r="44" spans="1:6">
      <c r="A44" s="4" t="s">
        <v>783</v>
      </c>
    </row>
    <row r="45" spans="1:6">
      <c r="A45" s="3" t="s">
        <v>771</v>
      </c>
    </row>
    <row r="46" spans="1:6">
      <c r="A46" s="4" t="s">
        <v>60</v>
      </c>
      <c r="C46" s="6" t="n">
        <v>98.59999999999999</v>
      </c>
      <c r="D46" s="6" t="n">
        <v>99.5</v>
      </c>
      <c r="E46" s="6" t="n">
        <v>192.8</v>
      </c>
      <c r="F46" s="6" t="n">
        <v>188.5</v>
      </c>
    </row>
    <row r="47" spans="1:6"/>
    <row r="48" spans="1:6">
      <c r="A48" s="4" t="s">
        <v>68</v>
      </c>
      <c r="B48" s="4" t="s">
        <v>784</v>
      </c>
    </row>
  </sheetData>
  <mergeCells count="5">
    <mergeCell ref="A1:B2"/>
    <mergeCell ref="C1:D1"/>
    <mergeCell ref="E1:F1"/>
    <mergeCell ref="A47:E47"/>
    <mergeCell ref="B48:E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5</v>
      </c>
      <c r="B1" s="2" t="s">
        <v>2</v>
      </c>
      <c r="C1" s="2" t="s">
        <v>652</v>
      </c>
    </row>
    <row r="2" spans="1:3">
      <c r="A2" s="3" t="s">
        <v>267</v>
      </c>
    </row>
    <row r="3" spans="1:3">
      <c r="A3" s="4" t="s">
        <v>786</v>
      </c>
      <c r="B3" s="4" t="s">
        <v>787</v>
      </c>
    </row>
    <row r="4" spans="1:3">
      <c r="A4" s="4" t="s">
        <v>656</v>
      </c>
    </row>
    <row r="5" spans="1:3">
      <c r="A5" s="3" t="s">
        <v>267</v>
      </c>
    </row>
    <row r="6" spans="1:3">
      <c r="A6" s="4" t="s">
        <v>657</v>
      </c>
      <c r="C6" s="4" t="s">
        <v>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2</v>
      </c>
      <c r="C1" s="2" t="s">
        <v>86</v>
      </c>
      <c r="D1" s="2" t="s">
        <v>95</v>
      </c>
      <c r="E1" s="2" t="s">
        <v>59</v>
      </c>
      <c r="F1" s="2" t="s">
        <v>87</v>
      </c>
      <c r="G1" s="2" t="s">
        <v>369</v>
      </c>
    </row>
    <row r="2" spans="1:7">
      <c r="A2" s="3" t="s">
        <v>96</v>
      </c>
    </row>
    <row r="3" spans="1:7">
      <c r="A3" s="4" t="s">
        <v>97</v>
      </c>
      <c r="B3" s="6" t="n">
        <v>241.1</v>
      </c>
      <c r="D3" s="6" t="n">
        <v>348.9</v>
      </c>
      <c r="E3" s="6" t="n">
        <v>235.7</v>
      </c>
    </row>
    <row r="4" spans="1:7">
      <c r="A4" s="4" t="s">
        <v>156</v>
      </c>
      <c r="B4" s="7" t="n">
        <v>528.4</v>
      </c>
      <c r="D4" s="7" t="n">
        <v>623.3</v>
      </c>
    </row>
    <row r="5" spans="1:7">
      <c r="A5" s="4" t="s">
        <v>99</v>
      </c>
      <c r="B5" s="7" t="n">
        <v>337.4</v>
      </c>
      <c r="D5" s="7" t="n">
        <v>322.3</v>
      </c>
    </row>
    <row r="6" spans="1:7">
      <c r="A6" s="4" t="s">
        <v>100</v>
      </c>
      <c r="B6" s="7" t="n">
        <v>112.5</v>
      </c>
      <c r="D6" s="7" t="n">
        <v>132.7</v>
      </c>
    </row>
    <row r="7" spans="1:7">
      <c r="A7" s="4" t="s">
        <v>789</v>
      </c>
      <c r="B7" s="5" t="n">
        <v>0</v>
      </c>
      <c r="D7" s="5" t="n">
        <v>0</v>
      </c>
    </row>
    <row r="8" spans="1:7">
      <c r="A8" s="4" t="s">
        <v>101</v>
      </c>
      <c r="B8" s="7" t="n">
        <v>1219.4</v>
      </c>
      <c r="D8" s="7" t="n">
        <v>1427.2</v>
      </c>
    </row>
    <row r="9" spans="1:7">
      <c r="A9" s="4" t="s">
        <v>102</v>
      </c>
      <c r="B9" s="7" t="n">
        <v>994.2</v>
      </c>
      <c r="D9" s="5" t="n">
        <v>982</v>
      </c>
    </row>
    <row r="10" spans="1:7">
      <c r="A10" s="4" t="s">
        <v>103</v>
      </c>
      <c r="B10" s="7" t="n">
        <v>7721.1</v>
      </c>
      <c r="D10" s="7" t="n">
        <v>8282.799999999999</v>
      </c>
    </row>
    <row r="11" spans="1:7">
      <c r="A11" s="4" t="s">
        <v>790</v>
      </c>
      <c r="B11" s="5" t="n">
        <v>0</v>
      </c>
      <c r="D11" s="5" t="n">
        <v>0</v>
      </c>
    </row>
    <row r="12" spans="1:7">
      <c r="A12" s="4" t="s">
        <v>791</v>
      </c>
      <c r="B12" s="5" t="n">
        <v>0</v>
      </c>
      <c r="D12" s="5" t="n">
        <v>0</v>
      </c>
    </row>
    <row r="13" spans="1:7">
      <c r="A13" s="4" t="s">
        <v>104</v>
      </c>
      <c r="B13" s="5" t="n">
        <v>287</v>
      </c>
      <c r="D13" s="7" t="n">
        <v>185.3</v>
      </c>
    </row>
    <row r="14" spans="1:7">
      <c r="A14" s="4" t="s">
        <v>105</v>
      </c>
      <c r="B14" s="7" t="n">
        <v>10221.7</v>
      </c>
      <c r="D14" s="7" t="n">
        <v>10877.3</v>
      </c>
    </row>
    <row r="15" spans="1:7">
      <c r="A15" s="3" t="s">
        <v>106</v>
      </c>
    </row>
    <row r="16" spans="1:7">
      <c r="A16" s="4" t="s">
        <v>107</v>
      </c>
      <c r="B16" s="7" t="n">
        <v>717.9</v>
      </c>
      <c r="D16" s="7" t="n">
        <v>22.4</v>
      </c>
    </row>
    <row r="17" spans="1:7">
      <c r="A17" s="4" t="s">
        <v>108</v>
      </c>
      <c r="B17" s="7" t="n">
        <v>148.6</v>
      </c>
      <c r="D17" s="7" t="n">
        <v>147.5</v>
      </c>
    </row>
    <row r="18" spans="1:7">
      <c r="A18" s="4" t="s">
        <v>109</v>
      </c>
      <c r="B18" s="7" t="n">
        <v>79.8</v>
      </c>
      <c r="D18" s="5" t="n">
        <v>124</v>
      </c>
    </row>
    <row r="19" spans="1:7">
      <c r="A19" s="4" t="s">
        <v>110</v>
      </c>
      <c r="B19" s="7" t="n">
        <v>45.9</v>
      </c>
      <c r="D19" s="7" t="n">
        <v>77.59999999999999</v>
      </c>
    </row>
    <row r="20" spans="1:7">
      <c r="A20" s="4" t="s">
        <v>111</v>
      </c>
      <c r="B20" s="7" t="n">
        <v>565.3</v>
      </c>
      <c r="D20" s="7" t="n">
        <v>572.2</v>
      </c>
    </row>
    <row r="21" spans="1:7">
      <c r="A21" s="4" t="s">
        <v>792</v>
      </c>
      <c r="B21" s="5" t="n">
        <v>0</v>
      </c>
      <c r="D21" s="5" t="n">
        <v>0</v>
      </c>
    </row>
    <row r="22" spans="1:7">
      <c r="A22" s="4" t="s">
        <v>112</v>
      </c>
      <c r="B22" s="7" t="n">
        <v>1557.5</v>
      </c>
      <c r="D22" s="7" t="n">
        <v>943.7</v>
      </c>
    </row>
    <row r="23" spans="1:7">
      <c r="A23" s="4" t="s">
        <v>113</v>
      </c>
      <c r="B23" s="5" t="n">
        <v>4823</v>
      </c>
      <c r="D23" s="7" t="n">
        <v>6069.2</v>
      </c>
    </row>
    <row r="24" spans="1:7">
      <c r="A24" s="4" t="s">
        <v>114</v>
      </c>
      <c r="B24" s="7" t="n">
        <v>59.5</v>
      </c>
      <c r="D24" s="7" t="n">
        <v>60.5</v>
      </c>
    </row>
    <row r="25" spans="1:7">
      <c r="A25" s="4" t="s">
        <v>115</v>
      </c>
      <c r="B25" s="7" t="n">
        <v>60.5</v>
      </c>
      <c r="D25" s="7" t="n">
        <v>59.7</v>
      </c>
    </row>
    <row r="26" spans="1:7">
      <c r="A26" s="4" t="s">
        <v>116</v>
      </c>
      <c r="B26" s="7" t="n">
        <v>53.4</v>
      </c>
      <c r="D26" s="7" t="n">
        <v>324.3</v>
      </c>
    </row>
    <row r="27" spans="1:7">
      <c r="A27" s="4" t="s">
        <v>117</v>
      </c>
      <c r="B27" s="7" t="n">
        <v>262.5</v>
      </c>
      <c r="D27" s="5" t="n">
        <v>228</v>
      </c>
    </row>
    <row r="28" spans="1:7">
      <c r="A28" s="4" t="s">
        <v>793</v>
      </c>
      <c r="B28" s="5" t="n">
        <v>0</v>
      </c>
      <c r="D28" s="5" t="n">
        <v>0</v>
      </c>
    </row>
    <row r="29" spans="1:7">
      <c r="A29" s="4" t="s">
        <v>118</v>
      </c>
      <c r="B29" s="7" t="n">
        <v>330.1</v>
      </c>
      <c r="D29" s="7" t="n">
        <v>304.6</v>
      </c>
    </row>
    <row r="30" spans="1:7">
      <c r="A30" s="4" t="s">
        <v>119</v>
      </c>
      <c r="B30" s="7" t="n">
        <v>7146.5</v>
      </c>
      <c r="D30" s="5" t="n">
        <v>7990</v>
      </c>
    </row>
    <row r="31" spans="1:7">
      <c r="A31" s="4" t="s">
        <v>794</v>
      </c>
      <c r="B31" s="7" t="n">
        <v>3075.2</v>
      </c>
      <c r="C31" s="6" t="n">
        <v>3053.9</v>
      </c>
      <c r="D31" s="7" t="n">
        <v>2887.3</v>
      </c>
      <c r="E31" s="7" t="n">
        <v>6474.4</v>
      </c>
      <c r="F31" s="6" t="n">
        <v>6461.3</v>
      </c>
      <c r="G31" s="10" t="n">
        <v>6522</v>
      </c>
    </row>
    <row r="32" spans="1:7">
      <c r="A32" s="4" t="s">
        <v>128</v>
      </c>
      <c r="B32" s="7" t="n">
        <v>10221.7</v>
      </c>
      <c r="D32" s="7" t="n">
        <v>10877.3</v>
      </c>
    </row>
    <row r="33" spans="1:7">
      <c r="A33" s="4" t="s">
        <v>16</v>
      </c>
    </row>
    <row r="34" spans="1:7">
      <c r="A34" s="3" t="s">
        <v>96</v>
      </c>
    </row>
    <row r="35" spans="1:7">
      <c r="A35" s="4" t="s">
        <v>97</v>
      </c>
      <c r="B35" s="7" t="n">
        <v>0.1</v>
      </c>
      <c r="D35" s="7" t="n">
        <v>0.4</v>
      </c>
      <c r="E35" s="7" t="n">
        <v>0.6</v>
      </c>
    </row>
    <row r="36" spans="1:7">
      <c r="A36" s="4" t="s">
        <v>156</v>
      </c>
      <c r="B36" s="5" t="n">
        <v>0</v>
      </c>
      <c r="D36" s="5" t="n">
        <v>0</v>
      </c>
    </row>
    <row r="37" spans="1:7">
      <c r="A37" s="4" t="s">
        <v>99</v>
      </c>
      <c r="B37" s="5" t="n">
        <v>0</v>
      </c>
      <c r="D37" s="5" t="n">
        <v>0</v>
      </c>
    </row>
    <row r="38" spans="1:7">
      <c r="A38" s="4" t="s">
        <v>100</v>
      </c>
      <c r="B38" s="7" t="n">
        <v>0.3</v>
      </c>
      <c r="D38" s="7" t="n">
        <v>3.9</v>
      </c>
    </row>
    <row r="39" spans="1:7">
      <c r="A39" s="4" t="s">
        <v>789</v>
      </c>
      <c r="B39" s="7" t="n">
        <v>134.1</v>
      </c>
      <c r="D39" s="7" t="n">
        <v>131.1</v>
      </c>
    </row>
    <row r="40" spans="1:7">
      <c r="A40" s="4" t="s">
        <v>101</v>
      </c>
      <c r="B40" s="7" t="n">
        <v>134.5</v>
      </c>
      <c r="D40" s="7" t="n">
        <v>135.4</v>
      </c>
    </row>
    <row r="41" spans="1:7">
      <c r="A41" s="4" t="s">
        <v>102</v>
      </c>
      <c r="B41" s="5" t="n">
        <v>0</v>
      </c>
      <c r="D41" s="5" t="n">
        <v>0</v>
      </c>
    </row>
    <row r="42" spans="1:7">
      <c r="A42" s="4" t="s">
        <v>103</v>
      </c>
      <c r="B42" s="5" t="n">
        <v>0</v>
      </c>
      <c r="D42" s="5" t="n">
        <v>0</v>
      </c>
    </row>
    <row r="43" spans="1:7">
      <c r="A43" s="4" t="s">
        <v>790</v>
      </c>
      <c r="B43" s="7" t="n">
        <v>2673.5</v>
      </c>
      <c r="D43" s="7" t="n">
        <v>2481.6</v>
      </c>
    </row>
    <row r="44" spans="1:7">
      <c r="A44" s="4" t="s">
        <v>791</v>
      </c>
      <c r="B44" s="7" t="n">
        <v>462.3</v>
      </c>
      <c r="D44" s="7" t="n">
        <v>497.7</v>
      </c>
    </row>
    <row r="45" spans="1:7">
      <c r="A45" s="4" t="s">
        <v>104</v>
      </c>
      <c r="B45" s="5" t="n">
        <v>0</v>
      </c>
      <c r="D45" s="5" t="n">
        <v>0</v>
      </c>
    </row>
    <row r="46" spans="1:7">
      <c r="A46" s="4" t="s">
        <v>105</v>
      </c>
      <c r="B46" s="7" t="n">
        <v>3270.3</v>
      </c>
      <c r="D46" s="7" t="n">
        <v>3114.7</v>
      </c>
    </row>
    <row r="47" spans="1:7">
      <c r="A47" s="3" t="s">
        <v>106</v>
      </c>
    </row>
    <row r="48" spans="1:7">
      <c r="A48" s="4" t="s">
        <v>107</v>
      </c>
      <c r="B48" s="5" t="n">
        <v>0</v>
      </c>
      <c r="D48" s="5" t="n">
        <v>0</v>
      </c>
    </row>
    <row r="49" spans="1:7">
      <c r="A49" s="4" t="s">
        <v>108</v>
      </c>
      <c r="B49" s="5" t="n">
        <v>0</v>
      </c>
      <c r="D49" s="7" t="n">
        <v>0.1</v>
      </c>
    </row>
    <row r="50" spans="1:7">
      <c r="A50" s="4" t="s">
        <v>109</v>
      </c>
      <c r="B50" s="5" t="n">
        <v>0</v>
      </c>
      <c r="D50" s="5" t="n">
        <v>0</v>
      </c>
    </row>
    <row r="51" spans="1:7">
      <c r="A51" s="4" t="s">
        <v>110</v>
      </c>
      <c r="B51" s="5" t="n">
        <v>0</v>
      </c>
      <c r="D51" s="5" t="n">
        <v>0</v>
      </c>
    </row>
    <row r="52" spans="1:7">
      <c r="A52" s="4" t="s">
        <v>111</v>
      </c>
      <c r="B52" s="7" t="n">
        <v>0.8</v>
      </c>
      <c r="D52" s="7" t="n">
        <v>0.6</v>
      </c>
    </row>
    <row r="53" spans="1:7">
      <c r="A53" s="4" t="s">
        <v>792</v>
      </c>
      <c r="B53" s="7" t="n">
        <v>194.3</v>
      </c>
      <c r="D53" s="7" t="n">
        <v>226.7</v>
      </c>
    </row>
    <row r="54" spans="1:7">
      <c r="A54" s="4" t="s">
        <v>112</v>
      </c>
      <c r="B54" s="7" t="n">
        <v>195.1</v>
      </c>
      <c r="D54" s="7" t="n">
        <v>227.4</v>
      </c>
    </row>
    <row r="55" spans="1:7">
      <c r="A55" s="4" t="s">
        <v>113</v>
      </c>
      <c r="B55" s="5" t="n">
        <v>0</v>
      </c>
      <c r="D55" s="5" t="n">
        <v>0</v>
      </c>
    </row>
    <row r="56" spans="1:7">
      <c r="A56" s="4" t="s">
        <v>114</v>
      </c>
      <c r="B56" s="5" t="n">
        <v>0</v>
      </c>
      <c r="D56" s="5" t="n">
        <v>0</v>
      </c>
    </row>
    <row r="57" spans="1:7">
      <c r="A57" s="4" t="s">
        <v>115</v>
      </c>
      <c r="B57" s="5" t="n">
        <v>0</v>
      </c>
      <c r="D57" s="5" t="n">
        <v>0</v>
      </c>
    </row>
    <row r="58" spans="1:7">
      <c r="A58" s="4" t="s">
        <v>116</v>
      </c>
      <c r="B58" s="5" t="n">
        <v>0</v>
      </c>
      <c r="D58" s="5" t="n">
        <v>0</v>
      </c>
    </row>
    <row r="59" spans="1:7">
      <c r="A59" s="4" t="s">
        <v>117</v>
      </c>
      <c r="B59" s="5" t="n">
        <v>0</v>
      </c>
      <c r="D59" s="5" t="n">
        <v>0</v>
      </c>
    </row>
    <row r="60" spans="1:7">
      <c r="A60" s="4" t="s">
        <v>793</v>
      </c>
      <c r="B60" s="5" t="n">
        <v>0</v>
      </c>
      <c r="D60" s="5" t="n">
        <v>0</v>
      </c>
    </row>
    <row r="61" spans="1:7">
      <c r="A61" s="4" t="s">
        <v>118</v>
      </c>
      <c r="B61" s="5" t="n">
        <v>0</v>
      </c>
      <c r="D61" s="5" t="n">
        <v>0</v>
      </c>
    </row>
    <row r="62" spans="1:7">
      <c r="A62" s="4" t="s">
        <v>119</v>
      </c>
      <c r="B62" s="7" t="n">
        <v>195.1</v>
      </c>
      <c r="D62" s="7" t="n">
        <v>227.4</v>
      </c>
    </row>
    <row r="63" spans="1:7">
      <c r="A63" s="4" t="s">
        <v>794</v>
      </c>
      <c r="B63" s="7" t="n">
        <v>3075.2</v>
      </c>
      <c r="D63" s="7" t="n">
        <v>2887.3</v>
      </c>
    </row>
    <row r="64" spans="1:7">
      <c r="A64" s="4" t="s">
        <v>128</v>
      </c>
      <c r="B64" s="7" t="n">
        <v>3270.3</v>
      </c>
      <c r="D64" s="7" t="n">
        <v>3114.7</v>
      </c>
    </row>
    <row r="65" spans="1:7">
      <c r="A65" s="4" t="s">
        <v>795</v>
      </c>
    </row>
    <row r="66" spans="1:7">
      <c r="A66" s="3" t="s">
        <v>96</v>
      </c>
    </row>
    <row r="67" spans="1:7">
      <c r="A67" s="4" t="s">
        <v>97</v>
      </c>
      <c r="B67" s="7" t="n">
        <v>4.9</v>
      </c>
      <c r="D67" s="7" t="n">
        <v>140.8</v>
      </c>
      <c r="E67" s="7" t="n">
        <v>21.3</v>
      </c>
    </row>
    <row r="68" spans="1:7">
      <c r="A68" s="4" t="s">
        <v>156</v>
      </c>
      <c r="B68" s="5" t="n">
        <v>0</v>
      </c>
      <c r="D68" s="5" t="n">
        <v>0</v>
      </c>
    </row>
    <row r="69" spans="1:7">
      <c r="A69" s="4" t="s">
        <v>99</v>
      </c>
      <c r="B69" s="5" t="n">
        <v>0</v>
      </c>
      <c r="D69" s="5" t="n">
        <v>0</v>
      </c>
    </row>
    <row r="70" spans="1:7">
      <c r="A70" s="4" t="s">
        <v>100</v>
      </c>
      <c r="B70" s="7" t="n">
        <v>0.3</v>
      </c>
      <c r="D70" s="7" t="n">
        <v>0.2</v>
      </c>
    </row>
    <row r="71" spans="1:7">
      <c r="A71" s="4" t="s">
        <v>789</v>
      </c>
      <c r="B71" s="7" t="n">
        <v>28.9</v>
      </c>
      <c r="D71" s="7" t="n">
        <v>29.2</v>
      </c>
    </row>
    <row r="72" spans="1:7">
      <c r="A72" s="4" t="s">
        <v>101</v>
      </c>
      <c r="B72" s="7" t="n">
        <v>34.1</v>
      </c>
      <c r="D72" s="7" t="n">
        <v>170.2</v>
      </c>
    </row>
    <row r="73" spans="1:7">
      <c r="A73" s="4" t="s">
        <v>102</v>
      </c>
      <c r="B73" s="5" t="n">
        <v>0</v>
      </c>
      <c r="D73" s="5" t="n">
        <v>0</v>
      </c>
    </row>
    <row r="74" spans="1:7">
      <c r="A74" s="4" t="s">
        <v>103</v>
      </c>
      <c r="B74" s="5" t="n">
        <v>0</v>
      </c>
      <c r="D74" s="5" t="n">
        <v>0</v>
      </c>
    </row>
    <row r="75" spans="1:7">
      <c r="A75" s="4" t="s">
        <v>790</v>
      </c>
      <c r="B75" s="5" t="n">
        <v>12937</v>
      </c>
      <c r="D75" s="7" t="n">
        <v>25506.1</v>
      </c>
    </row>
    <row r="76" spans="1:7">
      <c r="A76" s="4" t="s">
        <v>791</v>
      </c>
      <c r="B76" s="5" t="n">
        <v>0</v>
      </c>
      <c r="D76" s="5" t="n">
        <v>0</v>
      </c>
    </row>
    <row r="77" spans="1:7">
      <c r="A77" s="4" t="s">
        <v>104</v>
      </c>
      <c r="B77" s="5" t="n">
        <v>0</v>
      </c>
      <c r="D77" s="5" t="n">
        <v>0</v>
      </c>
    </row>
    <row r="78" spans="1:7">
      <c r="A78" s="4" t="s">
        <v>105</v>
      </c>
      <c r="B78" s="7" t="n">
        <v>12971.1</v>
      </c>
      <c r="D78" s="7" t="n">
        <v>25676.3</v>
      </c>
    </row>
    <row r="79" spans="1:7">
      <c r="A79" s="3" t="s">
        <v>106</v>
      </c>
    </row>
    <row r="80" spans="1:7">
      <c r="A80" s="4" t="s">
        <v>107</v>
      </c>
      <c r="B80" s="5" t="n">
        <v>0</v>
      </c>
      <c r="D80" s="7" t="n">
        <v>22.1</v>
      </c>
    </row>
    <row r="81" spans="1:7">
      <c r="A81" s="4" t="s">
        <v>108</v>
      </c>
      <c r="B81" s="5" t="n">
        <v>0</v>
      </c>
      <c r="D81" s="5" t="n">
        <v>0</v>
      </c>
    </row>
    <row r="82" spans="1:7">
      <c r="A82" s="4" t="s">
        <v>109</v>
      </c>
      <c r="B82" s="5" t="n">
        <v>0</v>
      </c>
      <c r="D82" s="5" t="n">
        <v>0</v>
      </c>
    </row>
    <row r="83" spans="1:7">
      <c r="A83" s="4" t="s">
        <v>110</v>
      </c>
      <c r="B83" s="5" t="n">
        <v>4</v>
      </c>
      <c r="D83" s="7" t="n">
        <v>48.7</v>
      </c>
    </row>
    <row r="84" spans="1:7">
      <c r="A84" s="4" t="s">
        <v>111</v>
      </c>
      <c r="B84" s="7" t="n">
        <v>0.2</v>
      </c>
      <c r="D84" s="7" t="n">
        <v>0.4</v>
      </c>
    </row>
    <row r="85" spans="1:7">
      <c r="A85" s="4" t="s">
        <v>792</v>
      </c>
      <c r="B85" s="7" t="n">
        <v>5638.9</v>
      </c>
      <c r="D85" s="7" t="n">
        <v>827.8</v>
      </c>
    </row>
    <row r="86" spans="1:7">
      <c r="A86" s="4" t="s">
        <v>112</v>
      </c>
      <c r="B86" s="7" t="n">
        <v>5643.1</v>
      </c>
      <c r="D86" s="5" t="n">
        <v>899</v>
      </c>
    </row>
    <row r="87" spans="1:7">
      <c r="A87" s="4" t="s">
        <v>113</v>
      </c>
      <c r="B87" s="7" t="n">
        <v>397.6</v>
      </c>
      <c r="D87" s="7" t="n">
        <v>3566.9</v>
      </c>
    </row>
    <row r="88" spans="1:7">
      <c r="A88" s="4" t="s">
        <v>114</v>
      </c>
      <c r="B88" s="5" t="n">
        <v>0</v>
      </c>
      <c r="D88" s="5" t="n">
        <v>0</v>
      </c>
    </row>
    <row r="89" spans="1:7">
      <c r="A89" s="4" t="s">
        <v>115</v>
      </c>
      <c r="B89" s="5" t="n">
        <v>0</v>
      </c>
      <c r="D89" s="5" t="n">
        <v>0</v>
      </c>
    </row>
    <row r="90" spans="1:7">
      <c r="A90" s="4" t="s">
        <v>116</v>
      </c>
      <c r="B90" s="5" t="n">
        <v>0</v>
      </c>
      <c r="D90" s="5" t="n">
        <v>0</v>
      </c>
    </row>
    <row r="91" spans="1:7">
      <c r="A91" s="4" t="s">
        <v>117</v>
      </c>
      <c r="B91" s="5" t="n">
        <v>0</v>
      </c>
      <c r="D91" s="5" t="n">
        <v>0</v>
      </c>
    </row>
    <row r="92" spans="1:7">
      <c r="A92" s="4" t="s">
        <v>793</v>
      </c>
      <c r="B92" s="7" t="n">
        <v>3076.2</v>
      </c>
      <c r="D92" s="7" t="n">
        <v>12840.7</v>
      </c>
    </row>
    <row r="93" spans="1:7">
      <c r="A93" s="4" t="s">
        <v>118</v>
      </c>
      <c r="B93" s="7" t="n">
        <v>4.9</v>
      </c>
      <c r="D93" s="7" t="n">
        <v>7.6</v>
      </c>
    </row>
    <row r="94" spans="1:7">
      <c r="A94" s="4" t="s">
        <v>119</v>
      </c>
      <c r="B94" s="7" t="n">
        <v>9121.799999999999</v>
      </c>
      <c r="D94" s="7" t="n">
        <v>17314.2</v>
      </c>
    </row>
    <row r="95" spans="1:7">
      <c r="A95" s="4" t="s">
        <v>794</v>
      </c>
      <c r="B95" s="7" t="n">
        <v>3849.3</v>
      </c>
      <c r="D95" s="7" t="n">
        <v>8362.1</v>
      </c>
    </row>
    <row r="96" spans="1:7">
      <c r="A96" s="4" t="s">
        <v>128</v>
      </c>
      <c r="B96" s="7" t="n">
        <v>12971.1</v>
      </c>
      <c r="D96" s="7" t="n">
        <v>25676.3</v>
      </c>
    </row>
    <row r="97" spans="1:7">
      <c r="A97" s="4" t="s">
        <v>796</v>
      </c>
    </row>
    <row r="98" spans="1:7">
      <c r="A98" s="3" t="s">
        <v>96</v>
      </c>
    </row>
    <row r="99" spans="1:7">
      <c r="A99" s="4" t="s">
        <v>97</v>
      </c>
      <c r="B99" s="7" t="n">
        <v>236.1</v>
      </c>
      <c r="D99" s="7" t="n">
        <v>207.7</v>
      </c>
      <c r="E99" s="7" t="n">
        <v>213.8</v>
      </c>
    </row>
    <row r="100" spans="1:7">
      <c r="A100" s="4" t="s">
        <v>156</v>
      </c>
      <c r="B100" s="7" t="n">
        <v>528.4</v>
      </c>
      <c r="D100" s="7" t="n">
        <v>623.3</v>
      </c>
    </row>
    <row r="101" spans="1:7">
      <c r="A101" s="4" t="s">
        <v>99</v>
      </c>
      <c r="B101" s="7" t="n">
        <v>337.4</v>
      </c>
      <c r="D101" s="7" t="n">
        <v>322.3</v>
      </c>
    </row>
    <row r="102" spans="1:7">
      <c r="A102" s="4" t="s">
        <v>100</v>
      </c>
      <c r="B102" s="7" t="n">
        <v>111.9</v>
      </c>
      <c r="D102" s="7" t="n">
        <v>128.6</v>
      </c>
    </row>
    <row r="103" spans="1:7">
      <c r="A103" s="4" t="s">
        <v>789</v>
      </c>
      <c r="B103" s="7" t="n">
        <v>5885.7</v>
      </c>
      <c r="D103" s="7" t="n">
        <v>1087.9</v>
      </c>
    </row>
    <row r="104" spans="1:7">
      <c r="A104" s="4" t="s">
        <v>101</v>
      </c>
      <c r="B104" s="7" t="n">
        <v>7099.5</v>
      </c>
      <c r="D104" s="7" t="n">
        <v>2369.8</v>
      </c>
    </row>
    <row r="105" spans="1:7">
      <c r="A105" s="4" t="s">
        <v>102</v>
      </c>
      <c r="B105" s="7" t="n">
        <v>994.2</v>
      </c>
      <c r="D105" s="5" t="n">
        <v>982</v>
      </c>
    </row>
    <row r="106" spans="1:7">
      <c r="A106" s="4" t="s">
        <v>103</v>
      </c>
      <c r="B106" s="7" t="n">
        <v>7721.1</v>
      </c>
      <c r="D106" s="7" t="n">
        <v>8282.799999999999</v>
      </c>
    </row>
    <row r="107" spans="1:7">
      <c r="A107" s="4" t="s">
        <v>790</v>
      </c>
      <c r="B107" s="7" t="n">
        <v>3849.3</v>
      </c>
      <c r="D107" s="7" t="n">
        <v>8362.1</v>
      </c>
    </row>
    <row r="108" spans="1:7">
      <c r="A108" s="4" t="s">
        <v>791</v>
      </c>
      <c r="B108" s="7" t="n">
        <v>2613.9</v>
      </c>
      <c r="D108" s="5" t="n">
        <v>12343</v>
      </c>
    </row>
    <row r="109" spans="1:7">
      <c r="A109" s="4" t="s">
        <v>104</v>
      </c>
      <c r="B109" s="5" t="n">
        <v>287</v>
      </c>
      <c r="D109" s="7" t="n">
        <v>185.3</v>
      </c>
    </row>
    <row r="110" spans="1:7">
      <c r="A110" s="4" t="s">
        <v>105</v>
      </c>
      <c r="B110" s="5" t="n">
        <v>22565</v>
      </c>
      <c r="D110" s="5" t="n">
        <v>32525</v>
      </c>
    </row>
    <row r="111" spans="1:7">
      <c r="A111" s="3" t="s">
        <v>106</v>
      </c>
    </row>
    <row r="112" spans="1:7">
      <c r="A112" s="4" t="s">
        <v>107</v>
      </c>
      <c r="B112" s="7" t="n">
        <v>717.9</v>
      </c>
      <c r="D112" s="7" t="n">
        <v>0.3</v>
      </c>
    </row>
    <row r="113" spans="1:7">
      <c r="A113" s="4" t="s">
        <v>108</v>
      </c>
      <c r="B113" s="7" t="n">
        <v>148.6</v>
      </c>
      <c r="D113" s="7" t="n">
        <v>147.4</v>
      </c>
    </row>
    <row r="114" spans="1:7">
      <c r="A114" s="4" t="s">
        <v>109</v>
      </c>
      <c r="B114" s="7" t="n">
        <v>79.8</v>
      </c>
      <c r="D114" s="5" t="n">
        <v>124</v>
      </c>
    </row>
    <row r="115" spans="1:7">
      <c r="A115" s="4" t="s">
        <v>110</v>
      </c>
      <c r="B115" s="7" t="n">
        <v>41.9</v>
      </c>
      <c r="D115" s="7" t="n">
        <v>28.9</v>
      </c>
    </row>
    <row r="116" spans="1:7">
      <c r="A116" s="4" t="s">
        <v>111</v>
      </c>
      <c r="B116" s="7" t="n">
        <v>564.3</v>
      </c>
      <c r="D116" s="7" t="n">
        <v>571.2</v>
      </c>
    </row>
    <row r="117" spans="1:7">
      <c r="A117" s="4" t="s">
        <v>792</v>
      </c>
      <c r="B117" s="7" t="n">
        <v>215.5</v>
      </c>
      <c r="D117" s="7" t="n">
        <v>193.7</v>
      </c>
    </row>
    <row r="118" spans="1:7">
      <c r="A118" s="4" t="s">
        <v>112</v>
      </c>
      <c r="B118" s="5" t="n">
        <v>1768</v>
      </c>
      <c r="D118" s="7" t="n">
        <v>1065.5</v>
      </c>
    </row>
    <row r="119" spans="1:7">
      <c r="A119" s="4" t="s">
        <v>113</v>
      </c>
      <c r="B119" s="7" t="n">
        <v>4425.4</v>
      </c>
      <c r="D119" s="7" t="n">
        <v>2502.3</v>
      </c>
    </row>
    <row r="120" spans="1:7">
      <c r="A120" s="4" t="s">
        <v>114</v>
      </c>
      <c r="B120" s="7" t="n">
        <v>59.5</v>
      </c>
      <c r="D120" s="7" t="n">
        <v>60.5</v>
      </c>
    </row>
    <row r="121" spans="1:7">
      <c r="A121" s="4" t="s">
        <v>115</v>
      </c>
      <c r="B121" s="7" t="n">
        <v>60.5</v>
      </c>
      <c r="D121" s="7" t="n">
        <v>59.7</v>
      </c>
    </row>
    <row r="122" spans="1:7">
      <c r="A122" s="4" t="s">
        <v>116</v>
      </c>
      <c r="B122" s="7" t="n">
        <v>53.4</v>
      </c>
      <c r="D122" s="7" t="n">
        <v>324.3</v>
      </c>
    </row>
    <row r="123" spans="1:7">
      <c r="A123" s="4" t="s">
        <v>117</v>
      </c>
      <c r="B123" s="7" t="n">
        <v>262.5</v>
      </c>
      <c r="D123" s="5" t="n">
        <v>228</v>
      </c>
    </row>
    <row r="124" spans="1:7">
      <c r="A124" s="4" t="s">
        <v>793</v>
      </c>
      <c r="B124" s="5" t="n">
        <v>0</v>
      </c>
      <c r="D124" s="5" t="n">
        <v>0</v>
      </c>
    </row>
    <row r="125" spans="1:7">
      <c r="A125" s="4" t="s">
        <v>118</v>
      </c>
      <c r="B125" s="7" t="n">
        <v>325.2</v>
      </c>
      <c r="D125" s="5" t="n">
        <v>297</v>
      </c>
    </row>
    <row r="126" spans="1:7">
      <c r="A126" s="4" t="s">
        <v>119</v>
      </c>
      <c r="B126" s="7" t="n">
        <v>6954.5</v>
      </c>
      <c r="D126" s="7" t="n">
        <v>4537.3</v>
      </c>
    </row>
    <row r="127" spans="1:7">
      <c r="A127" s="4" t="s">
        <v>794</v>
      </c>
      <c r="B127" s="7" t="n">
        <v>15610.5</v>
      </c>
      <c r="D127" s="7" t="n">
        <v>27987.7</v>
      </c>
    </row>
    <row r="128" spans="1:7">
      <c r="A128" s="4" t="s">
        <v>128</v>
      </c>
      <c r="B128" s="5" t="n">
        <v>22565</v>
      </c>
      <c r="D128" s="5" t="n">
        <v>32525</v>
      </c>
    </row>
    <row r="129" spans="1:7">
      <c r="A129" s="4" t="s">
        <v>797</v>
      </c>
    </row>
    <row r="130" spans="1:7">
      <c r="A130" s="3" t="s">
        <v>96</v>
      </c>
    </row>
    <row r="131" spans="1:7">
      <c r="A131" s="4" t="s">
        <v>97</v>
      </c>
      <c r="B131" s="5" t="n">
        <v>0</v>
      </c>
      <c r="D131" s="5" t="n">
        <v>0</v>
      </c>
      <c r="E131" s="10" t="n">
        <v>0</v>
      </c>
    </row>
    <row r="132" spans="1:7">
      <c r="A132" s="4" t="s">
        <v>156</v>
      </c>
      <c r="B132" s="5" t="n">
        <v>0</v>
      </c>
      <c r="D132" s="5" t="n">
        <v>0</v>
      </c>
    </row>
    <row r="133" spans="1:7">
      <c r="A133" s="4" t="s">
        <v>99</v>
      </c>
      <c r="B133" s="5" t="n">
        <v>0</v>
      </c>
      <c r="D133" s="5" t="n">
        <v>0</v>
      </c>
    </row>
    <row r="134" spans="1:7">
      <c r="A134" s="4" t="s">
        <v>100</v>
      </c>
      <c r="B134" s="5" t="n">
        <v>0</v>
      </c>
      <c r="D134" s="5" t="n">
        <v>0</v>
      </c>
    </row>
    <row r="135" spans="1:7">
      <c r="A135" s="4" t="s">
        <v>789</v>
      </c>
      <c r="B135" s="7" t="n">
        <v>-6048.7</v>
      </c>
      <c r="D135" s="7" t="n">
        <v>-1248.2</v>
      </c>
    </row>
    <row r="136" spans="1:7">
      <c r="A136" s="4" t="s">
        <v>101</v>
      </c>
      <c r="B136" s="7" t="n">
        <v>-6048.7</v>
      </c>
      <c r="D136" s="7" t="n">
        <v>-1248.2</v>
      </c>
    </row>
    <row r="137" spans="1:7">
      <c r="A137" s="4" t="s">
        <v>102</v>
      </c>
      <c r="B137" s="5" t="n">
        <v>0</v>
      </c>
      <c r="D137" s="5" t="n">
        <v>0</v>
      </c>
    </row>
    <row r="138" spans="1:7">
      <c r="A138" s="4" t="s">
        <v>103</v>
      </c>
      <c r="B138" s="5" t="n">
        <v>0</v>
      </c>
      <c r="D138" s="5" t="n">
        <v>0</v>
      </c>
    </row>
    <row r="139" spans="1:7">
      <c r="A139" s="4" t="s">
        <v>790</v>
      </c>
      <c r="B139" s="7" t="n">
        <v>-19459.8</v>
      </c>
      <c r="D139" s="7" t="n">
        <v>-36349.8</v>
      </c>
    </row>
    <row r="140" spans="1:7">
      <c r="A140" s="4" t="s">
        <v>791</v>
      </c>
      <c r="B140" s="7" t="n">
        <v>-3076.2</v>
      </c>
      <c r="D140" s="7" t="n">
        <v>-12840.7</v>
      </c>
    </row>
    <row r="141" spans="1:7">
      <c r="A141" s="4" t="s">
        <v>104</v>
      </c>
      <c r="B141" s="5" t="n">
        <v>0</v>
      </c>
      <c r="D141" s="5" t="n">
        <v>0</v>
      </c>
    </row>
    <row r="142" spans="1:7">
      <c r="A142" s="4" t="s">
        <v>105</v>
      </c>
      <c r="B142" s="7" t="n">
        <v>-28584.7</v>
      </c>
      <c r="D142" s="7" t="n">
        <v>-50438.7</v>
      </c>
    </row>
    <row r="143" spans="1:7">
      <c r="A143" s="3" t="s">
        <v>106</v>
      </c>
    </row>
    <row r="144" spans="1:7">
      <c r="A144" s="4" t="s">
        <v>107</v>
      </c>
      <c r="B144" s="5" t="n">
        <v>0</v>
      </c>
      <c r="D144" s="5" t="n">
        <v>0</v>
      </c>
    </row>
    <row r="145" spans="1:7">
      <c r="A145" s="4" t="s">
        <v>108</v>
      </c>
      <c r="B145" s="5" t="n">
        <v>0</v>
      </c>
      <c r="D145" s="5" t="n">
        <v>0</v>
      </c>
    </row>
    <row r="146" spans="1:7">
      <c r="A146" s="4" t="s">
        <v>109</v>
      </c>
      <c r="B146" s="5" t="n">
        <v>0</v>
      </c>
      <c r="D146" s="5" t="n">
        <v>0</v>
      </c>
    </row>
    <row r="147" spans="1:7">
      <c r="A147" s="4" t="s">
        <v>110</v>
      </c>
      <c r="B147" s="5" t="n">
        <v>0</v>
      </c>
      <c r="D147" s="5" t="n">
        <v>0</v>
      </c>
    </row>
    <row r="148" spans="1:7">
      <c r="A148" s="4" t="s">
        <v>111</v>
      </c>
      <c r="B148" s="5" t="n">
        <v>0</v>
      </c>
      <c r="D148" s="5" t="n">
        <v>0</v>
      </c>
    </row>
    <row r="149" spans="1:7">
      <c r="A149" s="4" t="s">
        <v>792</v>
      </c>
      <c r="B149" s="7" t="n">
        <v>-6048.7</v>
      </c>
      <c r="D149" s="7" t="n">
        <v>-1248.2</v>
      </c>
    </row>
    <row r="150" spans="1:7">
      <c r="A150" s="4" t="s">
        <v>112</v>
      </c>
      <c r="B150" s="7" t="n">
        <v>-6048.7</v>
      </c>
      <c r="D150" s="7" t="n">
        <v>-1248.2</v>
      </c>
    </row>
    <row r="151" spans="1:7">
      <c r="A151" s="4" t="s">
        <v>113</v>
      </c>
      <c r="B151" s="5" t="n">
        <v>0</v>
      </c>
      <c r="D151" s="5" t="n">
        <v>0</v>
      </c>
    </row>
    <row r="152" spans="1:7">
      <c r="A152" s="4" t="s">
        <v>114</v>
      </c>
      <c r="B152" s="5" t="n">
        <v>0</v>
      </c>
      <c r="D152" s="5" t="n">
        <v>0</v>
      </c>
    </row>
    <row r="153" spans="1:7">
      <c r="A153" s="4" t="s">
        <v>115</v>
      </c>
      <c r="B153" s="5" t="n">
        <v>0</v>
      </c>
      <c r="D153" s="5" t="n">
        <v>0</v>
      </c>
    </row>
    <row r="154" spans="1:7">
      <c r="A154" s="4" t="s">
        <v>116</v>
      </c>
      <c r="B154" s="5" t="n">
        <v>0</v>
      </c>
      <c r="D154" s="5" t="n">
        <v>0</v>
      </c>
    </row>
    <row r="155" spans="1:7">
      <c r="A155" s="4" t="s">
        <v>117</v>
      </c>
      <c r="B155" s="5" t="n">
        <v>0</v>
      </c>
      <c r="D155" s="5" t="n">
        <v>0</v>
      </c>
    </row>
    <row r="156" spans="1:7">
      <c r="A156" s="4" t="s">
        <v>793</v>
      </c>
      <c r="B156" s="7" t="n">
        <v>-3076.2</v>
      </c>
      <c r="D156" s="7" t="n">
        <v>-12840.7</v>
      </c>
    </row>
    <row r="157" spans="1:7">
      <c r="A157" s="4" t="s">
        <v>118</v>
      </c>
      <c r="B157" s="5" t="n">
        <v>0</v>
      </c>
      <c r="D157" s="5" t="n">
        <v>0</v>
      </c>
    </row>
    <row r="158" spans="1:7">
      <c r="A158" s="4" t="s">
        <v>119</v>
      </c>
      <c r="B158" s="7" t="n">
        <v>-9124.9</v>
      </c>
      <c r="D158" s="7" t="n">
        <v>-14088.9</v>
      </c>
    </row>
    <row r="159" spans="1:7">
      <c r="A159" s="4" t="s">
        <v>794</v>
      </c>
      <c r="B159" s="7" t="n">
        <v>-19459.8</v>
      </c>
      <c r="D159" s="7" t="n">
        <v>-36349.8</v>
      </c>
    </row>
    <row r="160" spans="1:7">
      <c r="A160" s="4" t="s">
        <v>128</v>
      </c>
      <c r="B160" s="7" t="n">
        <v>-28584.7</v>
      </c>
      <c r="D160" s="7" t="n">
        <v>-50438.7</v>
      </c>
    </row>
    <row r="161" spans="1:7">
      <c r="A161" s="4" t="s">
        <v>129</v>
      </c>
    </row>
    <row r="162" spans="1:7">
      <c r="A162" s="3" t="s">
        <v>267</v>
      </c>
    </row>
    <row r="163" spans="1:7">
      <c r="A163" s="4" t="s">
        <v>130</v>
      </c>
      <c r="B163" s="10" t="n">
        <v>0</v>
      </c>
      <c r="D163"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98</v>
      </c>
      <c r="C1" s="2" t="s">
        <v>58</v>
      </c>
      <c r="G1" s="2" t="s">
        <v>1</v>
      </c>
    </row>
    <row r="2" spans="1:8">
      <c r="C2" s="2" t="s">
        <v>2</v>
      </c>
      <c r="D2" s="2" t="s">
        <v>86</v>
      </c>
      <c r="E2" s="2" t="s">
        <v>59</v>
      </c>
      <c r="F2" s="2" t="s">
        <v>87</v>
      </c>
      <c r="G2" s="2" t="s">
        <v>2</v>
      </c>
      <c r="H2" s="2" t="s">
        <v>59</v>
      </c>
    </row>
    <row r="3" spans="1:8">
      <c r="A3" s="3" t="s">
        <v>267</v>
      </c>
    </row>
    <row r="4" spans="1:8">
      <c r="A4" s="4" t="s">
        <v>60</v>
      </c>
      <c r="C4" s="6" t="n">
        <v>823.3</v>
      </c>
      <c r="E4" s="6" t="n">
        <v>825.5</v>
      </c>
      <c r="G4" s="6" t="n">
        <v>1613.9</v>
      </c>
      <c r="H4" s="6" t="n">
        <v>1580.8</v>
      </c>
    </row>
    <row r="5" spans="1:8">
      <c r="A5" s="4" t="s">
        <v>61</v>
      </c>
      <c r="C5" s="7" t="n">
        <v>434.4</v>
      </c>
      <c r="E5" s="7" t="n">
        <v>431.5</v>
      </c>
      <c r="G5" s="7" t="n">
        <v>889.9</v>
      </c>
      <c r="H5" s="7" t="n">
        <v>839.3</v>
      </c>
    </row>
    <row r="6" spans="1:8">
      <c r="A6" s="4" t="s">
        <v>62</v>
      </c>
      <c r="C6" s="7" t="n">
        <v>388.9</v>
      </c>
      <c r="E6" s="5" t="n">
        <v>394</v>
      </c>
      <c r="G6" s="5" t="n">
        <v>724</v>
      </c>
      <c r="H6" s="7" t="n">
        <v>741.5</v>
      </c>
    </row>
    <row r="7" spans="1:8">
      <c r="A7" s="4" t="s">
        <v>63</v>
      </c>
      <c r="C7" s="7" t="n">
        <v>225.9</v>
      </c>
      <c r="E7" s="7" t="n">
        <v>189.9</v>
      </c>
      <c r="G7" s="7" t="n">
        <v>456.1</v>
      </c>
      <c r="H7" s="7" t="n">
        <v>401.1</v>
      </c>
    </row>
    <row r="8" spans="1:8">
      <c r="A8" s="4" t="s">
        <v>64</v>
      </c>
      <c r="C8" s="7" t="n">
        <v>79.59999999999999</v>
      </c>
      <c r="E8" s="7" t="n">
        <v>92.59999999999999</v>
      </c>
      <c r="G8" s="7" t="n">
        <v>164.9</v>
      </c>
      <c r="H8" s="7" t="n">
        <v>174.6</v>
      </c>
    </row>
    <row r="9" spans="1:8">
      <c r="A9" s="4" t="s">
        <v>65</v>
      </c>
      <c r="C9" s="7" t="n">
        <v>-0.2</v>
      </c>
      <c r="E9" s="7" t="n">
        <v>58.8</v>
      </c>
      <c r="G9" s="5" t="n">
        <v>4</v>
      </c>
      <c r="H9" s="5" t="n">
        <v>87</v>
      </c>
    </row>
    <row r="10" spans="1:8">
      <c r="A10" s="4" t="s">
        <v>66</v>
      </c>
      <c r="C10" s="7" t="n">
        <v>113.5</v>
      </c>
      <c r="E10" s="5" t="n">
        <v>0</v>
      </c>
      <c r="G10" s="7" t="n">
        <v>113.5</v>
      </c>
      <c r="H10" s="5" t="n">
        <v>0</v>
      </c>
    </row>
    <row r="11" spans="1:8">
      <c r="A11" s="4" t="s">
        <v>67</v>
      </c>
      <c r="B11" s="4" t="s">
        <v>68</v>
      </c>
      <c r="C11" s="7" t="n">
        <v>-29.9</v>
      </c>
      <c r="E11" s="7" t="n">
        <v>52.7</v>
      </c>
      <c r="G11" s="7" t="n">
        <v>-14.5</v>
      </c>
      <c r="H11" s="7" t="n">
        <v>78.8</v>
      </c>
    </row>
    <row r="12" spans="1:8">
      <c r="A12" s="4" t="s">
        <v>69</v>
      </c>
      <c r="C12" s="7" t="n">
        <v>-71.5</v>
      </c>
      <c r="E12" s="7" t="n">
        <v>-95.09999999999999</v>
      </c>
      <c r="G12" s="7" t="n">
        <v>-154.2</v>
      </c>
      <c r="H12" s="7" t="n">
        <v>-186.5</v>
      </c>
    </row>
    <row r="13" spans="1:8">
      <c r="A13" s="4" t="s">
        <v>70</v>
      </c>
      <c r="C13" s="7" t="n">
        <v>2.2</v>
      </c>
      <c r="E13" s="7" t="n">
        <v>1.4</v>
      </c>
      <c r="G13" s="7" t="n">
        <v>3.7</v>
      </c>
      <c r="H13" s="7" t="n">
        <v>4.6</v>
      </c>
    </row>
    <row r="14" spans="1:8">
      <c r="A14" s="4" t="s">
        <v>71</v>
      </c>
      <c r="C14" s="7" t="n">
        <v>74.40000000000001</v>
      </c>
      <c r="E14" s="7" t="n">
        <v>-0.2</v>
      </c>
      <c r="G14" s="7" t="n">
        <v>90.7</v>
      </c>
      <c r="H14" s="7" t="n">
        <v>4.4</v>
      </c>
    </row>
    <row r="15" spans="1:8">
      <c r="A15" s="4" t="s">
        <v>799</v>
      </c>
      <c r="C15" s="5" t="n">
        <v>0</v>
      </c>
      <c r="E15" s="5" t="n">
        <v>0</v>
      </c>
      <c r="G15" s="5" t="n">
        <v>0</v>
      </c>
      <c r="H15" s="5" t="n">
        <v>0</v>
      </c>
    </row>
    <row r="16" spans="1:8">
      <c r="A16" s="4" t="s">
        <v>800</v>
      </c>
      <c r="C16" s="5" t="n">
        <v>0</v>
      </c>
      <c r="E16" s="5" t="n">
        <v>0</v>
      </c>
      <c r="G16" s="5" t="n">
        <v>0</v>
      </c>
      <c r="H16" s="5" t="n">
        <v>0</v>
      </c>
    </row>
    <row r="17" spans="1:8">
      <c r="A17" s="4" t="s">
        <v>72</v>
      </c>
      <c r="C17" s="7" t="n">
        <v>-24.8</v>
      </c>
      <c r="E17" s="7" t="n">
        <v>-41.2</v>
      </c>
      <c r="G17" s="7" t="n">
        <v>-74.3</v>
      </c>
      <c r="H17" s="7" t="n">
        <v>-98.7</v>
      </c>
    </row>
    <row r="18" spans="1:8">
      <c r="A18" s="4" t="s">
        <v>73</v>
      </c>
      <c r="C18" s="7" t="n">
        <v>-24.3</v>
      </c>
      <c r="E18" s="7" t="n">
        <v>-44.4</v>
      </c>
      <c r="G18" s="5" t="n">
        <v>-229</v>
      </c>
      <c r="H18" s="5" t="n">
        <v>-81</v>
      </c>
    </row>
    <row r="19" spans="1:8">
      <c r="A19" s="4" t="s">
        <v>801</v>
      </c>
      <c r="C19" s="7" t="n">
        <v>-0.5</v>
      </c>
      <c r="E19" s="7" t="n">
        <v>3.2</v>
      </c>
      <c r="G19" s="7" t="n">
        <v>154.7</v>
      </c>
      <c r="H19" s="7" t="n">
        <v>-17.7</v>
      </c>
    </row>
    <row r="20" spans="1:8">
      <c r="A20" s="4" t="s">
        <v>802</v>
      </c>
      <c r="C20" s="7" t="n">
        <v>7.3</v>
      </c>
      <c r="E20" s="7" t="n">
        <v>12.4</v>
      </c>
      <c r="G20" s="5" t="n">
        <v>7</v>
      </c>
      <c r="H20" s="7" t="n">
        <v>15.3</v>
      </c>
    </row>
    <row r="21" spans="1:8">
      <c r="A21" s="4" t="s">
        <v>803</v>
      </c>
      <c r="C21" s="7" t="n">
        <v>6.8</v>
      </c>
      <c r="D21" s="6" t="n">
        <v>154.9</v>
      </c>
      <c r="E21" s="7" t="n">
        <v>15.6</v>
      </c>
      <c r="F21" s="10" t="n">
        <v>-18</v>
      </c>
      <c r="G21" s="7" t="n">
        <v>161.7</v>
      </c>
      <c r="H21" s="7" t="n">
        <v>-2.4</v>
      </c>
    </row>
    <row r="22" spans="1:8">
      <c r="A22" s="4" t="s">
        <v>804</v>
      </c>
      <c r="C22" s="7" t="n">
        <v>2.4</v>
      </c>
      <c r="E22" s="7" t="n">
        <v>-4.9</v>
      </c>
      <c r="G22" s="7" t="n">
        <v>3.7</v>
      </c>
      <c r="H22" s="7" t="n">
        <v>-7.3</v>
      </c>
    </row>
    <row r="23" spans="1:8">
      <c r="A23" s="4" t="s">
        <v>805</v>
      </c>
      <c r="C23" s="7" t="n">
        <v>9.199999999999999</v>
      </c>
      <c r="E23" s="7" t="n">
        <v>10.7</v>
      </c>
      <c r="G23" s="7" t="n">
        <v>165.4</v>
      </c>
      <c r="H23" s="7" t="n">
        <v>-9.699999999999999</v>
      </c>
    </row>
    <row r="24" spans="1:8">
      <c r="A24" s="4" t="s">
        <v>16</v>
      </c>
    </row>
    <row r="25" spans="1:8">
      <c r="A25" s="3" t="s">
        <v>267</v>
      </c>
    </row>
    <row r="26" spans="1:8">
      <c r="A26" s="4" t="s">
        <v>60</v>
      </c>
      <c r="C26" s="5" t="n">
        <v>0</v>
      </c>
      <c r="E26" s="5" t="n">
        <v>0</v>
      </c>
      <c r="G26" s="5" t="n">
        <v>0</v>
      </c>
      <c r="H26" s="5" t="n">
        <v>0</v>
      </c>
    </row>
    <row r="27" spans="1:8">
      <c r="A27" s="4" t="s">
        <v>61</v>
      </c>
      <c r="C27" s="7" t="n">
        <v>0.7</v>
      </c>
      <c r="E27" s="7" t="n">
        <v>0.7</v>
      </c>
      <c r="G27" s="7" t="n">
        <v>1.3</v>
      </c>
      <c r="H27" s="7" t="n">
        <v>0.9</v>
      </c>
    </row>
    <row r="28" spans="1:8">
      <c r="A28" s="4" t="s">
        <v>62</v>
      </c>
      <c r="C28" s="7" t="n">
        <v>-0.7</v>
      </c>
      <c r="E28" s="7" t="n">
        <v>-0.7</v>
      </c>
      <c r="G28" s="7" t="n">
        <v>-1.3</v>
      </c>
      <c r="H28" s="7" t="n">
        <v>-0.9</v>
      </c>
    </row>
    <row r="29" spans="1:8">
      <c r="A29" s="4" t="s">
        <v>63</v>
      </c>
      <c r="C29" s="7" t="n">
        <v>13.9</v>
      </c>
      <c r="E29" s="7" t="n">
        <v>11.3</v>
      </c>
      <c r="G29" s="7" t="n">
        <v>25.2</v>
      </c>
      <c r="H29" s="7" t="n">
        <v>17.7</v>
      </c>
    </row>
    <row r="30" spans="1:8">
      <c r="A30" s="4" t="s">
        <v>64</v>
      </c>
      <c r="C30" s="7" t="n">
        <v>1.8</v>
      </c>
      <c r="E30" s="7" t="n">
        <v>1.7</v>
      </c>
      <c r="G30" s="7" t="n">
        <v>3.2</v>
      </c>
      <c r="H30" s="7" t="n">
        <v>2.2</v>
      </c>
    </row>
    <row r="31" spans="1:8">
      <c r="A31" s="4" t="s">
        <v>65</v>
      </c>
      <c r="C31" s="5" t="n">
        <v>0</v>
      </c>
      <c r="E31" s="5" t="n">
        <v>0</v>
      </c>
      <c r="G31" s="5" t="n">
        <v>0</v>
      </c>
      <c r="H31" s="5" t="n">
        <v>0</v>
      </c>
    </row>
    <row r="32" spans="1:8">
      <c r="A32" s="4" t="s">
        <v>66</v>
      </c>
      <c r="C32" s="5" t="n">
        <v>0</v>
      </c>
      <c r="G32" s="5" t="n">
        <v>0</v>
      </c>
    </row>
    <row r="33" spans="1:8">
      <c r="A33" s="4" t="s">
        <v>67</v>
      </c>
      <c r="C33" s="7" t="n">
        <v>-16.4</v>
      </c>
      <c r="E33" s="7" t="n">
        <v>-13.7</v>
      </c>
      <c r="G33" s="7" t="n">
        <v>-29.7</v>
      </c>
      <c r="H33" s="7" t="n">
        <v>-20.8</v>
      </c>
    </row>
    <row r="34" spans="1:8">
      <c r="A34" s="4" t="s">
        <v>69</v>
      </c>
      <c r="C34" s="7" t="n">
        <v>-1.5</v>
      </c>
      <c r="E34" s="7" t="n">
        <v>-1.6</v>
      </c>
      <c r="G34" s="7" t="n">
        <v>-12.6</v>
      </c>
      <c r="H34" s="7" t="n">
        <v>-4.6</v>
      </c>
    </row>
    <row r="35" spans="1:8">
      <c r="A35" s="4" t="s">
        <v>70</v>
      </c>
      <c r="C35" s="7" t="n">
        <v>2.8</v>
      </c>
      <c r="E35" s="7" t="n">
        <v>2.2</v>
      </c>
      <c r="G35" s="5" t="n">
        <v>15</v>
      </c>
      <c r="H35" s="7" t="n">
        <v>4.4</v>
      </c>
    </row>
    <row r="36" spans="1:8">
      <c r="A36" s="4" t="s">
        <v>71</v>
      </c>
      <c r="C36" s="7" t="n">
        <v>5.5</v>
      </c>
      <c r="E36" s="7" t="n">
        <v>0.6</v>
      </c>
      <c r="G36" s="7" t="n">
        <v>8.699999999999999</v>
      </c>
      <c r="H36" s="7" t="n">
        <v>6.7</v>
      </c>
    </row>
    <row r="37" spans="1:8">
      <c r="A37" s="4" t="s">
        <v>799</v>
      </c>
      <c r="C37" s="7" t="n">
        <v>-3.5</v>
      </c>
      <c r="E37" s="5" t="n">
        <v>-4</v>
      </c>
      <c r="G37" s="5" t="n">
        <v>-10</v>
      </c>
      <c r="H37" s="7" t="n">
        <v>-8.5</v>
      </c>
    </row>
    <row r="38" spans="1:8">
      <c r="A38" s="4" t="s">
        <v>800</v>
      </c>
      <c r="C38" s="7" t="n">
        <v>18.8</v>
      </c>
      <c r="E38" s="5" t="n">
        <v>31</v>
      </c>
      <c r="G38" s="7" t="n">
        <v>188.1</v>
      </c>
      <c r="H38" s="7" t="n">
        <v>18.1</v>
      </c>
    </row>
    <row r="39" spans="1:8">
      <c r="A39" s="4" t="s">
        <v>72</v>
      </c>
      <c r="C39" s="7" t="n">
        <v>5.7</v>
      </c>
      <c r="E39" s="7" t="n">
        <v>14.5</v>
      </c>
      <c r="G39" s="7" t="n">
        <v>159.5</v>
      </c>
      <c r="H39" s="7" t="n">
        <v>-4.7</v>
      </c>
    </row>
    <row r="40" spans="1:8">
      <c r="A40" s="4" t="s">
        <v>73</v>
      </c>
      <c r="C40" s="7" t="n">
        <v>-1.1</v>
      </c>
      <c r="E40" s="7" t="n">
        <v>-1.1</v>
      </c>
      <c r="G40" s="7" t="n">
        <v>-2.2</v>
      </c>
      <c r="H40" s="7" t="n">
        <v>-2.3</v>
      </c>
    </row>
    <row r="41" spans="1:8">
      <c r="A41" s="4" t="s">
        <v>801</v>
      </c>
      <c r="C41" s="7" t="n">
        <v>6.8</v>
      </c>
      <c r="E41" s="7" t="n">
        <v>15.6</v>
      </c>
      <c r="G41" s="7" t="n">
        <v>161.7</v>
      </c>
      <c r="H41" s="7" t="n">
        <v>-2.4</v>
      </c>
    </row>
    <row r="42" spans="1:8">
      <c r="A42" s="4" t="s">
        <v>802</v>
      </c>
      <c r="C42" s="5" t="n">
        <v>0</v>
      </c>
      <c r="E42" s="5" t="n">
        <v>0</v>
      </c>
      <c r="G42" s="5" t="n">
        <v>0</v>
      </c>
      <c r="H42" s="5" t="n">
        <v>0</v>
      </c>
    </row>
    <row r="43" spans="1:8">
      <c r="A43" s="4" t="s">
        <v>803</v>
      </c>
      <c r="C43" s="7" t="n">
        <v>6.8</v>
      </c>
      <c r="E43" s="7" t="n">
        <v>15.6</v>
      </c>
      <c r="G43" s="7" t="n">
        <v>161.7</v>
      </c>
      <c r="H43" s="7" t="n">
        <v>-2.4</v>
      </c>
    </row>
    <row r="44" spans="1:8">
      <c r="A44" s="4" t="s">
        <v>804</v>
      </c>
      <c r="C44" s="7" t="n">
        <v>2.4</v>
      </c>
      <c r="E44" s="7" t="n">
        <v>-4.9</v>
      </c>
      <c r="G44" s="7" t="n">
        <v>3.7</v>
      </c>
      <c r="H44" s="7" t="n">
        <v>-7.3</v>
      </c>
    </row>
    <row r="45" spans="1:8">
      <c r="A45" s="4" t="s">
        <v>805</v>
      </c>
      <c r="C45" s="7" t="n">
        <v>9.199999999999999</v>
      </c>
      <c r="E45" s="7" t="n">
        <v>10.7</v>
      </c>
      <c r="G45" s="7" t="n">
        <v>165.4</v>
      </c>
      <c r="H45" s="7" t="n">
        <v>-9.699999999999999</v>
      </c>
    </row>
    <row r="46" spans="1:8">
      <c r="A46" s="4" t="s">
        <v>795</v>
      </c>
    </row>
    <row r="47" spans="1:8">
      <c r="A47" s="3" t="s">
        <v>267</v>
      </c>
    </row>
    <row r="48" spans="1:8">
      <c r="A48" s="4" t="s">
        <v>60</v>
      </c>
      <c r="C48" s="5" t="n">
        <v>0</v>
      </c>
      <c r="E48" s="5" t="n">
        <v>0</v>
      </c>
      <c r="G48" s="5" t="n">
        <v>0</v>
      </c>
      <c r="H48" s="5" t="n">
        <v>0</v>
      </c>
    </row>
    <row r="49" spans="1:8">
      <c r="A49" s="4" t="s">
        <v>61</v>
      </c>
      <c r="C49" s="5" t="n">
        <v>0</v>
      </c>
      <c r="E49" s="5" t="n">
        <v>0</v>
      </c>
      <c r="G49" s="5" t="n">
        <v>0</v>
      </c>
      <c r="H49" s="5" t="n">
        <v>0</v>
      </c>
    </row>
    <row r="50" spans="1:8">
      <c r="A50" s="4" t="s">
        <v>62</v>
      </c>
      <c r="C50" s="5" t="n">
        <v>0</v>
      </c>
      <c r="E50" s="5" t="n">
        <v>0</v>
      </c>
      <c r="G50" s="5" t="n">
        <v>0</v>
      </c>
      <c r="H50" s="5" t="n">
        <v>0</v>
      </c>
    </row>
    <row r="51" spans="1:8">
      <c r="A51" s="4" t="s">
        <v>63</v>
      </c>
      <c r="C51" s="7" t="n">
        <v>0.4</v>
      </c>
      <c r="E51" s="7" t="n">
        <v>0.2</v>
      </c>
      <c r="G51" s="7" t="n">
        <v>0.6</v>
      </c>
      <c r="H51" s="7" t="n">
        <v>0.4</v>
      </c>
    </row>
    <row r="52" spans="1:8">
      <c r="A52" s="4" t="s">
        <v>64</v>
      </c>
      <c r="C52" s="5" t="n">
        <v>0</v>
      </c>
      <c r="E52" s="5" t="n">
        <v>0</v>
      </c>
      <c r="G52" s="5" t="n">
        <v>0</v>
      </c>
      <c r="H52" s="5" t="n">
        <v>0</v>
      </c>
    </row>
    <row r="53" spans="1:8">
      <c r="A53" s="4" t="s">
        <v>65</v>
      </c>
      <c r="C53" s="5" t="n">
        <v>0</v>
      </c>
      <c r="E53" s="5" t="n">
        <v>0</v>
      </c>
      <c r="G53" s="5" t="n">
        <v>0</v>
      </c>
      <c r="H53" s="5" t="n">
        <v>0</v>
      </c>
    </row>
    <row r="54" spans="1:8">
      <c r="A54" s="4" t="s">
        <v>66</v>
      </c>
      <c r="C54" s="5" t="n">
        <v>0</v>
      </c>
      <c r="G54" s="5" t="n">
        <v>0</v>
      </c>
    </row>
    <row r="55" spans="1:8">
      <c r="A55" s="4" t="s">
        <v>67</v>
      </c>
      <c r="C55" s="7" t="n">
        <v>-0.4</v>
      </c>
      <c r="E55" s="7" t="n">
        <v>-0.2</v>
      </c>
      <c r="G55" s="7" t="n">
        <v>-0.6</v>
      </c>
      <c r="H55" s="7" t="n">
        <v>-0.4</v>
      </c>
    </row>
    <row r="56" spans="1:8">
      <c r="A56" s="4" t="s">
        <v>69</v>
      </c>
      <c r="C56" s="7" t="n">
        <v>-61.8</v>
      </c>
      <c r="E56" s="5" t="n">
        <v>-110</v>
      </c>
      <c r="G56" s="7" t="n">
        <v>-132.1</v>
      </c>
      <c r="H56" s="7" t="n">
        <v>-211.2</v>
      </c>
    </row>
    <row r="57" spans="1:8">
      <c r="A57" s="4" t="s">
        <v>70</v>
      </c>
      <c r="C57" s="7" t="n">
        <v>0.2</v>
      </c>
      <c r="E57" s="7" t="n">
        <v>0.3</v>
      </c>
      <c r="G57" s="7" t="n">
        <v>0.3</v>
      </c>
      <c r="H57" s="5" t="n">
        <v>2</v>
      </c>
    </row>
    <row r="58" spans="1:8">
      <c r="A58" s="4" t="s">
        <v>71</v>
      </c>
      <c r="C58" s="7" t="n">
        <v>29.5</v>
      </c>
      <c r="E58" s="5" t="n">
        <v>0</v>
      </c>
      <c r="G58" s="7" t="n">
        <v>30.7</v>
      </c>
      <c r="H58" s="7" t="n">
        <v>2.8</v>
      </c>
    </row>
    <row r="59" spans="1:8">
      <c r="A59" s="4" t="s">
        <v>799</v>
      </c>
      <c r="C59" s="5" t="n">
        <v>0</v>
      </c>
      <c r="E59" s="5" t="n">
        <v>0</v>
      </c>
      <c r="G59" s="5" t="n">
        <v>0</v>
      </c>
      <c r="H59" s="5" t="n">
        <v>0</v>
      </c>
    </row>
    <row r="60" spans="1:8">
      <c r="A60" s="4" t="s">
        <v>800</v>
      </c>
      <c r="C60" s="7" t="n">
        <v>69.7</v>
      </c>
      <c r="E60" s="7" t="n">
        <v>232.9</v>
      </c>
      <c r="G60" s="7" t="n">
        <v>368.1</v>
      </c>
      <c r="H60" s="7" t="n">
        <v>408.3</v>
      </c>
    </row>
    <row r="61" spans="1:8">
      <c r="A61" s="4" t="s">
        <v>72</v>
      </c>
      <c r="C61" s="7" t="n">
        <v>37.2</v>
      </c>
      <c r="E61" s="5" t="n">
        <v>123</v>
      </c>
      <c r="G61" s="7" t="n">
        <v>266.4</v>
      </c>
      <c r="H61" s="7" t="n">
        <v>201.5</v>
      </c>
    </row>
    <row r="62" spans="1:8">
      <c r="A62" s="4" t="s">
        <v>73</v>
      </c>
      <c r="C62" s="7" t="n">
        <v>6.6</v>
      </c>
      <c r="E62" s="7" t="n">
        <v>-1.2</v>
      </c>
      <c r="G62" s="7" t="n">
        <v>6.6</v>
      </c>
      <c r="H62" s="5" t="n">
        <v>-2</v>
      </c>
    </row>
    <row r="63" spans="1:8">
      <c r="A63" s="4" t="s">
        <v>801</v>
      </c>
      <c r="C63" s="7" t="n">
        <v>30.6</v>
      </c>
      <c r="E63" s="7" t="n">
        <v>124.2</v>
      </c>
      <c r="G63" s="7" t="n">
        <v>259.8</v>
      </c>
      <c r="H63" s="7" t="n">
        <v>203.5</v>
      </c>
    </row>
    <row r="64" spans="1:8">
      <c r="A64" s="4" t="s">
        <v>802</v>
      </c>
      <c r="C64" s="7" t="n">
        <v>2.9</v>
      </c>
      <c r="E64" s="7" t="n">
        <v>0.1</v>
      </c>
      <c r="G64" s="7" t="n">
        <v>2.7</v>
      </c>
      <c r="H64" s="5" t="n">
        <v>0</v>
      </c>
    </row>
    <row r="65" spans="1:8">
      <c r="A65" s="4" t="s">
        <v>803</v>
      </c>
      <c r="C65" s="7" t="n">
        <v>33.5</v>
      </c>
      <c r="E65" s="7" t="n">
        <v>124.3</v>
      </c>
      <c r="G65" s="7" t="n">
        <v>262.5</v>
      </c>
      <c r="H65" s="7" t="n">
        <v>203.5</v>
      </c>
    </row>
    <row r="66" spans="1:8">
      <c r="A66" s="4" t="s">
        <v>804</v>
      </c>
      <c r="C66" s="7" t="n">
        <v>2.4</v>
      </c>
      <c r="E66" s="7" t="n">
        <v>-4.9</v>
      </c>
      <c r="G66" s="7" t="n">
        <v>3.7</v>
      </c>
      <c r="H66" s="7" t="n">
        <v>-7.3</v>
      </c>
    </row>
    <row r="67" spans="1:8">
      <c r="A67" s="4" t="s">
        <v>805</v>
      </c>
      <c r="C67" s="7" t="n">
        <v>35.9</v>
      </c>
      <c r="E67" s="7" t="n">
        <v>119.4</v>
      </c>
      <c r="G67" s="7" t="n">
        <v>266.2</v>
      </c>
      <c r="H67" s="7" t="n">
        <v>196.2</v>
      </c>
    </row>
    <row r="68" spans="1:8">
      <c r="A68" s="4" t="s">
        <v>796</v>
      </c>
    </row>
    <row r="69" spans="1:8">
      <c r="A69" s="3" t="s">
        <v>267</v>
      </c>
    </row>
    <row r="70" spans="1:8">
      <c r="A70" s="4" t="s">
        <v>60</v>
      </c>
      <c r="C70" s="7" t="n">
        <v>823.3</v>
      </c>
      <c r="E70" s="7" t="n">
        <v>825.5</v>
      </c>
      <c r="G70" s="7" t="n">
        <v>1613.9</v>
      </c>
      <c r="H70" s="7" t="n">
        <v>1580.8</v>
      </c>
    </row>
    <row r="71" spans="1:8">
      <c r="A71" s="4" t="s">
        <v>61</v>
      </c>
      <c r="C71" s="7" t="n">
        <v>433.7</v>
      </c>
      <c r="E71" s="7" t="n">
        <v>430.8</v>
      </c>
      <c r="G71" s="7" t="n">
        <v>888.6</v>
      </c>
      <c r="H71" s="7" t="n">
        <v>838.4</v>
      </c>
    </row>
    <row r="72" spans="1:8">
      <c r="A72" s="4" t="s">
        <v>62</v>
      </c>
      <c r="C72" s="7" t="n">
        <v>389.6</v>
      </c>
      <c r="E72" s="7" t="n">
        <v>394.7</v>
      </c>
      <c r="G72" s="7" t="n">
        <v>725.3</v>
      </c>
      <c r="H72" s="7" t="n">
        <v>742.4</v>
      </c>
    </row>
    <row r="73" spans="1:8">
      <c r="A73" s="4" t="s">
        <v>63</v>
      </c>
      <c r="C73" s="7" t="n">
        <v>211.6</v>
      </c>
      <c r="E73" s="7" t="n">
        <v>178.4</v>
      </c>
      <c r="G73" s="7" t="n">
        <v>430.3</v>
      </c>
      <c r="H73" s="5" t="n">
        <v>383</v>
      </c>
    </row>
    <row r="74" spans="1:8">
      <c r="A74" s="4" t="s">
        <v>64</v>
      </c>
      <c r="C74" s="7" t="n">
        <v>77.8</v>
      </c>
      <c r="E74" s="7" t="n">
        <v>90.90000000000001</v>
      </c>
      <c r="G74" s="7" t="n">
        <v>161.7</v>
      </c>
      <c r="H74" s="7" t="n">
        <v>172.4</v>
      </c>
    </row>
    <row r="75" spans="1:8">
      <c r="A75" s="4" t="s">
        <v>65</v>
      </c>
      <c r="C75" s="7" t="n">
        <v>-0.2</v>
      </c>
      <c r="E75" s="7" t="n">
        <v>58.8</v>
      </c>
      <c r="G75" s="5" t="n">
        <v>4</v>
      </c>
      <c r="H75" s="5" t="n">
        <v>87</v>
      </c>
    </row>
    <row r="76" spans="1:8">
      <c r="A76" s="4" t="s">
        <v>66</v>
      </c>
      <c r="C76" s="7" t="n">
        <v>113.5</v>
      </c>
      <c r="G76" s="7" t="n">
        <v>113.5</v>
      </c>
    </row>
    <row r="77" spans="1:8">
      <c r="A77" s="4" t="s">
        <v>67</v>
      </c>
      <c r="C77" s="7" t="n">
        <v>-13.1</v>
      </c>
      <c r="E77" s="7" t="n">
        <v>66.59999999999999</v>
      </c>
      <c r="G77" s="7" t="n">
        <v>15.8</v>
      </c>
      <c r="H77" s="5" t="n">
        <v>100</v>
      </c>
    </row>
    <row r="78" spans="1:8">
      <c r="A78" s="4" t="s">
        <v>69</v>
      </c>
      <c r="C78" s="7" t="n">
        <v>-97.40000000000001</v>
      </c>
      <c r="E78" s="7" t="n">
        <v>-7.7</v>
      </c>
      <c r="G78" s="7" t="n">
        <v>-136.4</v>
      </c>
      <c r="H78" s="7" t="n">
        <v>-14.8</v>
      </c>
    </row>
    <row r="79" spans="1:8">
      <c r="A79" s="4" t="s">
        <v>70</v>
      </c>
      <c r="C79" s="7" t="n">
        <v>88.40000000000001</v>
      </c>
      <c r="E79" s="7" t="n">
        <v>23.1</v>
      </c>
      <c r="G79" s="7" t="n">
        <v>115.3</v>
      </c>
      <c r="H79" s="7" t="n">
        <v>42.3</v>
      </c>
    </row>
    <row r="80" spans="1:8">
      <c r="A80" s="4" t="s">
        <v>71</v>
      </c>
      <c r="C80" s="7" t="n">
        <v>39.4</v>
      </c>
      <c r="E80" s="7" t="n">
        <v>-0.8</v>
      </c>
      <c r="G80" s="7" t="n">
        <v>51.3</v>
      </c>
      <c r="H80" s="7" t="n">
        <v>-5.1</v>
      </c>
    </row>
    <row r="81" spans="1:8">
      <c r="A81" s="4" t="s">
        <v>799</v>
      </c>
      <c r="C81" s="7" t="n">
        <v>3.5</v>
      </c>
      <c r="E81" s="5" t="n">
        <v>4</v>
      </c>
      <c r="G81" s="5" t="n">
        <v>10</v>
      </c>
      <c r="H81" s="7" t="n">
        <v>8.5</v>
      </c>
    </row>
    <row r="82" spans="1:8">
      <c r="A82" s="4" t="s">
        <v>800</v>
      </c>
      <c r="C82" s="7" t="n">
        <v>33.5</v>
      </c>
      <c r="E82" s="7" t="n">
        <v>124.3</v>
      </c>
      <c r="G82" s="7" t="n">
        <v>262.5</v>
      </c>
      <c r="H82" s="7" t="n">
        <v>203.5</v>
      </c>
    </row>
    <row r="83" spans="1:8">
      <c r="A83" s="4" t="s">
        <v>72</v>
      </c>
      <c r="C83" s="7" t="n">
        <v>54.3</v>
      </c>
      <c r="E83" s="7" t="n">
        <v>209.5</v>
      </c>
      <c r="G83" s="7" t="n">
        <v>318.5</v>
      </c>
      <c r="H83" s="7" t="n">
        <v>334.4</v>
      </c>
    </row>
    <row r="84" spans="1:8">
      <c r="A84" s="4" t="s">
        <v>73</v>
      </c>
      <c r="C84" s="7" t="n">
        <v>-29.8</v>
      </c>
      <c r="E84" s="7" t="n">
        <v>-42.1</v>
      </c>
      <c r="G84" s="7" t="n">
        <v>-233.4</v>
      </c>
      <c r="H84" s="7" t="n">
        <v>-76.7</v>
      </c>
    </row>
    <row r="85" spans="1:8">
      <c r="A85" s="4" t="s">
        <v>801</v>
      </c>
      <c r="C85" s="7" t="n">
        <v>84.09999999999999</v>
      </c>
      <c r="E85" s="7" t="n">
        <v>251.6</v>
      </c>
      <c r="G85" s="7" t="n">
        <v>551.9</v>
      </c>
      <c r="H85" s="7" t="n">
        <v>411.1</v>
      </c>
    </row>
    <row r="86" spans="1:8">
      <c r="A86" s="4" t="s">
        <v>802</v>
      </c>
      <c r="C86" s="7" t="n">
        <v>4.4</v>
      </c>
      <c r="E86" s="7" t="n">
        <v>12.3</v>
      </c>
      <c r="G86" s="7" t="n">
        <v>4.3</v>
      </c>
      <c r="H86" s="7" t="n">
        <v>15.3</v>
      </c>
    </row>
    <row r="87" spans="1:8">
      <c r="A87" s="4" t="s">
        <v>803</v>
      </c>
      <c r="C87" s="7" t="n">
        <v>88.5</v>
      </c>
      <c r="E87" s="7" t="n">
        <v>263.9</v>
      </c>
      <c r="G87" s="7" t="n">
        <v>556.2</v>
      </c>
      <c r="H87" s="7" t="n">
        <v>426.4</v>
      </c>
    </row>
    <row r="88" spans="1:8">
      <c r="A88" s="4" t="s">
        <v>804</v>
      </c>
      <c r="C88" s="7" t="n">
        <v>4.3</v>
      </c>
      <c r="E88" s="7" t="n">
        <v>-9.9</v>
      </c>
      <c r="G88" s="7" t="n">
        <v>6.7</v>
      </c>
      <c r="H88" s="7" t="n">
        <v>-15.1</v>
      </c>
    </row>
    <row r="89" spans="1:8">
      <c r="A89" s="4" t="s">
        <v>805</v>
      </c>
      <c r="C89" s="7" t="n">
        <v>92.8</v>
      </c>
      <c r="E89" s="5" t="n">
        <v>254</v>
      </c>
      <c r="G89" s="7" t="n">
        <v>562.9</v>
      </c>
      <c r="H89" s="7" t="n">
        <v>411.3</v>
      </c>
    </row>
    <row r="90" spans="1:8">
      <c r="A90" s="4" t="s">
        <v>797</v>
      </c>
    </row>
    <row r="91" spans="1:8">
      <c r="A91" s="3" t="s">
        <v>267</v>
      </c>
    </row>
    <row r="92" spans="1:8">
      <c r="A92" s="4" t="s">
        <v>60</v>
      </c>
      <c r="C92" s="5" t="n">
        <v>0</v>
      </c>
      <c r="E92" s="5" t="n">
        <v>0</v>
      </c>
      <c r="G92" s="5" t="n">
        <v>0</v>
      </c>
      <c r="H92" s="5" t="n">
        <v>0</v>
      </c>
    </row>
    <row r="93" spans="1:8">
      <c r="A93" s="4" t="s">
        <v>61</v>
      </c>
      <c r="C93" s="5" t="n">
        <v>0</v>
      </c>
      <c r="E93" s="5" t="n">
        <v>0</v>
      </c>
      <c r="G93" s="5" t="n">
        <v>0</v>
      </c>
      <c r="H93" s="5" t="n">
        <v>0</v>
      </c>
    </row>
    <row r="94" spans="1:8">
      <c r="A94" s="4" t="s">
        <v>62</v>
      </c>
      <c r="C94" s="5" t="n">
        <v>0</v>
      </c>
      <c r="E94" s="5" t="n">
        <v>0</v>
      </c>
      <c r="G94" s="5" t="n">
        <v>0</v>
      </c>
      <c r="H94" s="5" t="n">
        <v>0</v>
      </c>
    </row>
    <row r="95" spans="1:8">
      <c r="A95" s="4" t="s">
        <v>63</v>
      </c>
      <c r="C95" s="5" t="n">
        <v>0</v>
      </c>
      <c r="E95" s="5" t="n">
        <v>0</v>
      </c>
      <c r="G95" s="5" t="n">
        <v>0</v>
      </c>
      <c r="H95" s="5" t="n">
        <v>0</v>
      </c>
    </row>
    <row r="96" spans="1:8">
      <c r="A96" s="4" t="s">
        <v>64</v>
      </c>
      <c r="C96" s="5" t="n">
        <v>0</v>
      </c>
      <c r="E96" s="5" t="n">
        <v>0</v>
      </c>
      <c r="G96" s="5" t="n">
        <v>0</v>
      </c>
      <c r="H96" s="5" t="n">
        <v>0</v>
      </c>
    </row>
    <row r="97" spans="1:8">
      <c r="A97" s="4" t="s">
        <v>65</v>
      </c>
      <c r="C97" s="5" t="n">
        <v>0</v>
      </c>
      <c r="E97" s="5" t="n">
        <v>0</v>
      </c>
      <c r="G97" s="5" t="n">
        <v>0</v>
      </c>
      <c r="H97" s="5" t="n">
        <v>0</v>
      </c>
    </row>
    <row r="98" spans="1:8">
      <c r="A98" s="4" t="s">
        <v>66</v>
      </c>
      <c r="C98" s="5" t="n">
        <v>0</v>
      </c>
      <c r="G98" s="5" t="n">
        <v>0</v>
      </c>
    </row>
    <row r="99" spans="1:8">
      <c r="A99" s="4" t="s">
        <v>67</v>
      </c>
      <c r="C99" s="5" t="n">
        <v>0</v>
      </c>
      <c r="E99" s="5" t="n">
        <v>0</v>
      </c>
      <c r="G99" s="5" t="n">
        <v>0</v>
      </c>
      <c r="H99" s="5" t="n">
        <v>0</v>
      </c>
    </row>
    <row r="100" spans="1:8">
      <c r="A100" s="4" t="s">
        <v>69</v>
      </c>
      <c r="C100" s="7" t="n">
        <v>89.2</v>
      </c>
      <c r="E100" s="7" t="n">
        <v>24.2</v>
      </c>
      <c r="G100" s="7" t="n">
        <v>126.9</v>
      </c>
      <c r="H100" s="7" t="n">
        <v>44.1</v>
      </c>
    </row>
    <row r="101" spans="1:8">
      <c r="A101" s="4" t="s">
        <v>70</v>
      </c>
      <c r="C101" s="7" t="n">
        <v>-89.2</v>
      </c>
      <c r="E101" s="7" t="n">
        <v>-24.2</v>
      </c>
      <c r="G101" s="7" t="n">
        <v>-126.9</v>
      </c>
      <c r="H101" s="7" t="n">
        <v>-44.1</v>
      </c>
    </row>
    <row r="102" spans="1:8">
      <c r="A102" s="4" t="s">
        <v>71</v>
      </c>
      <c r="C102" s="5" t="n">
        <v>0</v>
      </c>
      <c r="E102" s="5" t="n">
        <v>0</v>
      </c>
      <c r="G102" s="5" t="n">
        <v>0</v>
      </c>
      <c r="H102" s="5" t="n">
        <v>0</v>
      </c>
    </row>
    <row r="103" spans="1:8">
      <c r="A103" s="4" t="s">
        <v>799</v>
      </c>
      <c r="C103" s="5" t="n">
        <v>0</v>
      </c>
      <c r="E103" s="5" t="n">
        <v>0</v>
      </c>
      <c r="G103" s="5" t="n">
        <v>0</v>
      </c>
      <c r="H103" s="5" t="n">
        <v>0</v>
      </c>
    </row>
    <row r="104" spans="1:8">
      <c r="A104" s="4" t="s">
        <v>800</v>
      </c>
      <c r="C104" s="5" t="n">
        <v>-122</v>
      </c>
      <c r="E104" s="7" t="n">
        <v>-388.2</v>
      </c>
      <c r="G104" s="7" t="n">
        <v>-818.7</v>
      </c>
      <c r="H104" s="7" t="n">
        <v>-629.9</v>
      </c>
    </row>
    <row r="105" spans="1:8">
      <c r="A105" s="4" t="s">
        <v>72</v>
      </c>
      <c r="C105" s="5" t="n">
        <v>-122</v>
      </c>
      <c r="E105" s="7" t="n">
        <v>-388.2</v>
      </c>
      <c r="G105" s="7" t="n">
        <v>-818.7</v>
      </c>
      <c r="H105" s="7" t="n">
        <v>-629.9</v>
      </c>
    </row>
    <row r="106" spans="1:8">
      <c r="A106" s="4" t="s">
        <v>73</v>
      </c>
      <c r="C106" s="5" t="n">
        <v>0</v>
      </c>
      <c r="E106" s="5" t="n">
        <v>0</v>
      </c>
      <c r="G106" s="5" t="n">
        <v>0</v>
      </c>
      <c r="H106" s="5" t="n">
        <v>0</v>
      </c>
    </row>
    <row r="107" spans="1:8">
      <c r="A107" s="4" t="s">
        <v>801</v>
      </c>
      <c r="C107" s="5" t="n">
        <v>-122</v>
      </c>
      <c r="E107" s="7" t="n">
        <v>-388.2</v>
      </c>
      <c r="G107" s="7" t="n">
        <v>-818.7</v>
      </c>
      <c r="H107" s="7" t="n">
        <v>-629.9</v>
      </c>
    </row>
    <row r="108" spans="1:8">
      <c r="A108" s="4" t="s">
        <v>802</v>
      </c>
      <c r="C108" s="5" t="n">
        <v>0</v>
      </c>
      <c r="E108" s="5" t="n">
        <v>0</v>
      </c>
      <c r="G108" s="5" t="n">
        <v>0</v>
      </c>
      <c r="H108" s="5" t="n">
        <v>0</v>
      </c>
    </row>
    <row r="109" spans="1:8">
      <c r="A109" s="4" t="s">
        <v>803</v>
      </c>
      <c r="C109" s="5" t="n">
        <v>-122</v>
      </c>
      <c r="E109" s="7" t="n">
        <v>-388.2</v>
      </c>
      <c r="G109" s="7" t="n">
        <v>-818.7</v>
      </c>
      <c r="H109" s="7" t="n">
        <v>-629.9</v>
      </c>
    </row>
    <row r="110" spans="1:8">
      <c r="A110" s="4" t="s">
        <v>804</v>
      </c>
      <c r="C110" s="7" t="n">
        <v>-6.7</v>
      </c>
      <c r="E110" s="7" t="n">
        <v>14.8</v>
      </c>
      <c r="G110" s="7" t="n">
        <v>-10.4</v>
      </c>
      <c r="H110" s="7" t="n">
        <v>22.4</v>
      </c>
    </row>
    <row r="111" spans="1:8">
      <c r="A111" s="4" t="s">
        <v>805</v>
      </c>
      <c r="C111" s="6" t="n">
        <v>-128.7</v>
      </c>
      <c r="E111" s="6" t="n">
        <v>-373.4</v>
      </c>
      <c r="G111" s="6" t="n">
        <v>-829.1</v>
      </c>
      <c r="H111" s="6" t="n">
        <v>-607.5</v>
      </c>
    </row>
    <row r="112" spans="1:8"/>
    <row r="113" spans="1:8">
      <c r="A113" s="4" t="s">
        <v>68</v>
      </c>
      <c r="B113" s="4" t="s">
        <v>84</v>
      </c>
    </row>
  </sheetData>
  <mergeCells count="5">
    <mergeCell ref="A1:B2"/>
    <mergeCell ref="C1:F1"/>
    <mergeCell ref="G1:H1"/>
    <mergeCell ref="A112:G112"/>
    <mergeCell ref="B113:G1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59</v>
      </c>
    </row>
    <row r="3" spans="1:3">
      <c r="A3" s="3" t="s">
        <v>149</v>
      </c>
    </row>
    <row r="4" spans="1:3">
      <c r="A4" s="4" t="s">
        <v>159</v>
      </c>
      <c r="B4" s="6" t="n">
        <v>467.4</v>
      </c>
      <c r="C4" s="6" t="n">
        <v>261.8</v>
      </c>
    </row>
    <row r="5" spans="1:3">
      <c r="A5" s="3" t="s">
        <v>160</v>
      </c>
    </row>
    <row r="6" spans="1:3">
      <c r="A6" s="4" t="s">
        <v>161</v>
      </c>
      <c r="B6" s="7" t="n">
        <v>-77.59999999999999</v>
      </c>
      <c r="C6" s="7" t="n">
        <v>-67.09999999999999</v>
      </c>
    </row>
    <row r="7" spans="1:3">
      <c r="A7" s="4" t="s">
        <v>162</v>
      </c>
      <c r="B7" s="5" t="n">
        <v>0</v>
      </c>
      <c r="C7" s="7" t="n">
        <v>-699.9</v>
      </c>
    </row>
    <row r="8" spans="1:3">
      <c r="A8" s="4" t="s">
        <v>163</v>
      </c>
      <c r="B8" s="5" t="n">
        <v>0</v>
      </c>
      <c r="C8" s="7" t="n">
        <v>298.3</v>
      </c>
    </row>
    <row r="9" spans="1:3">
      <c r="A9" s="4" t="s">
        <v>807</v>
      </c>
      <c r="B9" s="5" t="n">
        <v>0</v>
      </c>
      <c r="C9" s="5" t="n">
        <v>0</v>
      </c>
    </row>
    <row r="10" spans="1:3">
      <c r="A10" s="4" t="s">
        <v>808</v>
      </c>
      <c r="B10" s="5" t="n">
        <v>0</v>
      </c>
      <c r="C10" s="5" t="n">
        <v>0</v>
      </c>
    </row>
    <row r="11" spans="1:3">
      <c r="A11" s="4" t="s">
        <v>158</v>
      </c>
      <c r="B11" s="7" t="n">
        <v>8.199999999999999</v>
      </c>
      <c r="C11" s="7" t="n">
        <v>12.4</v>
      </c>
    </row>
    <row r="12" spans="1:3">
      <c r="A12" s="4" t="s">
        <v>164</v>
      </c>
      <c r="B12" s="7" t="n">
        <v>-69.40000000000001</v>
      </c>
      <c r="C12" s="7" t="n">
        <v>-456.3</v>
      </c>
    </row>
    <row r="13" spans="1:3">
      <c r="A13" s="3" t="s">
        <v>165</v>
      </c>
    </row>
    <row r="14" spans="1:3">
      <c r="A14" s="4" t="s">
        <v>166</v>
      </c>
      <c r="B14" s="5" t="n">
        <v>200</v>
      </c>
      <c r="C14" s="7" t="n">
        <v>657.2</v>
      </c>
    </row>
    <row r="15" spans="1:3">
      <c r="A15" s="4" t="s">
        <v>809</v>
      </c>
      <c r="B15" s="7" t="n">
        <v>-685.9</v>
      </c>
      <c r="C15" s="7" t="n">
        <v>-1392.8</v>
      </c>
    </row>
    <row r="16" spans="1:3">
      <c r="A16" s="4" t="s">
        <v>168</v>
      </c>
      <c r="B16" s="5" t="n">
        <v>0</v>
      </c>
      <c r="C16" s="5" t="n">
        <v>-12</v>
      </c>
    </row>
    <row r="17" spans="1:3">
      <c r="A17" s="4" t="s">
        <v>169</v>
      </c>
      <c r="B17" s="7" t="n">
        <v>0.5</v>
      </c>
      <c r="C17" s="5" t="n">
        <v>0</v>
      </c>
    </row>
    <row r="18" spans="1:3">
      <c r="A18" s="4" t="s">
        <v>170</v>
      </c>
      <c r="B18" s="7" t="n">
        <v>-2.5</v>
      </c>
      <c r="C18" s="7" t="n">
        <v>-56.8</v>
      </c>
    </row>
    <row r="19" spans="1:3">
      <c r="A19" s="4" t="s">
        <v>810</v>
      </c>
      <c r="B19" s="5" t="n">
        <v>0</v>
      </c>
      <c r="C19" s="5" t="n">
        <v>0</v>
      </c>
    </row>
    <row r="20" spans="1:3">
      <c r="A20" s="4" t="s">
        <v>811</v>
      </c>
      <c r="B20" s="5" t="n">
        <v>0</v>
      </c>
      <c r="C20" s="5" t="n">
        <v>0</v>
      </c>
    </row>
    <row r="21" spans="1:3">
      <c r="A21" s="4" t="s">
        <v>812</v>
      </c>
      <c r="B21" s="5" t="n">
        <v>0</v>
      </c>
      <c r="C21" s="5" t="n">
        <v>0</v>
      </c>
    </row>
    <row r="22" spans="1:3">
      <c r="A22" s="4" t="s">
        <v>158</v>
      </c>
      <c r="B22" s="7" t="n">
        <v>-18.5</v>
      </c>
      <c r="C22" s="7" t="n">
        <v>-24.9</v>
      </c>
    </row>
    <row r="23" spans="1:3">
      <c r="A23" s="4" t="s">
        <v>171</v>
      </c>
      <c r="B23" s="7" t="n">
        <v>-506.4</v>
      </c>
      <c r="C23" s="7" t="n">
        <v>-829.3</v>
      </c>
    </row>
    <row r="24" spans="1:3">
      <c r="A24" s="4" t="s">
        <v>172</v>
      </c>
      <c r="B24" s="7" t="n">
        <v>0.8</v>
      </c>
      <c r="C24" s="7" t="n">
        <v>-1.2</v>
      </c>
    </row>
    <row r="25" spans="1:3">
      <c r="A25" s="4" t="s">
        <v>813</v>
      </c>
      <c r="B25" s="7" t="n">
        <v>-107.6</v>
      </c>
      <c r="C25" s="5" t="n">
        <v>-1025</v>
      </c>
    </row>
    <row r="26" spans="1:3">
      <c r="A26" s="4" t="s">
        <v>175</v>
      </c>
      <c r="B26" s="7" t="n">
        <v>241.1</v>
      </c>
      <c r="C26" s="7" t="n">
        <v>235.7</v>
      </c>
    </row>
    <row r="27" spans="1:3">
      <c r="A27" s="4" t="s">
        <v>176</v>
      </c>
      <c r="B27" s="7" t="n">
        <v>18.8</v>
      </c>
      <c r="C27" s="7" t="n">
        <v>18.4</v>
      </c>
    </row>
    <row r="28" spans="1:3">
      <c r="A28" s="4" t="s">
        <v>814</v>
      </c>
      <c r="B28" s="7" t="n">
        <v>367.5</v>
      </c>
      <c r="C28" s="7" t="n">
        <v>1279.1</v>
      </c>
    </row>
    <row r="29" spans="1:3">
      <c r="A29" s="4" t="s">
        <v>815</v>
      </c>
      <c r="B29" s="7" t="n">
        <v>259.9</v>
      </c>
      <c r="C29" s="7" t="n">
        <v>254.1</v>
      </c>
    </row>
    <row r="30" spans="1:3">
      <c r="A30" s="4" t="s">
        <v>16</v>
      </c>
    </row>
    <row r="31" spans="1:3">
      <c r="A31" s="3" t="s">
        <v>149</v>
      </c>
    </row>
    <row r="32" spans="1:3">
      <c r="A32" s="4" t="s">
        <v>159</v>
      </c>
      <c r="B32" s="7" t="n">
        <v>-16.2</v>
      </c>
      <c r="C32" s="7" t="n">
        <v>453.6</v>
      </c>
    </row>
    <row r="33" spans="1:3">
      <c r="A33" s="3" t="s">
        <v>160</v>
      </c>
    </row>
    <row r="34" spans="1:3">
      <c r="A34" s="4" t="s">
        <v>161</v>
      </c>
      <c r="B34" s="5" t="n">
        <v>0</v>
      </c>
      <c r="C34" s="5" t="n">
        <v>0</v>
      </c>
    </row>
    <row r="35" spans="1:3">
      <c r="A35" s="4" t="s">
        <v>162</v>
      </c>
      <c r="B35" s="5" t="n">
        <v>0</v>
      </c>
      <c r="C35" s="5" t="n">
        <v>0</v>
      </c>
    </row>
    <row r="36" spans="1:3">
      <c r="A36" s="4" t="s">
        <v>163</v>
      </c>
      <c r="B36" s="5" t="n">
        <v>0</v>
      </c>
      <c r="C36" s="5" t="n">
        <v>0</v>
      </c>
    </row>
    <row r="37" spans="1:3">
      <c r="A37" s="4" t="s">
        <v>807</v>
      </c>
      <c r="B37" s="7" t="n">
        <v>40.9</v>
      </c>
      <c r="C37" s="7" t="n">
        <v>-398.3</v>
      </c>
    </row>
    <row r="38" spans="1:3">
      <c r="A38" s="4" t="s">
        <v>808</v>
      </c>
      <c r="B38" s="5" t="n">
        <v>0</v>
      </c>
      <c r="C38" s="5" t="n">
        <v>0</v>
      </c>
    </row>
    <row r="39" spans="1:3">
      <c r="A39" s="4" t="s">
        <v>158</v>
      </c>
      <c r="B39" s="5" t="n">
        <v>0</v>
      </c>
      <c r="C39" s="5" t="n">
        <v>0</v>
      </c>
    </row>
    <row r="40" spans="1:3">
      <c r="A40" s="4" t="s">
        <v>164</v>
      </c>
      <c r="B40" s="7" t="n">
        <v>40.9</v>
      </c>
      <c r="C40" s="7" t="n">
        <v>-398.3</v>
      </c>
    </row>
    <row r="41" spans="1:3">
      <c r="A41" s="3" t="s">
        <v>165</v>
      </c>
    </row>
    <row r="42" spans="1:3">
      <c r="A42" s="4" t="s">
        <v>166</v>
      </c>
      <c r="B42" s="5" t="n">
        <v>0</v>
      </c>
      <c r="C42" s="5" t="n">
        <v>0</v>
      </c>
    </row>
    <row r="43" spans="1:3">
      <c r="A43" s="4" t="s">
        <v>809</v>
      </c>
      <c r="B43" s="5" t="n">
        <v>0</v>
      </c>
      <c r="C43" s="5" t="n">
        <v>0</v>
      </c>
    </row>
    <row r="44" spans="1:3">
      <c r="A44" s="4" t="s">
        <v>168</v>
      </c>
      <c r="B44" s="5" t="n">
        <v>0</v>
      </c>
      <c r="C44" s="5" t="n">
        <v>0</v>
      </c>
    </row>
    <row r="45" spans="1:3">
      <c r="A45" s="4" t="s">
        <v>169</v>
      </c>
      <c r="B45" s="7" t="n">
        <v>0.5</v>
      </c>
      <c r="C45" s="5" t="n">
        <v>0</v>
      </c>
    </row>
    <row r="46" spans="1:3">
      <c r="A46" s="4" t="s">
        <v>170</v>
      </c>
      <c r="B46" s="7" t="n">
        <v>-2.5</v>
      </c>
      <c r="C46" s="7" t="n">
        <v>-56.8</v>
      </c>
    </row>
    <row r="47" spans="1:3">
      <c r="A47" s="4" t="s">
        <v>810</v>
      </c>
      <c r="B47" s="7" t="n">
        <v>-24.9</v>
      </c>
      <c r="C47" s="5" t="n">
        <v>0</v>
      </c>
    </row>
    <row r="48" spans="1:3">
      <c r="A48" s="4" t="s">
        <v>811</v>
      </c>
      <c r="B48" s="5" t="n">
        <v>0</v>
      </c>
      <c r="C48" s="5" t="n">
        <v>0</v>
      </c>
    </row>
    <row r="49" spans="1:3">
      <c r="A49" s="4" t="s">
        <v>812</v>
      </c>
      <c r="B49" s="5" t="n">
        <v>0</v>
      </c>
      <c r="C49" s="5" t="n">
        <v>0</v>
      </c>
    </row>
    <row r="50" spans="1:3">
      <c r="A50" s="4" t="s">
        <v>158</v>
      </c>
      <c r="B50" s="7" t="n">
        <v>1.9</v>
      </c>
      <c r="C50" s="7" t="n">
        <v>1.4</v>
      </c>
    </row>
    <row r="51" spans="1:3">
      <c r="A51" s="4" t="s">
        <v>171</v>
      </c>
      <c r="B51" s="5" t="n">
        <v>-25</v>
      </c>
      <c r="C51" s="7" t="n">
        <v>-55.4</v>
      </c>
    </row>
    <row r="52" spans="1:3">
      <c r="A52" s="4" t="s">
        <v>172</v>
      </c>
      <c r="B52" s="5" t="n">
        <v>0</v>
      </c>
      <c r="C52" s="5" t="n">
        <v>0</v>
      </c>
    </row>
    <row r="53" spans="1:3">
      <c r="A53" s="4" t="s">
        <v>813</v>
      </c>
      <c r="B53" s="7" t="n">
        <v>-0.3</v>
      </c>
      <c r="C53" s="7" t="n">
        <v>-0.1</v>
      </c>
    </row>
    <row r="54" spans="1:3">
      <c r="A54" s="4" t="s">
        <v>175</v>
      </c>
      <c r="B54" s="7" t="n">
        <v>0.1</v>
      </c>
      <c r="C54" s="7" t="n">
        <v>0.6</v>
      </c>
    </row>
    <row r="55" spans="1:3">
      <c r="A55" s="4" t="s">
        <v>176</v>
      </c>
      <c r="B55" s="5" t="n">
        <v>0</v>
      </c>
      <c r="C55" s="5" t="n">
        <v>0</v>
      </c>
    </row>
    <row r="56" spans="1:3">
      <c r="A56" s="4" t="s">
        <v>814</v>
      </c>
      <c r="B56" s="7" t="n">
        <v>0.4</v>
      </c>
      <c r="C56" s="7" t="n">
        <v>0.7</v>
      </c>
    </row>
    <row r="57" spans="1:3">
      <c r="A57" s="4" t="s">
        <v>815</v>
      </c>
      <c r="B57" s="7" t="n">
        <v>0.1</v>
      </c>
      <c r="C57" s="7" t="n">
        <v>0.6</v>
      </c>
    </row>
    <row r="58" spans="1:3">
      <c r="A58" s="4" t="s">
        <v>795</v>
      </c>
    </row>
    <row r="59" spans="1:3">
      <c r="A59" s="3" t="s">
        <v>149</v>
      </c>
    </row>
    <row r="60" spans="1:3">
      <c r="A60" s="4" t="s">
        <v>159</v>
      </c>
      <c r="B60" s="7" t="n">
        <v>56.5</v>
      </c>
      <c r="C60" s="7" t="n">
        <v>102.3</v>
      </c>
    </row>
    <row r="61" spans="1:3">
      <c r="A61" s="3" t="s">
        <v>160</v>
      </c>
    </row>
    <row r="62" spans="1:3">
      <c r="A62" s="4" t="s">
        <v>161</v>
      </c>
      <c r="B62" s="5" t="n">
        <v>0</v>
      </c>
      <c r="C62" s="5" t="n">
        <v>0</v>
      </c>
    </row>
    <row r="63" spans="1:3">
      <c r="A63" s="4" t="s">
        <v>162</v>
      </c>
      <c r="B63" s="5" t="n">
        <v>0</v>
      </c>
      <c r="C63" s="5" t="n">
        <v>0</v>
      </c>
    </row>
    <row r="64" spans="1:3">
      <c r="A64" s="4" t="s">
        <v>163</v>
      </c>
      <c r="B64" s="5" t="n">
        <v>0</v>
      </c>
      <c r="C64" s="5" t="n">
        <v>0</v>
      </c>
    </row>
    <row r="65" spans="1:3">
      <c r="A65" s="4" t="s">
        <v>807</v>
      </c>
      <c r="B65" s="5" t="n">
        <v>0</v>
      </c>
      <c r="C65" s="7" t="n">
        <v>-85.2</v>
      </c>
    </row>
    <row r="66" spans="1:3">
      <c r="A66" s="4" t="s">
        <v>808</v>
      </c>
      <c r="B66" s="7" t="n">
        <v>-658.6</v>
      </c>
      <c r="C66" s="7" t="n">
        <v>-163.1</v>
      </c>
    </row>
    <row r="67" spans="1:3">
      <c r="A67" s="4" t="s">
        <v>158</v>
      </c>
      <c r="B67" s="5" t="n">
        <v>0</v>
      </c>
      <c r="C67" s="5" t="n">
        <v>0</v>
      </c>
    </row>
    <row r="68" spans="1:3">
      <c r="A68" s="4" t="s">
        <v>164</v>
      </c>
      <c r="B68" s="7" t="n">
        <v>-658.6</v>
      </c>
      <c r="C68" s="7" t="n">
        <v>-248.3</v>
      </c>
    </row>
    <row r="69" spans="1:3">
      <c r="A69" s="3" t="s">
        <v>165</v>
      </c>
    </row>
    <row r="70" spans="1:3">
      <c r="A70" s="4" t="s">
        <v>166</v>
      </c>
      <c r="B70" s="5" t="n">
        <v>0</v>
      </c>
      <c r="C70" s="5" t="n">
        <v>600</v>
      </c>
    </row>
    <row r="71" spans="1:3">
      <c r="A71" s="4" t="s">
        <v>809</v>
      </c>
      <c r="B71" s="7" t="n">
        <v>-98.59999999999999</v>
      </c>
      <c r="C71" s="7" t="n">
        <v>-1011.2</v>
      </c>
    </row>
    <row r="72" spans="1:3">
      <c r="A72" s="4" t="s">
        <v>168</v>
      </c>
      <c r="B72" s="5" t="n">
        <v>0</v>
      </c>
      <c r="C72" s="5" t="n">
        <v>-12</v>
      </c>
    </row>
    <row r="73" spans="1:3">
      <c r="A73" s="4" t="s">
        <v>169</v>
      </c>
      <c r="B73" s="5" t="n">
        <v>0</v>
      </c>
      <c r="C73" s="5" t="n">
        <v>0</v>
      </c>
    </row>
    <row r="74" spans="1:3">
      <c r="A74" s="4" t="s">
        <v>170</v>
      </c>
      <c r="B74" s="5" t="n">
        <v>0</v>
      </c>
      <c r="C74" s="5" t="n">
        <v>0</v>
      </c>
    </row>
    <row r="75" spans="1:3">
      <c r="A75" s="4" t="s">
        <v>810</v>
      </c>
      <c r="B75" s="7" t="n">
        <v>564.8</v>
      </c>
      <c r="C75" s="7" t="n">
        <v>495.9</v>
      </c>
    </row>
    <row r="76" spans="1:3">
      <c r="A76" s="4" t="s">
        <v>811</v>
      </c>
      <c r="B76" s="5" t="n">
        <v>0</v>
      </c>
      <c r="C76" s="7" t="n">
        <v>-814.2</v>
      </c>
    </row>
    <row r="77" spans="1:3">
      <c r="A77" s="4" t="s">
        <v>812</v>
      </c>
      <c r="B77" s="5" t="n">
        <v>0</v>
      </c>
      <c r="C77" s="5" t="n">
        <v>0</v>
      </c>
    </row>
    <row r="78" spans="1:3">
      <c r="A78" s="4" t="s">
        <v>158</v>
      </c>
      <c r="B78" s="5" t="n">
        <v>0</v>
      </c>
      <c r="C78" s="5" t="n">
        <v>0</v>
      </c>
    </row>
    <row r="79" spans="1:3">
      <c r="A79" s="4" t="s">
        <v>171</v>
      </c>
      <c r="B79" s="7" t="n">
        <v>466.2</v>
      </c>
      <c r="C79" s="7" t="n">
        <v>-741.5</v>
      </c>
    </row>
    <row r="80" spans="1:3">
      <c r="A80" s="4" t="s">
        <v>172</v>
      </c>
      <c r="B80" s="5" t="n">
        <v>0</v>
      </c>
      <c r="C80" s="5" t="n">
        <v>0</v>
      </c>
    </row>
    <row r="81" spans="1:3">
      <c r="A81" s="4" t="s">
        <v>813</v>
      </c>
      <c r="B81" s="7" t="n">
        <v>-135.9</v>
      </c>
      <c r="C81" s="7" t="n">
        <v>-887.5</v>
      </c>
    </row>
    <row r="82" spans="1:3">
      <c r="A82" s="4" t="s">
        <v>175</v>
      </c>
      <c r="B82" s="7" t="n">
        <v>4.9</v>
      </c>
      <c r="C82" s="7" t="n">
        <v>21.3</v>
      </c>
    </row>
    <row r="83" spans="1:3">
      <c r="A83" s="4" t="s">
        <v>176</v>
      </c>
      <c r="B83" s="5" t="n">
        <v>0</v>
      </c>
      <c r="C83" s="5" t="n">
        <v>0</v>
      </c>
    </row>
    <row r="84" spans="1:3">
      <c r="A84" s="4" t="s">
        <v>814</v>
      </c>
      <c r="B84" s="7" t="n">
        <v>140.8</v>
      </c>
      <c r="C84" s="7" t="n">
        <v>908.8</v>
      </c>
    </row>
    <row r="85" spans="1:3">
      <c r="A85" s="4" t="s">
        <v>815</v>
      </c>
      <c r="B85" s="7" t="n">
        <v>4.9</v>
      </c>
      <c r="C85" s="7" t="n">
        <v>21.3</v>
      </c>
    </row>
    <row r="86" spans="1:3">
      <c r="A86" s="4" t="s">
        <v>796</v>
      </c>
    </row>
    <row r="87" spans="1:3">
      <c r="A87" s="3" t="s">
        <v>149</v>
      </c>
    </row>
    <row r="88" spans="1:3">
      <c r="A88" s="4" t="s">
        <v>159</v>
      </c>
      <c r="B88" s="7" t="n">
        <v>430.8</v>
      </c>
      <c r="C88" s="7" t="n">
        <v>1135.9</v>
      </c>
    </row>
    <row r="89" spans="1:3">
      <c r="A89" s="3" t="s">
        <v>160</v>
      </c>
    </row>
    <row r="90" spans="1:3">
      <c r="A90" s="4" t="s">
        <v>161</v>
      </c>
      <c r="B90" s="7" t="n">
        <v>-77.59999999999999</v>
      </c>
      <c r="C90" s="7" t="n">
        <v>-67.09999999999999</v>
      </c>
    </row>
    <row r="91" spans="1:3">
      <c r="A91" s="4" t="s">
        <v>162</v>
      </c>
      <c r="B91" s="5" t="n">
        <v>0</v>
      </c>
      <c r="C91" s="7" t="n">
        <v>-699.9</v>
      </c>
    </row>
    <row r="92" spans="1:3">
      <c r="A92" s="4" t="s">
        <v>163</v>
      </c>
      <c r="B92" s="5" t="n">
        <v>0</v>
      </c>
      <c r="C92" s="7" t="n">
        <v>298.3</v>
      </c>
    </row>
    <row r="93" spans="1:3">
      <c r="A93" s="4" t="s">
        <v>807</v>
      </c>
      <c r="B93" s="7" t="n">
        <v>-580.8</v>
      </c>
      <c r="C93" s="7" t="n">
        <v>-12.4</v>
      </c>
    </row>
    <row r="94" spans="1:3">
      <c r="A94" s="4" t="s">
        <v>808</v>
      </c>
      <c r="B94" s="5" t="n">
        <v>0</v>
      </c>
      <c r="C94" s="7" t="n">
        <v>41.3</v>
      </c>
    </row>
    <row r="95" spans="1:3">
      <c r="A95" s="4" t="s">
        <v>158</v>
      </c>
      <c r="B95" s="7" t="n">
        <v>8.199999999999999</v>
      </c>
      <c r="C95" s="7" t="n">
        <v>12.4</v>
      </c>
    </row>
    <row r="96" spans="1:3">
      <c r="A96" s="4" t="s">
        <v>164</v>
      </c>
      <c r="B96" s="7" t="n">
        <v>-650.2</v>
      </c>
      <c r="C96" s="7" t="n">
        <v>-427.4</v>
      </c>
    </row>
    <row r="97" spans="1:3">
      <c r="A97" s="3" t="s">
        <v>165</v>
      </c>
    </row>
    <row r="98" spans="1:3">
      <c r="A98" s="4" t="s">
        <v>166</v>
      </c>
      <c r="B98" s="5" t="n">
        <v>200</v>
      </c>
      <c r="C98" s="7" t="n">
        <v>57.2</v>
      </c>
    </row>
    <row r="99" spans="1:3">
      <c r="A99" s="4" t="s">
        <v>809</v>
      </c>
      <c r="B99" s="7" t="n">
        <v>-587.3</v>
      </c>
      <c r="C99" s="7" t="n">
        <v>-381.6</v>
      </c>
    </row>
    <row r="100" spans="1:3">
      <c r="A100" s="4" t="s">
        <v>168</v>
      </c>
      <c r="B100" s="5" t="n">
        <v>0</v>
      </c>
      <c r="C100" s="5" t="n">
        <v>0</v>
      </c>
    </row>
    <row r="101" spans="1:3">
      <c r="A101" s="4" t="s">
        <v>169</v>
      </c>
      <c r="B101" s="5" t="n">
        <v>0</v>
      </c>
      <c r="C101" s="5" t="n">
        <v>0</v>
      </c>
    </row>
    <row r="102" spans="1:3">
      <c r="A102" s="4" t="s">
        <v>170</v>
      </c>
      <c r="B102" s="5" t="n">
        <v>0</v>
      </c>
      <c r="C102" s="5" t="n">
        <v>0</v>
      </c>
    </row>
    <row r="103" spans="1:3">
      <c r="A103" s="4" t="s">
        <v>810</v>
      </c>
      <c r="B103" s="5" t="n">
        <v>0</v>
      </c>
      <c r="C103" s="5" t="n">
        <v>0</v>
      </c>
    </row>
    <row r="104" spans="1:3">
      <c r="A104" s="4" t="s">
        <v>811</v>
      </c>
      <c r="B104" s="7" t="n">
        <v>-3.7</v>
      </c>
      <c r="C104" s="7" t="n">
        <v>-615.8</v>
      </c>
    </row>
    <row r="105" spans="1:3">
      <c r="A105" s="4" t="s">
        <v>812</v>
      </c>
      <c r="B105" s="7" t="n">
        <v>658.6</v>
      </c>
      <c r="C105" s="7" t="n">
        <v>121.8</v>
      </c>
    </row>
    <row r="106" spans="1:3">
      <c r="A106" s="4" t="s">
        <v>158</v>
      </c>
      <c r="B106" s="7" t="n">
        <v>-20.4</v>
      </c>
      <c r="C106" s="7" t="n">
        <v>-26.3</v>
      </c>
    </row>
    <row r="107" spans="1:3">
      <c r="A107" s="4" t="s">
        <v>171</v>
      </c>
      <c r="B107" s="7" t="n">
        <v>247.2</v>
      </c>
      <c r="C107" s="7" t="n">
        <v>-844.7</v>
      </c>
    </row>
    <row r="108" spans="1:3">
      <c r="A108" s="4" t="s">
        <v>172</v>
      </c>
      <c r="B108" s="7" t="n">
        <v>0.8</v>
      </c>
      <c r="C108" s="7" t="n">
        <v>-1.2</v>
      </c>
    </row>
    <row r="109" spans="1:3">
      <c r="A109" s="4" t="s">
        <v>813</v>
      </c>
      <c r="B109" s="7" t="n">
        <v>28.6</v>
      </c>
      <c r="C109" s="7" t="n">
        <v>-137.4</v>
      </c>
    </row>
    <row r="110" spans="1:3">
      <c r="A110" s="4" t="s">
        <v>175</v>
      </c>
      <c r="B110" s="7" t="n">
        <v>236.1</v>
      </c>
      <c r="C110" s="7" t="n">
        <v>213.8</v>
      </c>
    </row>
    <row r="111" spans="1:3">
      <c r="A111" s="4" t="s">
        <v>176</v>
      </c>
      <c r="B111" s="7" t="n">
        <v>18.8</v>
      </c>
      <c r="C111" s="7" t="n">
        <v>18.4</v>
      </c>
    </row>
    <row r="112" spans="1:3">
      <c r="A112" s="4" t="s">
        <v>814</v>
      </c>
      <c r="B112" s="7" t="n">
        <v>226.3</v>
      </c>
      <c r="C112" s="7" t="n">
        <v>369.6</v>
      </c>
    </row>
    <row r="113" spans="1:3">
      <c r="A113" s="4" t="s">
        <v>815</v>
      </c>
      <c r="B113" s="7" t="n">
        <v>254.9</v>
      </c>
      <c r="C113" s="7" t="n">
        <v>232.2</v>
      </c>
    </row>
    <row r="114" spans="1:3">
      <c r="A114" s="4" t="s">
        <v>797</v>
      </c>
    </row>
    <row r="115" spans="1:3">
      <c r="A115" s="3" t="s">
        <v>149</v>
      </c>
    </row>
    <row r="116" spans="1:3">
      <c r="A116" s="4" t="s">
        <v>159</v>
      </c>
      <c r="B116" s="7" t="n">
        <v>-3.7</v>
      </c>
      <c r="C116" s="5" t="n">
        <v>-1430</v>
      </c>
    </row>
    <row r="117" spans="1:3">
      <c r="A117" s="3" t="s">
        <v>160</v>
      </c>
    </row>
    <row r="118" spans="1:3">
      <c r="A118" s="4" t="s">
        <v>161</v>
      </c>
      <c r="B118" s="5" t="n">
        <v>0</v>
      </c>
      <c r="C118" s="5" t="n">
        <v>0</v>
      </c>
    </row>
    <row r="119" spans="1:3">
      <c r="A119" s="4" t="s">
        <v>162</v>
      </c>
      <c r="B119" s="5" t="n">
        <v>0</v>
      </c>
      <c r="C119" s="5" t="n">
        <v>0</v>
      </c>
    </row>
    <row r="120" spans="1:3">
      <c r="A120" s="4" t="s">
        <v>163</v>
      </c>
      <c r="B120" s="5" t="n">
        <v>0</v>
      </c>
      <c r="C120" s="5" t="n">
        <v>0</v>
      </c>
    </row>
    <row r="121" spans="1:3">
      <c r="A121" s="4" t="s">
        <v>807</v>
      </c>
      <c r="B121" s="7" t="n">
        <v>539.9</v>
      </c>
      <c r="C121" s="7" t="n">
        <v>495.9</v>
      </c>
    </row>
    <row r="122" spans="1:3">
      <c r="A122" s="4" t="s">
        <v>808</v>
      </c>
      <c r="B122" s="7" t="n">
        <v>658.6</v>
      </c>
      <c r="C122" s="7" t="n">
        <v>121.8</v>
      </c>
    </row>
    <row r="123" spans="1:3">
      <c r="A123" s="4" t="s">
        <v>158</v>
      </c>
      <c r="B123" s="5" t="n">
        <v>0</v>
      </c>
      <c r="C123" s="5" t="n">
        <v>0</v>
      </c>
    </row>
    <row r="124" spans="1:3">
      <c r="A124" s="4" t="s">
        <v>164</v>
      </c>
      <c r="B124" s="7" t="n">
        <v>1198.5</v>
      </c>
      <c r="C124" s="7" t="n">
        <v>617.7</v>
      </c>
    </row>
    <row r="125" spans="1:3">
      <c r="A125" s="3" t="s">
        <v>165</v>
      </c>
    </row>
    <row r="126" spans="1:3">
      <c r="A126" s="4" t="s">
        <v>166</v>
      </c>
      <c r="B126" s="5" t="n">
        <v>0</v>
      </c>
      <c r="C126" s="5" t="n">
        <v>0</v>
      </c>
    </row>
    <row r="127" spans="1:3">
      <c r="A127" s="4" t="s">
        <v>809</v>
      </c>
      <c r="B127" s="5" t="n">
        <v>0</v>
      </c>
      <c r="C127" s="5" t="n">
        <v>0</v>
      </c>
    </row>
    <row r="128" spans="1:3">
      <c r="A128" s="4" t="s">
        <v>168</v>
      </c>
      <c r="B128" s="5" t="n">
        <v>0</v>
      </c>
      <c r="C128" s="5" t="n">
        <v>0</v>
      </c>
    </row>
    <row r="129" spans="1:3">
      <c r="A129" s="4" t="s">
        <v>169</v>
      </c>
      <c r="B129" s="5" t="n">
        <v>0</v>
      </c>
      <c r="C129" s="5" t="n">
        <v>0</v>
      </c>
    </row>
    <row r="130" spans="1:3">
      <c r="A130" s="4" t="s">
        <v>170</v>
      </c>
      <c r="B130" s="5" t="n">
        <v>0</v>
      </c>
      <c r="C130" s="5" t="n">
        <v>0</v>
      </c>
    </row>
    <row r="131" spans="1:3">
      <c r="A131" s="4" t="s">
        <v>810</v>
      </c>
      <c r="B131" s="7" t="n">
        <v>-539.9</v>
      </c>
      <c r="C131" s="7" t="n">
        <v>-495.9</v>
      </c>
    </row>
    <row r="132" spans="1:3">
      <c r="A132" s="4" t="s">
        <v>811</v>
      </c>
      <c r="B132" s="7" t="n">
        <v>3.7</v>
      </c>
      <c r="C132" s="5" t="n">
        <v>1430</v>
      </c>
    </row>
    <row r="133" spans="1:3">
      <c r="A133" s="4" t="s">
        <v>812</v>
      </c>
      <c r="B133" s="7" t="n">
        <v>-658.6</v>
      </c>
      <c r="C133" s="7" t="n">
        <v>-121.8</v>
      </c>
    </row>
    <row r="134" spans="1:3">
      <c r="A134" s="4" t="s">
        <v>158</v>
      </c>
      <c r="B134" s="5" t="n">
        <v>0</v>
      </c>
      <c r="C134" s="5" t="n">
        <v>0</v>
      </c>
    </row>
    <row r="135" spans="1:3">
      <c r="A135" s="4" t="s">
        <v>171</v>
      </c>
      <c r="B135" s="7" t="n">
        <v>-1194.8</v>
      </c>
      <c r="C135" s="7" t="n">
        <v>812.3</v>
      </c>
    </row>
    <row r="136" spans="1:3">
      <c r="A136" s="4" t="s">
        <v>172</v>
      </c>
      <c r="B136" s="5" t="n">
        <v>0</v>
      </c>
      <c r="C136" s="5" t="n">
        <v>0</v>
      </c>
    </row>
    <row r="137" spans="1:3">
      <c r="A137" s="4" t="s">
        <v>813</v>
      </c>
      <c r="B137" s="5" t="n">
        <v>0</v>
      </c>
      <c r="C137" s="5" t="n">
        <v>0</v>
      </c>
    </row>
    <row r="138" spans="1:3">
      <c r="A138" s="4" t="s">
        <v>175</v>
      </c>
      <c r="B138" s="5" t="n">
        <v>0</v>
      </c>
      <c r="C138" s="5" t="n">
        <v>0</v>
      </c>
    </row>
    <row r="139" spans="1:3">
      <c r="A139" s="4" t="s">
        <v>176</v>
      </c>
      <c r="B139" s="5" t="n">
        <v>0</v>
      </c>
      <c r="C139" s="5" t="n">
        <v>0</v>
      </c>
    </row>
    <row r="140" spans="1:3">
      <c r="A140" s="4" t="s">
        <v>814</v>
      </c>
      <c r="B140" s="5" t="n">
        <v>0</v>
      </c>
      <c r="C140" s="5" t="n">
        <v>0</v>
      </c>
    </row>
    <row r="141" spans="1:3">
      <c r="A141" s="4" t="s">
        <v>815</v>
      </c>
      <c r="B141" s="10" t="n">
        <v>0</v>
      </c>
      <c r="C141" s="10"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6</v>
      </c>
      <c r="B1" s="2" t="s">
        <v>817</v>
      </c>
      <c r="C1" s="2" t="s">
        <v>818</v>
      </c>
      <c r="D1" s="2" t="s">
        <v>819</v>
      </c>
      <c r="E1" s="2" t="s">
        <v>820</v>
      </c>
      <c r="F1" s="2" t="s">
        <v>3</v>
      </c>
      <c r="G1" s="2" t="s">
        <v>821</v>
      </c>
      <c r="H1" s="2" t="s">
        <v>822</v>
      </c>
      <c r="I1" s="2" t="s">
        <v>2</v>
      </c>
      <c r="J1" s="2" t="s">
        <v>95</v>
      </c>
    </row>
    <row r="2" spans="1:10">
      <c r="A2" s="3" t="s">
        <v>271</v>
      </c>
    </row>
    <row r="3" spans="1:10">
      <c r="A3" s="4" t="s">
        <v>543</v>
      </c>
      <c r="I3" s="6" t="n">
        <v>4870.9</v>
      </c>
      <c r="J3" s="10" t="n">
        <v>6134</v>
      </c>
    </row>
    <row r="4" spans="1:10">
      <c r="A4" s="4" t="s">
        <v>823</v>
      </c>
    </row>
    <row r="5" spans="1:10">
      <c r="A5" s="3" t="s">
        <v>271</v>
      </c>
    </row>
    <row r="6" spans="1:10">
      <c r="A6" s="4" t="s">
        <v>824</v>
      </c>
      <c r="F6" s="6" t="n">
        <v>70.90000000000001</v>
      </c>
    </row>
    <row r="7" spans="1:10">
      <c r="A7" s="4" t="s">
        <v>825</v>
      </c>
      <c r="E7" s="10" t="n">
        <v>18</v>
      </c>
    </row>
    <row r="8" spans="1:10">
      <c r="A8" s="4" t="s">
        <v>552</v>
      </c>
    </row>
    <row r="9" spans="1:10">
      <c r="A9" s="3" t="s">
        <v>271</v>
      </c>
    </row>
    <row r="10" spans="1:10">
      <c r="A10" s="4" t="s">
        <v>543</v>
      </c>
      <c r="I10" s="5" t="n">
        <v>200</v>
      </c>
      <c r="J10" s="5" t="n">
        <v>250</v>
      </c>
    </row>
    <row r="11" spans="1:10">
      <c r="A11" s="4" t="s">
        <v>826</v>
      </c>
    </row>
    <row r="12" spans="1:10">
      <c r="A12" s="3" t="s">
        <v>271</v>
      </c>
    </row>
    <row r="13" spans="1:10">
      <c r="A13" s="4" t="s">
        <v>827</v>
      </c>
      <c r="B13" s="10" t="n">
        <v>200</v>
      </c>
    </row>
    <row r="14" spans="1:10">
      <c r="A14" s="4" t="s">
        <v>568</v>
      </c>
    </row>
    <row r="15" spans="1:10">
      <c r="A15" s="3" t="s">
        <v>271</v>
      </c>
    </row>
    <row r="16" spans="1:10">
      <c r="A16" s="4" t="s">
        <v>543</v>
      </c>
      <c r="I16" s="10" t="n">
        <v>405</v>
      </c>
      <c r="J16" s="10" t="n">
        <v>220</v>
      </c>
    </row>
    <row r="17" spans="1:10">
      <c r="A17" s="4" t="s">
        <v>828</v>
      </c>
    </row>
    <row r="18" spans="1:10">
      <c r="A18" s="3" t="s">
        <v>271</v>
      </c>
    </row>
    <row r="19" spans="1:10">
      <c r="A19" s="4" t="s">
        <v>829</v>
      </c>
      <c r="C19" s="10" t="n">
        <v>400</v>
      </c>
    </row>
    <row r="20" spans="1:10">
      <c r="A20" s="4" t="s">
        <v>543</v>
      </c>
      <c r="C20" s="10" t="n">
        <v>805</v>
      </c>
    </row>
    <row r="21" spans="1:10">
      <c r="A21" s="4" t="s">
        <v>830</v>
      </c>
    </row>
    <row r="22" spans="1:10">
      <c r="A22" s="3" t="s">
        <v>271</v>
      </c>
    </row>
    <row r="23" spans="1:10">
      <c r="A23" s="4" t="s">
        <v>831</v>
      </c>
      <c r="D23" s="10" t="n">
        <v>1329</v>
      </c>
    </row>
    <row r="24" spans="1:10">
      <c r="A24" s="4" t="s">
        <v>832</v>
      </c>
    </row>
    <row r="25" spans="1:10">
      <c r="A25" s="3" t="s">
        <v>271</v>
      </c>
    </row>
    <row r="26" spans="1:10">
      <c r="A26" s="4" t="s">
        <v>833</v>
      </c>
      <c r="E26" s="7" t="n">
        <v>-815.4</v>
      </c>
    </row>
    <row r="27" spans="1:10">
      <c r="A27" s="4" t="s">
        <v>834</v>
      </c>
    </row>
    <row r="28" spans="1:10">
      <c r="A28" s="3" t="s">
        <v>271</v>
      </c>
    </row>
    <row r="29" spans="1:10">
      <c r="A29" s="4" t="s">
        <v>831</v>
      </c>
      <c r="E29" s="5" t="n">
        <v>20</v>
      </c>
    </row>
    <row r="30" spans="1:10">
      <c r="A30" s="4" t="s">
        <v>835</v>
      </c>
      <c r="H30" s="10" t="n">
        <v>10</v>
      </c>
    </row>
    <row r="31" spans="1:10">
      <c r="A31" s="4" t="s">
        <v>836</v>
      </c>
      <c r="H31" s="5" t="n">
        <v>703</v>
      </c>
    </row>
    <row r="32" spans="1:10">
      <c r="A32" s="4" t="s">
        <v>837</v>
      </c>
      <c r="G32" s="10" t="n">
        <v>5</v>
      </c>
    </row>
    <row r="33" spans="1:10">
      <c r="A33" s="4" t="s">
        <v>838</v>
      </c>
    </row>
    <row r="34" spans="1:10">
      <c r="A34" s="3" t="s">
        <v>271</v>
      </c>
    </row>
    <row r="35" spans="1:10">
      <c r="A35" s="4" t="s">
        <v>713</v>
      </c>
      <c r="H35" s="5" t="n">
        <v>100</v>
      </c>
    </row>
    <row r="36" spans="1:10">
      <c r="A36" s="4" t="s">
        <v>839</v>
      </c>
    </row>
    <row r="37" spans="1:10">
      <c r="A37" s="3" t="s">
        <v>271</v>
      </c>
    </row>
    <row r="38" spans="1:10">
      <c r="A38" s="4" t="s">
        <v>713</v>
      </c>
      <c r="H38" s="10" t="n">
        <v>563</v>
      </c>
    </row>
    <row r="39" spans="1:10">
      <c r="A39" s="4" t="s">
        <v>840</v>
      </c>
    </row>
    <row r="40" spans="1:10">
      <c r="A40" s="3" t="s">
        <v>271</v>
      </c>
    </row>
    <row r="41" spans="1:10">
      <c r="A41" s="4" t="s">
        <v>841</v>
      </c>
      <c r="E41" s="10" t="n">
        <v>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3:07Z</dcterms:created>
  <dcterms:modified xmlns:dcterms="http://purl.org/dc/terms/" xmlns:xsi="http://www.w3.org/2001/XMLSchema-instance" xsi:type="dcterms:W3CDTF">2019-08-06T16:33:07Z</dcterms:modified>
</cp:coreProperties>
</file>